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Restriction on Cash and Due Fro" sheetId="10" state="visible" r:id="rId10"/>
    <sheet xmlns:r="http://schemas.openxmlformats.org/officeDocument/2006/relationships" name="Securities" sheetId="11" state="visible" r:id="rId11"/>
    <sheet xmlns:r="http://schemas.openxmlformats.org/officeDocument/2006/relationships" name="Loans and Allowance for Loan Lo" sheetId="12" state="visible" r:id="rId12"/>
    <sheet xmlns:r="http://schemas.openxmlformats.org/officeDocument/2006/relationships" name="Premises and Equipment" sheetId="13" state="visible" r:id="rId13"/>
    <sheet xmlns:r="http://schemas.openxmlformats.org/officeDocument/2006/relationships" name="Loan Servicing" sheetId="14" state="visible" r:id="rId14"/>
    <sheet xmlns:r="http://schemas.openxmlformats.org/officeDocument/2006/relationships" name="Interest-bearing Time Deposits" sheetId="15" state="visible" r:id="rId15"/>
    <sheet xmlns:r="http://schemas.openxmlformats.org/officeDocument/2006/relationships" name="Other Short-Term Borrowings" sheetId="16" state="visible" r:id="rId16"/>
    <sheet xmlns:r="http://schemas.openxmlformats.org/officeDocument/2006/relationships" name="Federal Home Loan Bank Advances" sheetId="17" state="visible" r:id="rId17"/>
    <sheet xmlns:r="http://schemas.openxmlformats.org/officeDocument/2006/relationships" name="Income Taxes" sheetId="18" state="visible" r:id="rId18"/>
    <sheet xmlns:r="http://schemas.openxmlformats.org/officeDocument/2006/relationships" name="Accumulated Other Comprehensive" sheetId="19" state="visible" r:id="rId19"/>
    <sheet xmlns:r="http://schemas.openxmlformats.org/officeDocument/2006/relationships" name="Regulatory Matters" sheetId="20" state="visible" r:id="rId20"/>
    <sheet xmlns:r="http://schemas.openxmlformats.org/officeDocument/2006/relationships" name="Related Party Transactions" sheetId="21" state="visible" r:id="rId21"/>
    <sheet xmlns:r="http://schemas.openxmlformats.org/officeDocument/2006/relationships" name="Employee Benefit Plans" sheetId="22" state="visible" r:id="rId22"/>
    <sheet xmlns:r="http://schemas.openxmlformats.org/officeDocument/2006/relationships" name="Earnings Per Share" sheetId="23" state="visible" r:id="rId23"/>
    <sheet xmlns:r="http://schemas.openxmlformats.org/officeDocument/2006/relationships" name="Disclosures about Fair Value of" sheetId="24" state="visible" r:id="rId24"/>
    <sheet xmlns:r="http://schemas.openxmlformats.org/officeDocument/2006/relationships" name="Commitments and Credit Risk" sheetId="25" state="visible" r:id="rId25"/>
    <sheet xmlns:r="http://schemas.openxmlformats.org/officeDocument/2006/relationships" name="Recent Accounting Developments" sheetId="26" state="visible" r:id="rId26"/>
    <sheet xmlns:r="http://schemas.openxmlformats.org/officeDocument/2006/relationships" name="Condensed Financial Information" sheetId="27" state="visible" r:id="rId27"/>
    <sheet xmlns:r="http://schemas.openxmlformats.org/officeDocument/2006/relationships" name="Quarterly Financial Data (Unaud" sheetId="28" state="visible" r:id="rId28"/>
    <sheet xmlns:r="http://schemas.openxmlformats.org/officeDocument/2006/relationships" name="Nature of Operations and Summ29" sheetId="29" state="visible" r:id="rId29"/>
    <sheet xmlns:r="http://schemas.openxmlformats.org/officeDocument/2006/relationships" name="Nature of Operations and Summ30" sheetId="30" state="visible" r:id="rId30"/>
    <sheet xmlns:r="http://schemas.openxmlformats.org/officeDocument/2006/relationships" name="Securities (Tables)" sheetId="31" state="visible" r:id="rId31"/>
    <sheet xmlns:r="http://schemas.openxmlformats.org/officeDocument/2006/relationships" name="Loans and Allowance for Loan 32" sheetId="32" state="visible" r:id="rId32"/>
    <sheet xmlns:r="http://schemas.openxmlformats.org/officeDocument/2006/relationships" name="Premises and Equipment (Tables)" sheetId="33" state="visible" r:id="rId33"/>
    <sheet xmlns:r="http://schemas.openxmlformats.org/officeDocument/2006/relationships" name="Loan Servicing (Tables)" sheetId="34" state="visible" r:id="rId34"/>
    <sheet xmlns:r="http://schemas.openxmlformats.org/officeDocument/2006/relationships" name="Interest-bearing Time Deposits " sheetId="35" state="visible" r:id="rId35"/>
    <sheet xmlns:r="http://schemas.openxmlformats.org/officeDocument/2006/relationships" name="Other Short-Term Borrowings (Ta" sheetId="36" state="visible" r:id="rId36"/>
    <sheet xmlns:r="http://schemas.openxmlformats.org/officeDocument/2006/relationships" name="Federal Home Loan Bank Advanc37" sheetId="37" state="visible" r:id="rId37"/>
    <sheet xmlns:r="http://schemas.openxmlformats.org/officeDocument/2006/relationships" name="Income Taxes (Tables)" sheetId="38" state="visible" r:id="rId38"/>
    <sheet xmlns:r="http://schemas.openxmlformats.org/officeDocument/2006/relationships" name="Accumulated Other Comprehensi39" sheetId="39" state="visible" r:id="rId39"/>
    <sheet xmlns:r="http://schemas.openxmlformats.org/officeDocument/2006/relationships" name="Regulatory Matters (Tables)" sheetId="40" state="visible" r:id="rId40"/>
    <sheet xmlns:r="http://schemas.openxmlformats.org/officeDocument/2006/relationships" name="Related Party Transactions (Tab" sheetId="41" state="visible" r:id="rId41"/>
    <sheet xmlns:r="http://schemas.openxmlformats.org/officeDocument/2006/relationships" name="Employee Benefit Plans (Tables)" sheetId="42" state="visible" r:id="rId42"/>
    <sheet xmlns:r="http://schemas.openxmlformats.org/officeDocument/2006/relationships" name="Earnings Per Share (Tables)" sheetId="43" state="visible" r:id="rId43"/>
    <sheet xmlns:r="http://schemas.openxmlformats.org/officeDocument/2006/relationships" name="Disclosures about Fair Value 44" sheetId="44" state="visible" r:id="rId44"/>
    <sheet xmlns:r="http://schemas.openxmlformats.org/officeDocument/2006/relationships" name="Commitments and Credit Risk (Ta" sheetId="45" state="visible" r:id="rId45"/>
    <sheet xmlns:r="http://schemas.openxmlformats.org/officeDocument/2006/relationships" name="Condensed Financial Informati46" sheetId="46" state="visible" r:id="rId46"/>
    <sheet xmlns:r="http://schemas.openxmlformats.org/officeDocument/2006/relationships" name="Quarterly Financial Data (Table" sheetId="47" state="visible" r:id="rId47"/>
    <sheet xmlns:r="http://schemas.openxmlformats.org/officeDocument/2006/relationships" name="Nature of Operations and Summ48" sheetId="48" state="visible" r:id="rId48"/>
    <sheet xmlns:r="http://schemas.openxmlformats.org/officeDocument/2006/relationships" name="Nature of Operations and Summ49" sheetId="49" state="visible" r:id="rId49"/>
    <sheet xmlns:r="http://schemas.openxmlformats.org/officeDocument/2006/relationships" name="Restriction on Cash and Due F50" sheetId="50" state="visible" r:id="rId50"/>
    <sheet xmlns:r="http://schemas.openxmlformats.org/officeDocument/2006/relationships" name="Securities (Narrative) (Details" sheetId="51" state="visible" r:id="rId51"/>
    <sheet xmlns:r="http://schemas.openxmlformats.org/officeDocument/2006/relationships" name="Securities (Schedule of Availab" sheetId="52" state="visible" r:id="rId52"/>
    <sheet xmlns:r="http://schemas.openxmlformats.org/officeDocument/2006/relationships" name="Securities (Schedule of Expecte" sheetId="53" state="visible" r:id="rId53"/>
    <sheet xmlns:r="http://schemas.openxmlformats.org/officeDocument/2006/relationships" name="Securities (Schedule of Securit" sheetId="54" state="visible" r:id="rId54"/>
    <sheet xmlns:r="http://schemas.openxmlformats.org/officeDocument/2006/relationships" name="Loans and the Allowance for Loa" sheetId="55" state="visible" r:id="rId55"/>
    <sheet xmlns:r="http://schemas.openxmlformats.org/officeDocument/2006/relationships" name="Loans and the Allowance for L56" sheetId="56" state="visible" r:id="rId56"/>
    <sheet xmlns:r="http://schemas.openxmlformats.org/officeDocument/2006/relationships" name="Loans and Allowance for Loan 57" sheetId="57" state="visible" r:id="rId57"/>
    <sheet xmlns:r="http://schemas.openxmlformats.org/officeDocument/2006/relationships" name="Loans and Allowance for Loan 58" sheetId="58" state="visible" r:id="rId58"/>
    <sheet xmlns:r="http://schemas.openxmlformats.org/officeDocument/2006/relationships" name="Loans and Allowance for Loan 59" sheetId="59" state="visible" r:id="rId59"/>
    <sheet xmlns:r="http://schemas.openxmlformats.org/officeDocument/2006/relationships" name="Loans and Allowance for Loan 60" sheetId="60" state="visible" r:id="rId60"/>
    <sheet xmlns:r="http://schemas.openxmlformats.org/officeDocument/2006/relationships" name="Loans and Allowance for Loan 61" sheetId="61" state="visible" r:id="rId61"/>
    <sheet xmlns:r="http://schemas.openxmlformats.org/officeDocument/2006/relationships" name="Loans and Allowance for Loan 62" sheetId="62" state="visible" r:id="rId62"/>
    <sheet xmlns:r="http://schemas.openxmlformats.org/officeDocument/2006/relationships" name="Loans and Allowance for Loan 63" sheetId="63" state="visible" r:id="rId63"/>
    <sheet xmlns:r="http://schemas.openxmlformats.org/officeDocument/2006/relationships" name="Premises and Equipment (Schedul" sheetId="64" state="visible" r:id="rId64"/>
    <sheet xmlns:r="http://schemas.openxmlformats.org/officeDocument/2006/relationships" name="Loan Servicing (Narrative) (Det" sheetId="65" state="visible" r:id="rId65"/>
    <sheet xmlns:r="http://schemas.openxmlformats.org/officeDocument/2006/relationships" name="Loan Servicing (Schedule of Car" sheetId="66" state="visible" r:id="rId66"/>
    <sheet xmlns:r="http://schemas.openxmlformats.org/officeDocument/2006/relationships" name="Interest-bearing Time Deposit67" sheetId="67" state="visible" r:id="rId67"/>
    <sheet xmlns:r="http://schemas.openxmlformats.org/officeDocument/2006/relationships" name="Interest-bearing Time Deposit68" sheetId="68" state="visible" r:id="rId68"/>
    <sheet xmlns:r="http://schemas.openxmlformats.org/officeDocument/2006/relationships" name="Other Short-Term Borrowings (Na" sheetId="69" state="visible" r:id="rId69"/>
    <sheet xmlns:r="http://schemas.openxmlformats.org/officeDocument/2006/relationships" name="Other Short-Term Borrowings (Sc" sheetId="70" state="visible" r:id="rId70"/>
    <sheet xmlns:r="http://schemas.openxmlformats.org/officeDocument/2006/relationships" name="Federal Home Loan Bank Advanc71" sheetId="71" state="visible" r:id="rId71"/>
    <sheet xmlns:r="http://schemas.openxmlformats.org/officeDocument/2006/relationships" name="Federal Home Loan Bank Advanc72" sheetId="72" state="visible" r:id="rId72"/>
    <sheet xmlns:r="http://schemas.openxmlformats.org/officeDocument/2006/relationships" name="Income Taxes (Narrative) (Detai" sheetId="73" state="visible" r:id="rId73"/>
    <sheet xmlns:r="http://schemas.openxmlformats.org/officeDocument/2006/relationships" name="Income Taxes (Schedule of Compo" sheetId="74" state="visible" r:id="rId74"/>
    <sheet xmlns:r="http://schemas.openxmlformats.org/officeDocument/2006/relationships" name="Income Taxes (Schedule of Recon" sheetId="75" state="visible" r:id="rId75"/>
    <sheet xmlns:r="http://schemas.openxmlformats.org/officeDocument/2006/relationships" name="Income Taxes (Schedule of Defer" sheetId="76" state="visible" r:id="rId76"/>
    <sheet xmlns:r="http://schemas.openxmlformats.org/officeDocument/2006/relationships" name="Accumulated Other Comprehensi77" sheetId="77" state="visible" r:id="rId77"/>
    <sheet xmlns:r="http://schemas.openxmlformats.org/officeDocument/2006/relationships" name="Regulatory Matters (Schedule of" sheetId="78" state="visible" r:id="rId78"/>
    <sheet xmlns:r="http://schemas.openxmlformats.org/officeDocument/2006/relationships" name="Related Party Transactions (Nar" sheetId="79" state="visible" r:id="rId79"/>
    <sheet xmlns:r="http://schemas.openxmlformats.org/officeDocument/2006/relationships" name="Related Party Transactions (Sch" sheetId="80" state="visible" r:id="rId80"/>
    <sheet xmlns:r="http://schemas.openxmlformats.org/officeDocument/2006/relationships" name="Employee Benefit Plans (Narrati" sheetId="81" state="visible" r:id="rId81"/>
    <sheet xmlns:r="http://schemas.openxmlformats.org/officeDocument/2006/relationships" name="Employee Benefit Plans (Schedul" sheetId="82" state="visible" r:id="rId82"/>
    <sheet xmlns:r="http://schemas.openxmlformats.org/officeDocument/2006/relationships" name="Employee Benefit Plans (Sched83" sheetId="83" state="visible" r:id="rId83"/>
    <sheet xmlns:r="http://schemas.openxmlformats.org/officeDocument/2006/relationships" name="Employee Benefit Plans (Sched84" sheetId="84" state="visible" r:id="rId84"/>
    <sheet xmlns:r="http://schemas.openxmlformats.org/officeDocument/2006/relationships" name="Employee Benefit Plans (Sched85" sheetId="85" state="visible" r:id="rId85"/>
    <sheet xmlns:r="http://schemas.openxmlformats.org/officeDocument/2006/relationships" name="Employee Benefit Plans (Sched86" sheetId="86" state="visible" r:id="rId86"/>
    <sheet xmlns:r="http://schemas.openxmlformats.org/officeDocument/2006/relationships" name="Employee Benefit Plans (Sched87" sheetId="87" state="visible" r:id="rId87"/>
    <sheet xmlns:r="http://schemas.openxmlformats.org/officeDocument/2006/relationships" name="Employee Benefit Plans (Sched88" sheetId="88" state="visible" r:id="rId88"/>
    <sheet xmlns:r="http://schemas.openxmlformats.org/officeDocument/2006/relationships" name="Employee Benefit Plans (Sched89" sheetId="89" state="visible" r:id="rId89"/>
    <sheet xmlns:r="http://schemas.openxmlformats.org/officeDocument/2006/relationships" name="Employee Benefit Plans (Sched90" sheetId="90" state="visible" r:id="rId90"/>
    <sheet xmlns:r="http://schemas.openxmlformats.org/officeDocument/2006/relationships" name="Earnings Per Share (Schedule of" sheetId="91" state="visible" r:id="rId91"/>
    <sheet xmlns:r="http://schemas.openxmlformats.org/officeDocument/2006/relationships" name="Disclosures about Fair Value 92" sheetId="92" state="visible" r:id="rId92"/>
    <sheet xmlns:r="http://schemas.openxmlformats.org/officeDocument/2006/relationships" name="Disclosures about Fair Value 93" sheetId="93" state="visible" r:id="rId93"/>
    <sheet xmlns:r="http://schemas.openxmlformats.org/officeDocument/2006/relationships" name="Disclosures about Fair Value 94" sheetId="94" state="visible" r:id="rId94"/>
    <sheet xmlns:r="http://schemas.openxmlformats.org/officeDocument/2006/relationships" name="Disclosures about Fair Value 95" sheetId="95" state="visible" r:id="rId95"/>
    <sheet xmlns:r="http://schemas.openxmlformats.org/officeDocument/2006/relationships" name="Commitments and Credit Risk (Na" sheetId="96" state="visible" r:id="rId96"/>
    <sheet xmlns:r="http://schemas.openxmlformats.org/officeDocument/2006/relationships" name="Commitments and Credit Risk (Sc" sheetId="97" state="visible" r:id="rId97"/>
    <sheet xmlns:r="http://schemas.openxmlformats.org/officeDocument/2006/relationships" name="Condensed Financial Informati98" sheetId="98" state="visible" r:id="rId98"/>
    <sheet xmlns:r="http://schemas.openxmlformats.org/officeDocument/2006/relationships" name="Condensed Financial Informati99" sheetId="99" state="visible" r:id="rId99"/>
    <sheet xmlns:r="http://schemas.openxmlformats.org/officeDocument/2006/relationships" name="Condensed Financial Informat100" sheetId="100" state="visible" r:id="rId100"/>
    <sheet xmlns:r="http://schemas.openxmlformats.org/officeDocument/2006/relationships" name="Quarterly Financial Data (Un101" sheetId="101" state="visible" r:id="rId101"/>
  </sheets>
  <definedNames/>
  <calcPr calcId="124519" fullCalcOnLoad="1"/>
</workbook>
</file>

<file path=xl/sharedStrings.xml><?xml version="1.0" encoding="utf-8"?>
<sst xmlns="http://schemas.openxmlformats.org/spreadsheetml/2006/main" uniqueCount="929">
  <si>
    <t>Document and Entity Information - USD ($) $ in Millions</t>
  </si>
  <si>
    <t>12 Months Ended</t>
  </si>
  <si>
    <t>Dec. 31, 2016</t>
  </si>
  <si>
    <t>Mar. 01, 2017</t>
  </si>
  <si>
    <t>Feb. 28, 2017</t>
  </si>
  <si>
    <t>Document And Entity Information</t>
  </si>
  <si>
    <t>Entity Registrant Name</t>
  </si>
  <si>
    <t>WAYNE SAVINGS BANCSHARES INC /DE/</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 $ in Thousands</t>
  </si>
  <si>
    <t>Dec. 31, 2015</t>
  </si>
  <si>
    <t>Assets</t>
  </si>
  <si>
    <t>Cash and due from banks</t>
  </si>
  <si>
    <t>Interest-bearing deposits</t>
  </si>
  <si>
    <t>Cash and cash equivalents</t>
  </si>
  <si>
    <t>Available-for-sale securities</t>
  </si>
  <si>
    <t>Held-to-maturity securities</t>
  </si>
  <si>
    <t>Loans, net of allowance for loan losses of $3,040 and $2,837 at December 31, 2016 and 2015, respectively</t>
  </si>
  <si>
    <t>Premises and equipment, net</t>
  </si>
  <si>
    <t>Federal Home Loan Bank stock</t>
  </si>
  <si>
    <t>Foreclosed assets held for sale, net</t>
  </si>
  <si>
    <t>Accrued interest receivable</t>
  </si>
  <si>
    <t>Bank-owned life insurance</t>
  </si>
  <si>
    <t>Goodwill</t>
  </si>
  <si>
    <t>Prepaid federal income taxes</t>
  </si>
  <si>
    <t>Other assets</t>
  </si>
  <si>
    <t>Total assets</t>
  </si>
  <si>
    <t>Deposits</t>
  </si>
  <si>
    <t>Demand</t>
  </si>
  <si>
    <t>Savings and money market</t>
  </si>
  <si>
    <t>Time</t>
  </si>
  <si>
    <t>Total deposits</t>
  </si>
  <si>
    <t>Other short-term borrowings</t>
  </si>
  <si>
    <t>Federal Home Loan Bank advances</t>
  </si>
  <si>
    <t>Deferred federal income taxes</t>
  </si>
  <si>
    <t>Interest payable and other liabilities</t>
  </si>
  <si>
    <t>Total liabilities</t>
  </si>
  <si>
    <t>Commitments and Contingencies</t>
  </si>
  <si>
    <t xml:space="preserve"> </t>
  </si>
  <si>
    <t>Stockholders' Equity</t>
  </si>
  <si>
    <t>Preferred stock, 500,000 shares of $.10 par value authorized; no shares issued</t>
  </si>
  <si>
    <t>Common stock, $.10 par value; authorized 9,000,000 shares; 3,978,731 shares issued</t>
  </si>
  <si>
    <t>Additional paid-in capital</t>
  </si>
  <si>
    <t>Retained earnings</t>
  </si>
  <si>
    <t>Shares acquired by ESOP</t>
  </si>
  <si>
    <t>Accumulated other comprehensive loss</t>
  </si>
  <si>
    <t>Treasury stock, at cost: Common: 1,196,892 at December 31, 2016 and 2015</t>
  </si>
  <si>
    <t>Total stockholders' equity</t>
  </si>
  <si>
    <t>Total liabilities and stockholders' equity</t>
  </si>
  <si>
    <t>Consolidated Balance Sheets (Parenthetical) - USD ($) $ in Thousands</t>
  </si>
  <si>
    <t>Statement of Financial Position [Abstract]</t>
  </si>
  <si>
    <t>Allowance for loan losses</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Income and Comprehensive Income - USD ($) $ in Thousands</t>
  </si>
  <si>
    <t>Interest and Dividend Income</t>
  </si>
  <si>
    <t>Loans</t>
  </si>
  <si>
    <t>Securities</t>
  </si>
  <si>
    <t>Dividends on Federal Home Loan Bank stock and other</t>
  </si>
  <si>
    <t>Total interest and dividend income</t>
  </si>
  <si>
    <t>Interest Expense</t>
  </si>
  <si>
    <t>Total interest expense</t>
  </si>
  <si>
    <t>Net Interest Income</t>
  </si>
  <si>
    <t>Provision for Loan Losses</t>
  </si>
  <si>
    <t>Net Interest Income After Provision for Loan Losses</t>
  </si>
  <si>
    <t>Noninterest Income</t>
  </si>
  <si>
    <t>Deposit service charges</t>
  </si>
  <si>
    <t>Gain on loan sales</t>
  </si>
  <si>
    <t>Earnings on bank-owned life insurance</t>
  </si>
  <si>
    <t>Interchange fees</t>
  </si>
  <si>
    <t>Other operating</t>
  </si>
  <si>
    <t>Total noninterest income</t>
  </si>
  <si>
    <t>Noninterest Expense</t>
  </si>
  <si>
    <t>Salaries and employee benefits</t>
  </si>
  <si>
    <t>Net occupancy and equipment expense</t>
  </si>
  <si>
    <t>Federal deposit insurance premiums</t>
  </si>
  <si>
    <t>Franchise taxes</t>
  </si>
  <si>
    <t>Advertising and marketing</t>
  </si>
  <si>
    <t>Legal</t>
  </si>
  <si>
    <t>Audit and accounting</t>
  </si>
  <si>
    <t>Other</t>
  </si>
  <si>
    <t>Total noninterest expense</t>
  </si>
  <si>
    <t>Income Before Federal Income Taxes</t>
  </si>
  <si>
    <t>Provision for Federal Income Taxes</t>
  </si>
  <si>
    <t>Net Income</t>
  </si>
  <si>
    <t>Other comprehensive loss:</t>
  </si>
  <si>
    <t>Unrealized loss on available-for-sale securities, net of taxes of ($209) and ($380) for 2016 and 2015, respectively</t>
  </si>
  <si>
    <t>Change in split-dollar life insurance policy unrecognized net loss</t>
  </si>
  <si>
    <t>Change in defined benefit plan settlement charge, net of taxes of $69 for 2016</t>
  </si>
  <si>
    <t>Change in defined benefit plan unrecognized net gain, net of taxes of $11 and $1 for 2016 and 2015, respectively</t>
  </si>
  <si>
    <t>Amortization of net loss included in net periodic pension cost, net of taxes of $33 and $36 for 2016 and 2015, respectively</t>
  </si>
  <si>
    <t>Other comprehensive loss</t>
  </si>
  <si>
    <t>Total comprehensive income</t>
  </si>
  <si>
    <t>Basic Earnings Per Share</t>
  </si>
  <si>
    <t>Diluted Earnings Per Share</t>
  </si>
  <si>
    <t>Consolidated Statements of Income and Comprehensive Income (Parenthetical) - USD ($) $ in Thousands</t>
  </si>
  <si>
    <t>Income Statement [Abstract]</t>
  </si>
  <si>
    <t>Unrealized gains (losses) on available-for-sale securities, tax effect</t>
  </si>
  <si>
    <t>Change in defined benefit plan settlement charge, net of taxes</t>
  </si>
  <si>
    <t>Change in defined benefit plan unrecognized net gain (loss), tax effect</t>
  </si>
  <si>
    <t>Amortization of net loss included in net periodic pension cost, tax effect</t>
  </si>
  <si>
    <t>Consolidated Statements of Stockholders' Equity - USD ($) $ in Thousands</t>
  </si>
  <si>
    <t>Total</t>
  </si>
  <si>
    <t>Common Stock [Member]</t>
  </si>
  <si>
    <t>Additional Paid-in Capital [Member]</t>
  </si>
  <si>
    <t>Retained Earnings [Member]</t>
  </si>
  <si>
    <t>Shares Acquired by ESOP [Member]</t>
  </si>
  <si>
    <t>Accumulated Other Comprehensive Income [Member]</t>
  </si>
  <si>
    <t>Treasury Stock [Member]</t>
  </si>
  <si>
    <t>Balance, beginning at Dec. 31, 2014</t>
  </si>
  <si>
    <t>Purchase Treasury Shares - at cost</t>
  </si>
  <si>
    <t>Cash dividends - $0.36 per</t>
  </si>
  <si>
    <t>Amortization of expense related to ESOP</t>
  </si>
  <si>
    <t>Balance, ending at Dec. 31, 2015</t>
  </si>
  <si>
    <t>Balance, ending at Dec. 31, 2016</t>
  </si>
  <si>
    <t>Consolidated Statements of Stockholders' Equity (Parenthetical) - $ / shares</t>
  </si>
  <si>
    <t>Statement of Stockholders' Equity [Abstract]</t>
  </si>
  <si>
    <t>Dividends per share</t>
  </si>
  <si>
    <t>Consolidated Statements of Cash Flows - USD ($) $ in Thousands</t>
  </si>
  <si>
    <t>Operating Activities</t>
  </si>
  <si>
    <t>Net income</t>
  </si>
  <si>
    <t>Items not requiring (providing) cash</t>
  </si>
  <si>
    <t>Depreciation and amortization</t>
  </si>
  <si>
    <t>Provision for loan losses</t>
  </si>
  <si>
    <t>Amortization of premiums and discounts on securities</t>
  </si>
  <si>
    <t>Amortization of mortgage servicing rights</t>
  </si>
  <si>
    <t>Amortization of deferred loan origination fees</t>
  </si>
  <si>
    <t>Deferred income taxes</t>
  </si>
  <si>
    <t>Net gains on sale of loans</t>
  </si>
  <si>
    <t>Proceeds from sale of loans in the secondary market</t>
  </si>
  <si>
    <t>Origination of loans for sale in the secondary market</t>
  </si>
  <si>
    <t>Amortization expense of stock benefit plan</t>
  </si>
  <si>
    <t>Provision for impairment on foreclosed assets held for sale</t>
  </si>
  <si>
    <t>Loss on sale of foreclosed assets held for sale</t>
  </si>
  <si>
    <t>Loss on sale of premises and equipment</t>
  </si>
  <si>
    <t>Increase in value of bank-owned life insurance</t>
  </si>
  <si>
    <t>Changes in</t>
  </si>
  <si>
    <t>Net cash provided by operating activities</t>
  </si>
  <si>
    <t>Investing Activities</t>
  </si>
  <si>
    <t>Purchases of available-for-sale securities</t>
  </si>
  <si>
    <t>Purchase of held-to-maturity securities</t>
  </si>
  <si>
    <t>Proceeds from maturities, calls and paydowns of available-for-sale securities</t>
  </si>
  <si>
    <t>Proceeds from maturities and paydowns of held-to-maturity securities</t>
  </si>
  <si>
    <t>Net change in loans</t>
  </si>
  <si>
    <t>Purchase of premises and equipment</t>
  </si>
  <si>
    <t>Proceeds from the sale of foreclosed assets</t>
  </si>
  <si>
    <t>Net cash used in investing activities</t>
  </si>
  <si>
    <t>Financing Activities</t>
  </si>
  <si>
    <t>Net change in deposits</t>
  </si>
  <si>
    <t>Net change in other short-term borrowings</t>
  </si>
  <si>
    <t>Proceeds from Federal Home Loan Bank advances</t>
  </si>
  <si>
    <t>Repayments of Federal Home Loan Bank advances</t>
  </si>
  <si>
    <t>Advances by borrowers for taxes and insurance</t>
  </si>
  <si>
    <t>Dividends on common stock</t>
  </si>
  <si>
    <t>Treasury stock purchases</t>
  </si>
  <si>
    <t>Net cash provided in financing activities</t>
  </si>
  <si>
    <t>Increase in Cash and Cash Equivalents</t>
  </si>
  <si>
    <t>Cash and Cash equivalents, Beginning of period</t>
  </si>
  <si>
    <t>Cash and Cash equivalents, End of period</t>
  </si>
  <si>
    <t>Supplemental Cash Flows Information</t>
  </si>
  <si>
    <t>Interest paid on deposits and borrowings</t>
  </si>
  <si>
    <t>Federal income taxes paid</t>
  </si>
  <si>
    <t>Supplemental Disclosure of Non-Cash Investing and Financing Activities</t>
  </si>
  <si>
    <t>Transfers from loans to foreclosed assets held for sale</t>
  </si>
  <si>
    <t>Recognition of mortgage servicing rights</t>
  </si>
  <si>
    <t>Dividends payable</t>
  </si>
  <si>
    <t>Nature of Operations and Summary of Significant Accounting Policies</t>
  </si>
  <si>
    <t>Organization, Consolidation and Presentation of Financial Statements [Abstract]</t>
  </si>
  <si>
    <t>Note 1: Nature of Operations and Summary of Significant Accounting Policies Nature of Operations The revenues, operating income
and assets are almost exclusively derived from banking. Accordingly, all of the Company’s banking operations are considered
by management to be aggregated in one reportable operating segment. Customers are mainly located in Wayne, Holmes, Ashland, Medina
and Stark Counties, and include a wide range of individuals, businesses and other organizations. The Company has historically conducted
its business through its main office in Wooster, Ohio. The Company’s primary deposit
products are checking, savings, money market and term certificate accounts. Wayne Savings Community Bank’s primary lending
products are residential mortgage, commercial and installment loans. Substantially all loans are secured by specific items of collateral
including business assets, consumer assets and real estate. Commercial loans are expected to be repaid from cash flow from operations
of businesses. Real estate loans are secured by both residential and commercial real estate. Net interest income is affected by
the relative amount of interest-earning assets and interest-bearing liabilities and the interest received or paid on these balances.
The level of interest rates paid or received by the Company can be significantly influenced by a number of environmental factors,
such as governmental monetary policy, that are outside of management’s control. Principles of Consolidation The consolidated financial statements
include the accounts of Wayne Savings Bancshares, Inc. (“Wayne” or the “Company”) and its wholly owned
subsidiary, Wayne Savings Community Bank (the “Bank”). All intercompany transactions and balances have been eliminat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goodwill and pension and other
retirement benefit plans. In connection with the determination of the allowance for loan losses management obtains independent
appraisals for significant properties. Cash Equivalents The Company considers all liquid
investments with original maturities of three months or less to be cash equivalents. Noninterest-bearing transaction accounts are
subject to the $250,000 limit on FDIC insurance per covered institution. From time to time, the Company’s interest-bearing
cash accounts may exceed the FDIC’s insured limit of $250,000. Management considers the risk of loss to be very low. Securities Certain debt securities that management
has the positive intent and ability to hold to maturity are classified as “held-to-maturity” and recorded at amortized
cost. Securities not classified as held-to- maturity are classified as “available-for-sale” and recorded at fair value,
with unrealized gains and losses excluded from earnings and reported in other comprehensive income (loss). Purchase premiums and
discounts are recognized in interest income using the interest method over the terms of the securities. Gains and losses on the
sale of securities are recorded on the trade date and are determined using the specific identification method. For debt securities with fair value
below carrying value when the Company does not intend to sell a debt security, and it is more likely than not, the Company will
not have to sell the security before recovery of its cost basis, it recognizes the credit component of an other-than-temporary
impairment of a debt security in earnings and the remaining portion in other comprehensive income (loss). For held-to-maturity
debt securities, the amount of an other-than-temporary impairment recorded in other comprehensive income for the noncredit portion
of a previous other-than-temporary impairment is amortized prospectively over the remaining life of the security on the basis of
the timing of future estimated cash flows of the security. Loans Loans that management has the intent
and ability to hold for the foreseeable future or until maturity or payoffs are reported at their outstanding principal balances
adjusted for unearned income, charge-offs, the allowance for loan losses, any unamortized deferred fees or costs on originated
loans and unamortized premiums or discounts on purchased loans.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 The accrual of interest on mortgage
and commercial loans is discontinued at the time the loan is 90 days past due unless the credit is well secured and in process
of collection. Past due status is determined based on contractual terms of the loan. In all cases, loans are placed on non-accrual
or charged off at an earlier date if collection of principal or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for a period of six months and future payments are
reasonably assured. Allowance for Loan
Losses The allowance for loan losses is
established as losses are estimated to have occurred through a provision for loan losses charged to income.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charge-off experience and expected loss given default derived from the Company’s internal risk rating process. Other adjustments
may be made to the allowance for pools of loans after an assessment of internal or external influences on credit quality that are
not fully reflected in the historical loss or risk rating data.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 dependent. Large groups of smaller balance
homogenous loans are collectively evaluated for impairment. Accordingly, the Company does not separately identify individual consumer
and residential loans for impairment measurements, unless
such loans are the subject of a restructuring agreement due to financial difficulties of the borrower. Premises and Equipment,
Net Depreciable assets are stated at
cost less accumulated depreciation. Depreciation is charged to expense using the straight-line method over the estimated useful
lives of the assets. An accelerated method is used for tax purposes. Leasehold improvements are also stated at cost less accumulated
depreciation and are depreciated using the straight line method over the estimated useful lives of the assets or the term of the
lease, whichever is shorter. Gains and losses on dispositions are included in current operations. No asset impairment was recognized
during the years ended December 31, 2016 and 2015. Federal Home Loan
Bank Stock The Company is required as a condition
of membership in the Federal Home Loan Bank of Cincinnati (“FHLB”) to maintain an investment in FHLB common stock.
The required investment in the common stock is based on a predetermined formula. The stock is redeemable at par and, therefore,
its cost is equivalent to its redemption value. At December 31, 2016, the FHLB placed no restrictions on redemption of shares in
excess of a member’s required investment in the stock. Foreclosed Assets
Held for Sale, Net Assets acquired through, or in
lieu of, loan foreclosure are held for sale and are initially recorded at fair value less estimated selling costs,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llowance are included in net income or expense from foreclosed assets. Bank-Owned Life
Insurance The Bank has purchased life insurance
policies on certain key executives. Bank-owned life insurance is recorded at its cash surrender value, or the amount that can be
realized. Goodwill The composition of goodwill is
as follows at December 31, 2016 and 2015:
2016 2015
(In thousands)
Goodwill $ 1,719 $ 1,719 Pursuant to FASB ASC 350, the Company
is required to annually test goodwill for impairment. The Company performs its annual goodwill impairment test as of November 30
each year. The Company’s testing of goodwill in the current year indicated there was no impairment in the carrying value
of this asset. Mortgage Servicing
Rights Mortgage servicing assets are recognized
separately when rights are acquired through sale of financial assets. Under the servicing assets and liabilities accounting guidance
(ASC 860-50), servicing rights resulting from the sale or securitization of loans originated by the Company are initially
measured at fair value at the date of transfer. The Company subsequently measures each class of servicing asset using the amortization
method. Under the amortization method, servicing rights are amortized in proportion to and over the period of estimated net servicing
income. The amortized assets are assessed for impairment based on fair value at each reporting date.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se variables change from quarter to quarter
as market conditions and projected interest rates change, and may have an adverse impact on the value of the mortgage servicing
rights and may result in a reduction to noninterest income. Each class of separately recognized
servicing assets subsequently measured using the amortization method are evaluated and measured for impairment. Impairment is determined
by stratifying rights into tranches based on predominant characteristics, such as interest rate, loan type and investor type. Impairment,
if necessary, is recognized through a valuation allowance for an individual tranche, to the extent that fair value is less than
the carrying amount of the servicing assets for that tranche. The valuation allowance is adjusted to reflect changes in the measurement
of impairment after the initial measurement of impairment. Changes
in valuation allowances are reported in the income statement. Fair value in excess of the carrying amount of servicing assets for
that stratum is not recognized. Servicing fee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 Treasury Stock Common stock shares repurchased
are recorded at cost. Cost of shares retired or reissued is determined using the first-in, first-out method. Income Taxes The Company accounts for income
taxes in accordance with income tax accounting guidance (ASC 740, Income Taxe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evidence available, it is more likely than not that some portion or all of a deferred tax asset will not
be realized. Uncertain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The Company recognizes interest
and penalties on income taxes as a component of income tax expense. The Company files consolidated income tax returns with its
subsidiary. With a few exceptions, the Company is no longer subject to tax authorities for years before 2013. Earnings Per Share Basic earnings per share represents
income available to common stockholders divided by the weighted-average number of common shares outstanding during each period.
Diluted earnings per share reflects additional potenti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if any, and are determined using the treasury stock
method. Treasury stock shares and unearned
ESOP shares are not deemed outstanding for earnings per share calculations. Comprehensive Income Comprehensive income consists of
net income and other comprehensive income (loss), net of applicable income taxes. Other comprehensive income (loss) includes unrealized
appreciation (depreciation) on available-for-sale securities, changes in the funded status of the defined benefit pension plan
and the split-dollar life insurance plan. Advertising and
Marketing Advertising and marketing costs
are expensed as incurred. The Company’s advertising and marketing expense totaled $275,000 for the year ended December
31, 2016 and $246,000 for year ended December 31, 2015. Reclassifications Certain reclassifications have
been made to the prior years’ financial statements to conform to the 2016 financial statement presentation. These reclassifications
had no effect on net income. Transfers of Financial Assets Transfers of financial assets are
accounted for as sales, when the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si>
  <si>
    <t>Restriction on Cash and Due From Banks</t>
  </si>
  <si>
    <t>Cash and Cash Equivalents [Abstract]</t>
  </si>
  <si>
    <t>Note
2: Restriction on Cash and due from banks The Company is required to maintain
reserve funds in cash, and or, on deposit with the Federal Reserve Bank. The reserve required at December 31, 2016, was $2.6 million.</t>
  </si>
  <si>
    <t>Investments, Debt and Equity Securities [Abstract]</t>
  </si>
  <si>
    <t xml:space="preserve">Note 3: Securities The amortized cost and fair values,
together with gross unrealized gains and losses, of securities are as follows:
Amortized Gross Gross Fair Value
Available-for-sale securities (In thousands)
December 31, 2016:
U.S. government agencies $ 11 $ — $ — $ 11
Mortgage-backed securities of 58,797 399 582 58,614
Private-label collateralized mortgage 41 — 1 40
State and political subdivisions 11,698 402 56 12,044
Totals $ 70,547 $ 801 $ 639 $ 70,709
Amortized Gross Gross Fair Value
Available-for-sale securities (In thousands)
December 31, 2015:
U.S. government agencies $ 101 $ — $ — $ 101
Mortgage-backed securities of 75,972 662 530 76,104
Private-label collateralized mortgage 274 3 — 277
State and political subdivisions 18,224 677 36 18,865
Totals $ 94,571 $ 1,342 $ 566 $ 95,347
Amortized Gross Gross Fair Value
Held-to-maturity Securities: (In thousands)
December 31, 2016:
U.S. government agencies $ 21 $ — $ — $ 21
Mortgage-backed securities of 704 7 — 711
State and political subdivisions 8,834 12 239 8,607
Totals $ 9,559 $ 19 $ 239 $ 9,339
Amortized Gross Gross Fair Value
Held-to-maturity Securities: (In thousands)
December 31, 2015:
U.S. government agencies $ 82 $ — $ — $ 82
Mortgage-backed securities of 1,052 5 — 1,057
State and political subdivisions 7,173 29 136 7,066
Totals $ 8,307 $ 34 $ 136 $ 8,205 The amortized cost and fair value of
available-for-sale securities and held-to-maturity securities at December 31, 2016, by contractual maturity, are shown below.
Expected maturities will differ from contractual maturities because issuers may have the right to call or prepay obligations with
or without call or prepayment penalties.
Available-for-sale Held-to-maturity
Amortized Fair Value Amortized Fair Value
(In thousands)
Within one year $ 1,189 $ 1,212 $ — $ —
One to five years 4,023 4,244 2,056 2,044
Five to ten years 4,557 4,628 2,906 2,831
After ten years 1,940 1,971 3,893 3,753
11,709 12,055 8,855 8,628
Mortgage-backed securities of 58,797 58,614 704 711
Private-label collateralized mortgage 41 40 — —
Totals $ 70,547 $ 70,709 $ 9,559 $ 9,339 The carrying value of securities
pledged as collateral, to secure public deposits, customer repurchase agreements and for other purposes, was $43.7 million and
$55.3 million at December 31, 2016 and 2015, respectively. There were no sales of available-for-sale
or held-to-maturity investments during the years ended December 31, 2016 and 2015, and there were no transfers between categories. Certain investments in debt securities
are reported in the financial statements at an amount less than their historical cost. The total fair value of these investments
at December 31, 2016 and 2015 was $49.8 million and $53.8 million, which represented approximately 62% and 52%, respectively, of
the Company’s aggregate fair market value of the available-for-sale and held-to-maturity investment portfolios. These declines
resulted primarily from changes in market interest rates. Based on evaluation of available
evidence, including recent changes in market interest rates, credit rating information and information obtained from regulatory
filings, management believes the declines in fair value for these securities are temporary at December 31, 2016. Should the impairment of any of
these securities become other than temporary, the cost basis of the investment will be reduced and the resulting loss recognized
in net income in the period the other-than-temporary impairment is identified. The unrealized losses on the Company’s
investments in mortgage-backed securities of government-sponsored entities, private-label mortgage obligations and municipal securities
were caused by changes in interest rates. The contractual terms of those investments do not permit the issuer to settle the securities
at a price less than the amortized cost bases of the investments. Because the Company does not intend to sell the investments and
it is not more likely than not the Company will be required to sell the investments before recovery of their amortized cost bases,
which may be maturity, the Company does not consider those investments to be other-than-temporarily impaired at December 31, 2016. The following table shows the gross
unrealized losses and fair value of the Company’s investments, aggregated by investment category and length of time that
individual securities have been in a continuous unrealized loss position at December 31, 2016 and 2015:
December 31, 2016
Less than 12 Months More than 12 Months Total
Fair Value Unrealized Fair Value Unrealized Fair Value Unrealized
(In thousands)
Mortgage-backed securities $ 32,810 $ 409 $ 7,978 $ 173 $ 40,788 $ 582
Private-label collateralized — — 40 1 40 1
State and political 8,087 204 929 91 9,016 295
Total temporarily impaired $ 40,897 $ 613 $ 8,947 $ 265 $ 49,844 $ 878
December 31, 2015
Less than 12 Months More than 12 Months Total
Fair Value Unrealized Fair Value Unrealized Fair Value Unrealized
(In thousands)
Mortgage-backed securities $ 32,930 $ 269 $ 14,560 $ 261 $ 47,490 $ 530
State and political 3,756 50 2,515 122 6,271 172
Total temporarily impaired $ 36,686 $ 319 $ 17,075 $ 383 $ 53,761 $ 702 </t>
  </si>
  <si>
    <t>Loans and Allowance for Loan Losses</t>
  </si>
  <si>
    <t>Receivables [Abstract]</t>
  </si>
  <si>
    <t xml:space="preserve">Note 4: Loans and Allowance for Loan Losses Categories of loans at December 31, include:
2016 2015
(In thousands)
One-to-four family residential $ 193,424 $ 179,732
Multi-family residential 11,425 12,474
Construction 2,744 6,177
Nonresidential real estate and land 107,788 86,470
Commercial 23,215 18,031
Consumer and other 2,193 1,904
340,789 304,788
Less:
Undisbursed portion of loans in process 4,719 8,065
Deferred loan origination fees 747 765
Allowance for loans losses 3,040 2,837
Total loans $ 332,283 $ 293,121 The risk characteristics of
each portfolio segment are as follows: Residential Real Estate Loans For residential mortgage loans
that are secured by one-to-four family residences and are generally owner occupied, the Company generally establishes a maximum
loan-to-value ratio and requires private mortgage insurance if that ratio is exceeded. Home equity loans are typically secured
by a subordinate interest in one-to-four family residences. Repayment can also be impacted by changes in property values on residential
properties. Risk is mitigated by the fact that the loans are of smaller individual amounts and spread over a large number of borrowers. All Other Mortgage Loans All other mortgage loans consist
of residential construction loans, nonresidential real estate loans, land loans and multi-family real estate loans. Residential construction loan proceeds
are disbursed in increments as construction progresses and as inspections warrant. Construction loans are typically structured
as permanent one-to-four family loans originated by the Company with a 12-month construction phase. Accordingly, upon completion
of the construction phase, there is no change in interest rate or term to maturity of the original construction loan, nor is a
new permanent loan originated. These loans are generally owner occupied and the Company generally establishes a maximum loan-to-value
ratio and requires private mortgage insurance if that ratio is exceeded. Nonresidential real estate loans
are negotiated on a case-by-case basis. Loans secured by nonresidential real estate generally involve a greater degree of risk
than one-to-four family residential mortgage loans and carry larger loan balances. This increased credit risk is a result of several
factors, including the concentration of principal in a limited number of loans and borrowers, the effects of general economic conditions
on income-producing properties, and the increased difficulty of evaluating and monitoring these types of loans. Furthermore, the repayment of loans
secured by nonresidential real estate is typically dependent upon the successful operation of the related real estate project.
If the cash flow from the project is reduced, the borrower’s ability to repay the loan may be impaired. The Company also originates a limited
number of land loans secured by individual improved and unimproved lots for future residential construction. In addition, the Company
originated loans to commercial customers with land held as the collateral. Multi-family real estate loans
generally involve a greater degree of credit risk than one-to-four family residential mortgage loans and carry larger loan balances.
This increased credit risk is a result of several factors, including the concentration of principal in a limited number of loans
and borrowers, the effects of general economic conditions on income-producing properties, and the increased difficulty of evaluating
and monitoring these types of loans. Furthermore, the repayment of loans secured by multi-family real estate is typically dependent
upon the successful operation of the related real estate property. If the cash flow from the project is reduced, the borrower’s
ability to repay the loan may be impaired. Commercial Business Loans Commercial business loans carry
a higher degree of risk than one-to-four family residential loans. Such lending typically involves large loan balances concentrated
in a single borrower or groups of related borrowers for rental or business properties. In addition, the payment experience on loans
secured by income-producing properties is typically dependent on the success of the operation of the related project and thus is
typically affected by adverse conditions in the real estate market and in the economy. The Company originates commercial loans
generally in the $50,000 to $1,000,000 range with the majority of these loans being under $500,000. Commercial loans are generally
underwritten based on the borrower’s ability to pay and assets such as buildings, land and equipment are taken as additional
loan collateral. Each loan is evaluated for a level of risk and assigned a rating from “1” (the highest quality rating)
to “7” (the lowest quality rating). Consumer Loans Consumer loans entail greater credit
risk than residential mortgage loans, particularly in the case of consumer loans that are unsecured or secured by assets that depreciate
rapidly, such as automobiles, mobile homes, boats, and recreational vehicles. In such cases, repossessed collateral for a defaulted
consumer loan may not provide an adequate source of repayment for the outstanding loan and the remaining deficiency often does
not warrant further substantial collection efforts against the borrower. In particular, amounts realizable on the sale of repossessed
automobiles may be significantly reduced based upon the condition of the automobiles and the lack of demand for used automobiles. The following tables present the
balance in the allowance for loan losses and the recorded investment in loans based on the portfolio segment and impairment method
as of December 31, 2016 and 2015:
December 31, 2016 One-to-four All other Commercial Consumer Total
Allowance for loan losses: (In thousands)
Beginning balance $ 1,346 $ 1,210 $ 279 $ 2 $ 2,837
Provision(credit) charged 213 (19 ) 166 5 365
Losses charged off (81 ) (83 ) — (1 ) (165 )
Recoveries 1 — 2 — 3
Ending balance $ 1,479 $ 1,108 $ 447 $ 6 $ 3,040
Allowance Balances:
Individually evaluated for $ 323 $ 151 $ 184 $ — $ 658
Collectively evaluated for $ 1,156 $ 957 $ 263 $ 6 $ 2,382
Loan Balances:
Ending balance: $ 193,424 $ 121,957 $ 23,215 $ 2,193 $ 340,789
Individually evaluated for $ 1,527 $ 1,067 $ 547 $ — $ 3,141
Collectively evaluated for $ 191,897 $ 120,890 $ 22,668 $ 2,193 $ 337,648
December 31, 2015 One-to-four All other Commercial Consumer Total
Allowance for loan losses: (In thousands)
Beginning balance $ 1,533 $ 885 $ 343 $ 8 $ 2,769
Provision (credit) charged to 924 325 (65 ) (9 ) 1,175
Losses charged off (1,158 ) — — — (1,158 )
Recoveries 47 — 1 3 51
Ending balance $ 1,346 $ 1,210 $ 279 $ 2 $ 2,837
Allowance Balances:
Individually evaluated for $ 506 $ 13 $ 33 $ — $ 552
Collectively evaluated for $ 840 $ 1,197 $ 246 $ 2 $ 2,285
Loan Balances:
Ending balance: $ 179,732 $ 105,121 $ 18,031 $ 1,904 $ 304,788
Individually evaluated for $ 2,789 $ 1,061 $ 33 $ — $ 3,883
Collectively evaluated for $ 176,943 $ 104,060 $ 17,998 $ 1,904 $ 300,905 The following tables present the credit risk profile
of the Bank’s loan portfolio based on rating category and payment activity as of December 31, 2016 and 2015:
December 31, 2016 One-to-four All other Commercial Consumer loans
(In thousands)
Rating *
Pass (Risk 1-4) $ 189,975 $ 119,503 $ 22,427 $ 2,193
Special Mention (Risk 5) — — — —
Substandard (Risk 6) 3,449 2,454 788 —
Total $ 193,424 $ 121,957 $ 23,215 $ 2,193
December 31, 2015 One-to-four All other Commercial Consumer loans
(In thousands)
Rating *
Pass (Risk 1-4) $ 172,617 $ 100,961 $ 17,893 $ 1,904
Special Mention (Risk 5) 1,406 1,881 105 —
Substandard (Risk 6) 5,709 2,279 33 —
Total $ 179,732 $ 105,121 $ 18,031 $ 1,904 * Ratings are generally assigned
to consumer and residential mortgage loans on a “pass” or “fail” basis, where “fail” results
in a substandard classification. Commercial loans, both secured by real estate or other assets or unsecured, are analyzed in accordance
with an analytical matrix codified in the Bank’s loan policy that produces a risk rating as described below. Risk 1 is unquestioned credit quality
for any credit product. Loans are secured by cash and near cash collateral with immediate access to proceeds. Risk 2 is very low risk with strong
credit and repayment sources. Borrower is well capitalized in a stable industry, financial ratios exceed peers and financial trends
are positive. Risk 3 is very favorable risk with
highly adequate credit strength and repayment sources. Borrower has good overall financial condition and adequate capitalization. Risk 4 is acceptable, average risk
with adequate credit strength and repayment sources. Collateral positions must be within Bank policies. Risk 5 or “Special Mention,”
also known as “watch,” has potential weakness that deserves Management’s close attention. This risk includes
loans where the borrower has developed financial uncertainties or is resolving them. Bank credits have been secured or negotiations
will be ongoing to secure further collateral. In accordance with regulatory guidance, this category is generally regarded as temporary,
as successful remedial actions will either successfully move the credit back up to Risk 4 or unsuccessful remedial actions will
result in the credit being downgraded to Risk 6. Risk 6 or “Substandard”
loans are inadequately protected by the current net worth and paying capacity of the borrower or of the collateral pledged. This
risk category contains loans that exhibit a weakening of the borrower’s credit strength with limited credit access and all
nonperforming loans. Risk 7 or “Doubtful”
loans are significantly under protected by the current net worth and paying capacity of the borrower or of the collateral pledged.
This risk category contains loans that are likely to experience a loss of some magnitude, but where the amount of the expected
loss is not known with enough certainty to allow for an accurate calculation of a loss amount for charge-off. This category is
considered to be temporary until a charge-off amount can be reasonably determined. The following tables present the
Bank’s loan portfolio aging analysis as of December 31, 2016 and 2015:
December 31, 2016 30-59 Days 60-89 Days Greater Total Past Current Total
(In thousands)
One-to-four family $ 442 $ 419 $ 959 $ 1,820 $ 191,604 $ 193,424
All other mortgage — — 63 63 121,894 121,957
Commercial business loans 16 — 22 38 23,177 23,215
Consumer loans 8 — — 8 2,185 2,193
Total $ 466 $ 419 $ 1,044 $ 1,929 $ 338,860 $ 340,789
December 31, 2015 30-59 Days 60-89 Days Greater Total Past Current Total Loans
(In thousands)
One-to-four family $ 516 $ 329 $ 903 $ 1,748 $ 177,984 $ 179,732
All other mortgage 298 — 209 507 104,614 105,121
Commercial business loans 68 — — 68 17,963 18,031
Consumer loans — — — — 1,904 1,904
Total $ 882 $ 329 $ 1,112 $ 2,323 $ 302,465 $ 304,788
There were no loans that were past due 90 days or greater
that were still accruing at December 31, 2016, or at December 31, 2015. Non-accrual loans were comprised of the following at
December 31, 2016 and 2015:
Non-accrual loans 2016 2015
(In thousands)
One-to-four family residential loans $ 1,473 $ 1,733
Nonresidential real estate loans 85 208
All other mortgage loans — —
Commercial business loans — —
Consumer loans — —
Total $ 1,558 $ 1,941 A loan is considered impaired,
in accordance with the impairment accounting guidance (ASC 310-10-35-16), when based on current information and events, it is probable
the Company will be unable to collect all amounts due from the borrower in accordance with the contractual terms of the loan. Impaired
loans include nonperforming commercial loans but also include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 Included in certain loan categories
in the impaired loans are troubled debt restructurings that were classified as impaired. At December 31, 2016, the Company had
$1.5 million of residential mortgages, $1.0 million of nonresidential mortgages and $511,000 of commercial loans that were modified
in troubled debt restructurings. Included in these amounts, the Company had troubled debt restructurings that were performing in
accordance with their modified terms of $776,000 in residential mortgage loans, nonresidential real estate and land loans of $1.0
million and commercial loans of $511,000 at December 31, 2016. The following tables present impaired loans as of and
for the years ended December 31, 2016 and 2015:
December 31, 2016 Recorded Unpaid Specific Average Interest
(In thousands)
Loans without a specific
One-to-four family $ 1,121 $ 1,189 $ — $ 1,019 $ 37
All other mortgage loans 226 226 — 838 19
Commercial business — — — — —
Loans with a specific
One-to-four family 406 406 323 622 —
All other mortgage loans 841 841 151 335 49
Commercial business 547 547 184 168 1
Total:
One-to-four family $ 1,527 $ 1,595 $ 323 $ 1,641 $ 37
All other mortgage loans 1,067 1,067 151 1,173 68
Commercial business 547 547 184 168 1
$ 3,141 $ 3,209 $ 658 $ 2,982 $ 106
December 31, 2015 Recorded Unpaid Specific Average Interest
(In thousands)
Loans without a specific
One-to-four family $ 1,224 $ 1,238 $ — $ 1,493 $ 44
All other mortgage loans — — — 532 —
Commercial business — — — 9 —
Loans with a specific
One-to-four family 1,565 1,875 506 1,347 56
All other mortgage loans 1,061 1,061 13 575 71
Commercial business 33 33 33 82 1
Total:
One-to-four family $ 2,789 $ 3,113 $ 506 $ 2,840 $ 100
All other mortgage loans 1,061 1,061 13 1,107 71
Commercial business 33 33 33 91 1
$ 3,883 $ 4,207 $ 552 $ 4,038 $ 172 The following tables present information regarding newly classified
troubled debt restructurings by class for the years ended December 31, 2016 and 2015.
Troubled Debt Restructurings Number of Pre-modification Post-modification
(dollars in thousands)
December 31, 2016
One-to-four family residential loans 8 $ 406 $ 406
Commercial business loans 4 508 508
Total 12 $ 914 $ 914
December 31, 2015
One-to-four family residential loans 1 $ 17 $ 17 All the above TDR classifications occurred
as concessions were granted to borrowers experiencing financial difficulties. These concessions may include a reduction in the
stated rate, an interest rate that is below market interest rates for similar debt, an extension of the maturity date or delaying
principal payments through interest only payments. Each TDR has been individually evaluated for impairment with the appropriate
specific valuation allowance included in the allowance for loan losses calculation. There were no TDR classifications which defaulted
during the year ended December 31, 2016 or the year ended December 31, 2015. The Company considers TDRs that become 90 days or
more past due under modified terms as subsequently defaulted unless the TDR terms indicate annual repayments. Foreclosed assets held for sale include those
properties that the Bank has obtained legal title to, through a formal foreclosure process, or the borrower conveying all interest
in the property to the Bank through the completion of a deed in lieu of foreclosure, or similar legal agreement. The following
table presents the balance of mortgage loans collateralized by residential real estate properties held as foreclosed assets at
December 31, 2016 and December 31, 2015.
December 31, 2016 December 31, 2015
Recorded Investment
(In thousands)
One-to-four family residential loans $ 2 $ 14 Banks foreclose on certain properties
in the normal course of business when it is more probable than not that the loan balance will not be recovered through scheduled
payments. Foreclosure is usually a last resort and begins after all other collection efforts have been exhausted. The following
table presents the balance of those mortgage loans collateralized by residential real estate properties that are in the formal
process of foreclosure at December 31, 2016 and December 31, 2015.
December 31, 2016 December 31, 2015
Recorded Investment
(In thousands)
One-to-four family residential loans $ 97 $ 171 </t>
  </si>
  <si>
    <t>Premises and Equipment</t>
  </si>
  <si>
    <t>Property, Plant and Equipment [Abstract]</t>
  </si>
  <si>
    <t xml:space="preserve">Note 5: Premises and Equipment Major classifications of premises and equipment, stated at
cost, at December 31, 2016 and 2015 are as follows:
2016 2015
(In thousands)
Land and improvements $ 1,799 $ 1,799
Office buildings and improvements 8,072 8,027
Furniture, fixtures and equipment 5,239 4,890
Leasehold improvements 350 350
15,460 15,066
Less accumulated depreciation 9,040 8,403
Total $ 6,420 $ 6,663 </t>
  </si>
  <si>
    <t>Loan Servicing</t>
  </si>
  <si>
    <t>Transfers and Servicing [Abstract]</t>
  </si>
  <si>
    <t xml:space="preserve">Note 6: Loan Servicing The Company has recognized servicing
rights for residential mortgage loans sold with servicing retained. Residential mortgage loans serviced for others are subject
to credit, prepayment and interest rate risks. Mortgage loans serviced for others
are not included in the accompanying consolidated balance sheets. The unpaid principal balance of mortgage loans serviced for others
was $36.9 million and $34.9 million at December 31, 2016 and 2015, respectively. Contractually specified servicing fees, late fees
and ancillary fees of approximately $40,000 and $30,000 are included in loan servicing fees in the consolidated statements of income
at December 31, 2016 and 2015, respectively. Custodial escrow balances maintained
in connection with the foregoing loan servicing, and included in demand deposits, were approximately $345,000 and $313,000 at December
31, 2016 and 2015, respectively. Comparable market values and a
valuation model that calculates the present value of future cash flows were used to estimate fair value. Servicing assets are included
in other assets on the consolidated balance sheets. Activity in the balance of servicing assets was as follows
at December 31, 2016 and 2015:
2016 2015
(In thousands)
Carrying amount, beginning of period $ 369 $ 332
Additions
Servicing obligations that result from transfers 82 88
Subtractions
Amortization 44 51
$ 407 $ 369 The fair value of servicing rights subsequently measured
using the amortization method was as follows:
Fair value, beginning of period $ 404 $ 367
Fair value, end of period $ 444 $ 404 </t>
  </si>
  <si>
    <t>Interest-bearing Time Deposits</t>
  </si>
  <si>
    <t>Interest-Bearing Time Deposits [Abstract]</t>
  </si>
  <si>
    <t xml:space="preserve">Note 7: Interest-bearing Time Deposits Interest-bearing time deposits
in denominations of $250,000 or more were $14.7 million at December 31, 2016, and $17.9 million at December 31, 2015. At December 31, 2016, the scheduled maturities of time
deposits are as follows:
Due during the year ending December 31, (In thousands)
2017 $ 57,605
2018 21,649
2019 14,115
2020 16,644
2021 7,758
Thereafter 13,720
$ 131,491 </t>
  </si>
  <si>
    <t>Other Short-Term Borrowings</t>
  </si>
  <si>
    <t>Other Short-Term Borrowings [Abstract]</t>
  </si>
  <si>
    <t>Note 8: Other Short-Term Borrowings Short-term borrowings included the following at December
31, 2016 and 2015:
2016 2015
(In thousands)
Other Short-term borrowings $ 7,246 $ 5,606 Securities sold under agreements
to repurchase consist of obligations of the Bank to other parties. The obligations are secured by available-for-sale securities
and such collateral is held by the Bank. The maximum amount of outstanding agreements at any month end during the years ended December
31, 2016 and 2015 totaled $7.2 million for both periods, and the average daily balance totaled $6.0 million and $6.4 million for
years ended December 31, 2016 and 2015, respectively. These short-term borrowings were collateralized by $9.1 million, and $7.0
million of Mortgage-backed securities of government-sponsored entities at December 31, 2016 and 2015 respectively. The agreements
at December 31, 2016, mature daily. Repurchase agreements are offered
by the Bank to commercial business customers to provide them with an opportunity to earn a return on their excess cash balances.
These repurchase agreements are considered secured borrowings and are reported in other short-term borrowings. On a daily basis
the Bank transfers securities to these customers in exchange for their cash and subsequently agrees to repurchase those same securities
the next business day. In the event the Bank is unable to repurchase the securities from the customer, the customer will then have
a claim against those securities.</t>
  </si>
  <si>
    <t>Federal Home Loan Bank Advances</t>
  </si>
  <si>
    <t>Federal Home Loan Bank Advances [Abstract]</t>
  </si>
  <si>
    <t>Note 9: Federal Home Loan Bank Advances At December 31, 2016, advances from the Federal Home
Loan Bank were as follows:
Interest Rate Range Maturing year ending December 31, Amount
(In thousands)
0.97% - 1.42% 2017 $ 6,000
1.30% - 1.33% 2018 6,000
1.47% - 1.55% 2019 6,000
$ 18,000 The Federal Home Loan Bank advances
are secured by mortgage loans totaling $140.5 million at December 31, 2016. Additionally, as a member of the
Federal Home Loan Bank system at December 31, 2016, the Bank had the ability to obtain up to $100.0 million in additional borrowings.
Borrowings from the FHLB are secured by a blanket pledge of the one-to-four family residential real estate loan portfolio. The
Bank’s borrowing capacity can be further increased by the pledge of additional collateral, including additional types of
loans from the Bank’s loan portfolio and unpledged investment securities. At December 31, 2016, the Bank
had a cash management line of credit with the Federal Reserve Bank in the amount of $18.7 million, none of which was drawn. The
Bank had approximately $18.8 million of state and political subdivision bonds pledged as collateral for this line of credit.</t>
  </si>
  <si>
    <t>Income Taxes</t>
  </si>
  <si>
    <t>Income Tax Disclosure [Abstract]</t>
  </si>
  <si>
    <t>Note 10: Income Taxes The provision for income taxes includes the following
components at December 31, 2016 and 2015:
2016 2015
(In thousands)
Taxes currently payable $ 751 $ 270
Deferred income taxes (43 ) 143
Income tax expense $ 708 $ 413 A reconciliation of income tax expense at the statutory
rate to the Company’s actual income tax expense is shown below:
2016 2015
(In thousands)
Computed at the statutory rate (34%) $ 972 $ 668
Increase (decrease) resulting from
Tax-exempt interest (196 ) (223 )
Earnings on bank-owned life insurance (101 ) (100 )
Other 33 68
Actual tax expense $ 708 $ 413 The tax effects of temporary differences
related to deferred taxes shown on the consolidated balance sheets were as follows:
2016 2015
(In thousands)
Deferred tax assets
Deferred loan origination fees $ 254 $ 260
Allowance for loan losses 1,034 965
Real estate owned valuation 3 2
Pension adjustment 255 368
Reserve for uncollected interest 197 182
Benefit plan expenses 115 97
AMT credit carryover and low income — 12
Total deferred tax assets 1,858 1,886
Deferred tax liabilities
Prepaid pension (154 ) (221 )
Federal Home Loan Bank stock dividends (1,023 ) (1,023 )
Book/tax depreciation differences (541 ) (560 )
Financed loan fees (130 ) (129 )
Unrealized gains on securities available-or-sale (55 ) (264 )
Mortgage servicing rights (139 ) (125 )
Total deferred tax liabilities (2,042 ) (2,322 )
Net deferred tax liability $ (184 ) $ (436 ) Prior to fiscal 1997, the Company
was allowed a special bad debt deduction based on a percentage of earnings, generally limited to 8% of otherwise taxable income
and subject to certain limitations based on aggregate loans and deposit account balances at the end of the year. This cumulative
percentage of earnings bad debt deduction totaled approximately $2.7 million as of December 31, 2016. If the amounts that qualified
as deductions for federal income taxes are later used for purposes other than bad debt losses, including distributions in liquidation,
such distributions will be subject to federal income taxes at the then current corporate income tax rate. The amount of unrecognized
deferred tax liability relating to the cumulative bad debt deduction was approximately $918,000 at December 31, 2016.</t>
  </si>
  <si>
    <t>Accumulated Other Comprehensive Income (Loss)</t>
  </si>
  <si>
    <t>Stockholders' Equity Note [Abstract]</t>
  </si>
  <si>
    <t>Note 11: Accumulated Other Comprehensive Income (Loss) The components of accumulated other
comprehensive income (loss), included in stockholders’ equity as of December 31, are as follows:
2016 2015
(In thousands)
Gross unrealized gain on securities available-for-sale $ 162 $ 777
Gross unrealized loss for unfunded status of split-dollar (131 ) (89 )
Gross unrealized loss for unfunded status of defined (750 ) (1,083 )
(719 ) (395 )
Tax effect 200 104
Net-of-tax amount $ (519 ) $ (291 )</t>
  </si>
  <si>
    <t>Regulatory Matters</t>
  </si>
  <si>
    <t>Regulatory Matters [Abstract]</t>
  </si>
  <si>
    <t>Note 12: Regulatory Matters The Bank is subject to various
regulatory capital requirements administered by the federal banking agencies. Failure to meet minimum capital requirements can
initiate certain mandatory–and possibly additional discretionary–actions by regulators that, if undertaken, could have
a direct material effect on the Company’s and the Bank’s financial statements. Under capital adequacy guidelines and
the regulatory framework for prompt corrective action, the Bank must meet specific capital guidelines that involve quantitative
measures of assets, liabilities and certain off-balance-sheet items as calculated under regulatory accounting practices. The capital
amounts and classification are also subject to qualitative judgments by the regulators about components, risk weightings and other
factors. Furthermore, the Bank’s regulators could require adjustments to regulatory capital not reflected in these financial
statements. The Bank must give notice to the
Federal Reserve Bank of Cleveland prior to declaring a dividend to the Company and is subject to existing regulatory guidance where,
in general, a dividend is permissible without regulatory approval if the institution is considered to be “well capitalized”
and the dividend does not exceed current year-to-date net income plus the change in retained earnings for the previous two calendar
years. For dividends in excess of the above criteria, the Bank must make application to the Federal Reserve Bank of Cleveland and
receive approval before declaring a dividend to the Company. Quantitative measures established
by regulation to ensure capital adequacy require the Bank to maintain minimum amounts and ratios (set forth in the table below)
of total and Tier I capital (as defined) to risk-weighted assets (as defined), common equity Tier 1 capital (as defined) to total
risk-weighted assets (as defined) and of Tier I capital (as defined) to average assets (as defined). Management believes, as of
December 31, 2016, that the Bank met all capital adequacy requirements to which it is subject. As of December 31, 2016, based on
the computations for the call report the Bank is classified as well capitalized under the regulatory framework for prompt corrective
action. To be categorized as well capitalized, the Bank must maintain capital ratios as set forth in the table below. There are
no conditions or events since December 31, 2016 that management believes have changed the Bank’s capital classification.
In addition to the minimum CET1, Tier 1 and total capital ratios, the Bank will be required to maintain a capital conservation
buffer consisting of additional CETI capital greater than 2.5% of risk-weighted assets above the required minimum levels in order
to avoid limitations on paying dividends or paying discretionary bonuses based on percentages of eligible retained income that
could be utilized for such actions. This new capital conservation buffer requirement is being phased in beginning in January 2016
at 0.625% of risk-weighted assets and increasing each year until fully implemented in January 2019. Effective January 1, 2015, new regulatory
capital requirements commonly referred to as “Basel III” were implemented. Management opted out of the accumulated
other comprehensive income treatment under the new requirements, and as such unrealized gains and losses from available-for-sale
securities will continue to be excluded from Bank regulatory capital. In addition to the minimum
CET1, Tier 1 and total capital ratios, the Bank will be required to maintain a capital conservation buffer consisting of
additional CET1 capital greater than 2.5% of risk-weighted assets above the required minimum levels in order to
avoid limitations on paying dividends or paying discretionary bonuses based on percentages of eligible retained income that
could be utilized for such actions. This new capital conservation buffer requirement is being phased in beginning in January
2016 at 0.625% of risk-weighted assets and increasing each year until fully implemented in January 2019. The Bank’s actual capital
amounts and ratios as of December 31, 2016 and 2015 are presented in the following table.
Actual For Capital Adequacy To Be well Capitalized
Amount Ratio Amount Ratio Amount Ratio
As of December 31, 2016
Tier I Capital to average assets $ 38,133 8.5 % $ 17,850 4.0 % $ 22,313 5.0 %
Tier 1 Common equity capital 38,133 13.0 % 13,159 4.5 % 19,007 6.5 %
Tier I Capital to risk-weighted 38,133 13.0 % 17,545 6.0 % 23,393 8.0 %
Total Risk-based capital to 41,176 14.1 % 23,393 8.0 % 29,241 10.0 %
As of December 31, 2015
Tier I Capital to average assets $ 37,524 8.8 % $ 17,092 4.0 % $ 21,365 5.0 %
Tier 1 Common equity capital 37,524 13.4 % 12,645 4.5 % 18,265 6.5 %
Tier I Capital to risk-weighted 37,524 13.4 % 16,860 6.0 % 22,480 8.0 %
Total Risk-based capital to 40,361 14.4 % 22,480 8.0 % 28,099 10.0 %</t>
  </si>
  <si>
    <t>Related Party Transactions</t>
  </si>
  <si>
    <t>Related Party Transactions [Abstract]</t>
  </si>
  <si>
    <t>Note 13: Related Party Transactions At December 31, 2016 and 2015,
the Bank had loans outstanding to executive officers, directors, and their affiliates (related parties). In management’s
opinion, such loans and other extensions of credit and deposits were made in the ordinary course of business and were made on substantially
the same terms (including interest rates and collateral) as those prevailing at the time for comparable transactions with other
persons. Further, in management’s opinion, these loans did not involve more than normal risk of collectability or present
other unfavorable features. Such loans are summarized below.
2016 2015
(In thousands)
Aggregate balance – Beginning of period $ 319 $ 400
New loans — 9
Repayments and reclassifications (206 ) (90 )
Aggregate balance – End of period $ 113 $ 319 The loan reclassification during
2016 includes a loan from a former employee. The loan continues to be outstanding and performing. Deposits from related parties held
by the Bank at December 31, 2016, and 2015, totaled $449,000 and $386,000, respectively. The Bank paid legal fees to a law
firm of which a director of the Company is a member. The amounts paid totaled approximately $14,000 and $8,000 for the years ended
December 31, 2016 and December 31, 2015, respectively. The Bank leases an in-store retail
branch from a corporation in which a director of the Company holds an interest. The current five year lease provides for renewal
options through April 30, 2021. Rental expense for this lease was $29,000 for both years ended December 31, 2016 and December 31,
2015, respectively.</t>
  </si>
  <si>
    <t>Employee Benefit Plans</t>
  </si>
  <si>
    <t>Compensation and Retirement Disclosure [Abstract]</t>
  </si>
  <si>
    <t>Note 14: Employee Benefit Plans Pension and Other
Post-Retirement Benefit Plans The Company has a frozen noncontributory
defined benefit pension plan covering all employees who met the eligibility requirements prior to December 31, 2003. Compensation
and service accruals were frozen at the same date. The Company’s funding policy is to make the minimum annual contribution
that is required by applicable regulations, plus such amounts as the Company may determine to be appropriate from time to time. The Company expects
to contribute approximately $30,000 to the plan during 2017. The Company uses a December 31
measurement date for the plan. Information about the plan’s funded status and pension cost follows:
2016 2015
(In thousands)
Change in benefit obligation
Beginning of year $ 2,153 $ 2,221
Interest cost 92 86
Actuarial gain (26 ) (112 )
Benefits paid (39 ) (38 )
Settlements (463 ) (4 )
End of year 1,717 2,153
Change in fair value of plan assets
Beginning of year 1,722 1,590
Actuarial return on plan assets 114 (11 )
Employer contribution 87 185
Benefits paid (39 ) (38 )
Settlements (463 ) (4 )
End of year 1,421 1,722
Funded status at end of year $ (296 ) $ (431 ) Amounts recognized in accumulated
other comprehensive income (loss) not yet recognized as components of net periodic benefit cost consist of the following at December
31, 2016 and 2015:
2016 2015
(In thousands)
Net loss $ (750 ) $ (1,083 ) The estimated net loss for the
defined benefit pension plan that will be amortized from accumulated other comprehensive loss into net periodic benefit cost
over the next year is approximately $61,000. The accumulated benefit obligation
for the defined benefit pension plan was $1.7 million, and $2.2 million at December 31, 2016 and 2015, respectively.
2016 2015
(In thousands)
Components of net periodic benefit cost
Internal cost $ 92 $ 86
Expected return on plan assets (107 ) (99 )
Amortization of net loss 98 105
Settlement charge 202 —
Net periodic benefit cost $ 285 $ 92 Plan assets are held by a bank-administered
trust fund, which invests the plan assets in accordance with the provisions of the plan agreement. The plan agreement permits investment
in mutual funds that may invest in common stocks, corporate bonds and debentures, U.S. Government securities, certain insurance
contracts, real estate and other specified investments, based on certain target allocation percentages. Asset allocation is primarily based
on a strategy to provide stable earnings while still permitting the plan to recognize potentially higher returns through an investment
in equity securities. The target asset allocation percentages for 2016 are as follows:
SMID-Cap stocks 30-70%
Fixed income investments 30-70%
Cash 0-15% At December 31, 2016 and 2015,
the fair value of plan assets as a percentage of the total was invested in the following:
2016 2015
Equity Securities 61 % 60 %
Debt securities 37 % 39 %
Cash and cash equivalents 2 % 1 %
100 % 100 % Benefit payments expected to be paid from the plan as
of December 31, 2016 are as follows:
(In thousands)
2017 $ 52
2018 62
2019 78
2020 86
2021 88
Thereafter 491
$ 857 Significant assumptions include the following as of
December 31, 2016 and 2015:
Pension Benefits
2016 2015
Weighted-average assumptions used to
Discount rate 4.14 % 4.95 %
Rate of compensation increase N/A N/A
Weighted-average assumptions used to
Discount rate 4.34 % 4.95 %
Expected return on plan assets 6.00 % 6.00 %
Rate of compensation increase N/A N/A The Company has estimated the long-term
rate of return on plan assets based primarily on historical returns on plan assets, adjusted for changes in target portfolio allocations
and recent changes in long-term interest rates based on publicly available information. The fair value of the Company’s
pension plan assets, and the related investment references, at December 31, 2016, and 2015 by asset category are as follows:
December 31, 2016 Fair Value Measurements Using
Asset Category Total Fair Quoted Prices (Level 1) Significant (Level 2) Significant (Level 3)
Mutual funds-Equity (In thousands)
Large Cap Value (a) $ 86 $ 86 $ — $ —
Large Cap Core (b) 114 114 — —
Mid Cap Core (c) 100 100 — —
Small-Cap Core (d) 52 52 — —
International Core (e) 208 208 — —
Large Cap Growth (f) 158 158 — —
Small/Midcap Growth (g) 55 55 — —
Mutual funds-Fixed Income
Fixed Income-Core Plus (h) 398 398 — —
Intermediate Duration (i) 134 134 — —
Common/Collective Trusts-
Large Cap Value (j) 90 — 90 —
Cash
Money Market (k) 26 26 — —
Total $ 1,421 $ 1,331 $ 90 $ —
(a) This category consists of a mutual fund holding 100-160 stocks, designed to track and outperform
the Russell 1000 Value Index.
(b) This category contains stocks of the S&amp;P 500 Index. The stocks are maintained in approximately
the same weightings as the index.
(c) This category contains stocks of the MSCI U.S. Mid Cap 450 index Index. The stocks are maintained
in approximately the same weightings as the index.
(d) This category contains stocks whose sector weightings are maintained within a narrow band around
those of the Russell 2000 Index. The portfolio will typically hold more than 150 stocks.
(e) This category consists of investments with long-term growth potential located primarily in Europe,
the Pacific Basin, and other developed emerging countries.
(f) This category consists of two mutual funds, one which invests primarily of large U.S. – based
growth companies, the other in fast-growing large cap growth companies with sustainable franchises and positive price momentum.
(g) This category seeks capital appreciation through investments in common stock of small-capitalization
companies, defined as those with a total market value of no more than $2 billion at the time the fund first invests in them.
(h) This category currently includes equal investments in three mutual funds, two of which usually
hold at least 80% of fund assets in investment grade fixed income securities, seeking to outperform the Barclays US Aggregate Bond
Index while maintaining a similar duration to that Index. The third fund targets investments of 50% or more in mortgage-backed
securities guaranteed by the US government and its agencies.
(i) This category consists of a mutual fund which invest in a diversified portfolio of high-quality
bonds and other fixed income securities, including U.S. Government obligations, mortgage-related and asset-backed securities, corporate
and municipal bonds, CMOs, and other securities mostly rated A or better.
(j) This category contains large-cap stocks with above-average yield. The portfolio typically holds
between 60 and 70 stocks.
(k) This category consists of a money market fund and is used for liquidity purposes.
December 31, 2015 Fair Value Measurements Using
Asset Category Total Fair Value Quoted Prices in Significant Other Significant
(In thousands)
Mutual funds-Equity
Large Cap Value (a) $ 96 $ 96 $ — $ —
Large Cap Core (b) 132 132 — —
Mid Cap Core (c) 118 118 — —
Small-Cap Core (d) 57 57 — —
International Core (e) 271 271 — —
Large Cap Growth (f) 205 205 — —
Small/Midcap Growth (g) 60 60 — —
Mutual funds-Fixed Income
Fixed Income-Core Plus (h) 501 501 — —
Intermediate Duration (i) 166 166 — —
Common/Collective Trusts-Equity
Large Cap Value (j) 91 — 91 —
Cash
Money Market 25 25 — —
Total $ 1,722 $ 1,631 $ 91 $ —
(a) This category consists of a mutual fund holding 100-160 stocks, designed to track and outperform
the Russell 1000 Value Index.
(b) This category contains stocks of the S&amp;P 500 Index. The stocks are maintained in approximately
the same weightings as the index.
(c) This category contains stocks of the MSCI U.S. Mid Cap 450 index Index. The stocks are maintained
in approximately the same weightings as the index.
(d) This category contains stocks whose sector weightings are maintained within a narrow band around
those of the Russell 2000 Index. The portfolio will typically hold more than 150 stocks.
(e) This category consists of investments with long-term growth potential located primarily in Europe,
the Pacific Basin, and other developed emerging countries.
(f) This category consists of two mutual funds, one which invests primarily of large U.S. – based
growth companies, the other in fast-growing large cap growth companies with sustainable franchises and positive price momentum.
(g) This category seeks capital appreciation through investments in common stock of small-capitalization
companies, defined as those with a total market value of no more than $2 billion at the time the fund first invests in them.
(h) This category currently includes equal investments in three mutual funds, two of which usually
hold at least 80% of fund assets in investment grade fixed income securities, seeking to outperform the Barclays US Aggregate Bond
Index while maintaining a similar duration to that Index. The third fund targets investments of 50% or more in mortgage--backed
securities guaranteed by the US government and its agencies.
(i) This category consists of a mutual fund which invest in a diversified portfolio of high-quality
bonds and other fixed income securities, including U.S. Government obligations, mortgage-related and asset-backed securities, corporate
and municipal bonds, CMOs, and other securities mostly rated A or better.
(j) This category contains large-cap stocks with above-average yield. The portfolio typically holds
between 60 and 70 stocks. Also, the Company provides post-retirement
benefits to certain officers of the Company under split-dollar life insurance policies. The Company accounts for the policies in
accordance with ASC 715-60, which requires companies to recognize a liability and related compensation costs for endorsement split-dollar
life insurance policies that provide a benefit to an employee extending to post-retirement periods. The liability is recognized
based on the substantive agreement with the employee. The Company uses a December 31
measurement date for the plan. Information about the plan’s funded status and pension cost follows:
2016 2015
(In thousands)
Change in benefit obligation
Beginning of year $ 879 $ 901
Service cost 8 7
Interest cost 37 37
Loss /(Gain) 34 (44 )
Benefits Paid (25 ) (22 )
End of year $ 933 $ 879 Amounts recognized in accumulated
other comprehensive income (loss) not yet recognized as components of net periodic benefit cost consist of:
2016 2015
(In thousands)
Prior service cost $ 69 $ 83
Net loss(gain) 62 6 The accumulated benefit obligation
for the split-dollar benefit plan was $933,000 and $879,000 at December 31, 2016 and 2015, respectively. The estimated net gain for the split-dollar
plan that will be amortized from accumulated other comprehensive income into net periodic benefit cost over the next fiscal year
is approximately $43,000.
2016 2015
(In thousands)
Components of net periodic benefit cost
Service cost $ 8 $ 7
Interest cost 37 37
(Gain)/Loss recognized (22 ) 98
Prior service cost 14 14
Net periodic benefit cost $ 37 $ 156 The retiree accrued liability expected to be reversed
from the plan as of December 31, 2016 is as follows:
(In thousands)
2017 $ 28
2018 31
2019 33
2020 37
2021 43
Thereafter 300
$ 472 Significant assumptions for the split-dollar plan liability
include the following as of December 31, 2016 and 2015:
2016 2015
Weighted-average assumptions used to
Discount rate 4.14 % 4.34 %
Rate of compensation increase 1.50 % 1.50 %
Weighted-average assumptions used to
Discount rate 4.14 % 4.34 %
Rate of compensation increase 1.50 % 1.50 % The Company has an Employee Stock
Ownership Plan (“ESOP”) covering substantially all employees of the Company. The ESOP acquired 163,265 shares of Company
common stock at $10.00 per share in 2003 with funds provided by a loan from the Company. Accordingly, $1.6 million of common stock
acquired by the ESOP was shown as a reduction of stockholders’ equity. Shares are released to participants proportionately
as the loan is repaid. Dividends on allocated shares are recorded as dividends and charged to retained earnings. Dividends on unallocated
shares, which will be distributed to participants, are treated as compensation expense. Compensation expense is recorded equal
to the average fair market value of the stock during the year when contributions, which are determined annually by the Board of
Directors of the Company, are made to the ESOP. ESOP expense was approximately
$109,000 for both years ended December 31, 2016 and December 31, 2015. Share information for the ESOP is as follows at December
31, 2016 and 2015:
2016 2015
Allocated shares 135,999 128,993
Unearned shares 27,266 34,272
Total ESOP shares 163,265 163,265
Fair value of unearned shares at end of period $ 449,889 $ 452,733 At December 31, 2016, the fair
value of the 135,999 allocated shares held by the ESOP was approximately $2.2 million. In addition to the defined benefit
plan and ESOP, the Company has a 401(k) plan covering substantially all employees. The Company’s 401(k) matching percentage
was 100% of the first 4% contributed by the employee and 50% of the employees’ next 2% of contributions. Expense related
to the 401(k) plan totaled approximately $154,000 and $148,000 for the years ended December 31, 2016 and December 31, 2015, respectively.</t>
  </si>
  <si>
    <t>Earnings Per Share</t>
  </si>
  <si>
    <t>Earnings Per Share [Abstract]</t>
  </si>
  <si>
    <t>Note 15: Earnings Per Share Earnings per share (EPS) were computed as follows:
Year Ended December 31, 2016
Net Income Weighted- Per Share
(In thousands)
Net income $ 2,246
Basic earnings per share
Income available to common stockholders 2,747,586 $ 0.82
Income available to common stockholders and $ 2,246 2,747,586 $ 0.82
Year Ended December 31, 2015
Net Income Weighted- Per Share
(In thousands)
Net income $ 1,647
Basic earnings per share
Income available to common stockholders 2,751,776 $ 0.60
Income available to common stockholders and $ 1,647 2,751,776 $ 0.60 There were no dilutive securities or
stock options outstanding at December 31, 2016 or December 31, 2015.</t>
  </si>
  <si>
    <t>Disclosures about Fair Value of Assets and Liabilities</t>
  </si>
  <si>
    <t>Fair Value Disclosures [Abstract]</t>
  </si>
  <si>
    <t>Note 16: Disclosures about Fair Value of Assets and Liabilitie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Recurring Measurements Following is a description of the
valuation methodologies used for assets measured at fair value on a recurring basis and recognized in the Company’s consolidated
balance sheets, as well as the general classification of such instruments pursuant to the valuation hierarchy. Available-for-sale Securities Where quoted market prices are
available in an active market, securities are classified within Level 1 of the valuation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Such securities are classified in Level 2 of the valuation hierarchy. In certain cases where Level 1 or Level 2 inputs
are not available, securities are classified within Level 3 of the hierarchy. The following table presents the
fair value measurements of assets measured at fair value on a recurring basis and the level within the fair value hierarchy in
which the fair value measurements fall at December 31, 2016 and December 31, 2015:
Fair Value Measurement Using
Fair Value Quoted Prices in Significant other Significant
(In thousands)
December 31, 2016
U.S. government agencies $ 11 $ — $ 11 $ —
Mortgage-backed securities 58,614 — 58,614 —
Private-label collateralized 40 — 40 —
State and political subdivisions 12,044 — 12,044 —
Fair Value Measurement Using
Fair Value Quoted Prices in Significant other Significant
(In thousands)
December 31, 2015
U.S. government agencies $ 101 $ — $ 101 $ —
Mortgage-backed securities 76,104 — 76,104 —
Private-label collateralized 277 — 277 —
State and political subdivisions 18,865 — 18,865 — Nonrecurring Measurements Certain assets may be required to be measured at fair
value on a nonrecurring basis in periods subsequent to their initial recognition. These assets are not measured at fair value on
an ongoing basis; however, they are subject to fair value adjustments in certain circumstances, such as when there is evidence
of impairment. Collateral-dependent Impaired Loans,
Net of ALLL The estimated fair value of
collateral-dependent impaired loans is based on the appraised fair value of the collateral, less estimated cost to sell. Collateral-dependent
impaired loans are classified within Level 3 of the fair value hierarchy. The Company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by the office of
the Chief Financial Officer. Appraisals are reviewed for accuracy and consistency by the office of the Chief Financial Officer.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the office of the Chief Financial Officer by comparison to historical
results. Foreclosed Assets Held
for Sale Foreclosed assets held for
sale are carried at the lower of fair value at acquisition date or current estimated fair value, less estimated cost to sell when
the real estate is acquired. Estimated fair value of real estate is based on appraisals or evaluations. Foreclosed assets held
for sale are classified within Level 3 of the fair value hierarchy. Appraisals of real estate are
obtained when the real estate is acquired and subsequently as deemed necessary by the office of the Chief Financial Officer. Appraisals
are reviewed for accuracy and consistency by the Bank. Appraisers are selected from the list of approved appraisers maintained
by management. The following table presents
the fair value measurements of assets measured at fair value on a nonrecurring basis and the level within the fair value hierarchy
in which the fair value measurements fall at December 31, 2016 and December 31, 2015.
Fair Value Measurement Using
Fair Value Quoted Prices in Significant other Significant
(In thousands)
December 31, 2016
Collateral-dependent $ 1,053 $ — $ — $ 1,053
Foreclosed assets 2 — — 2
December 31, 2015
Collateral-dependent $ 292 $ — $ — $ 292
Foreclosed assets 5 — — 5 Unobservable (Level 3) Inputs The following table presents quantitative information
about unobservable inputs used in recurring and nonrecurring Level 3 fair value measurements at December 31, 2016 and December
31, 2015, in thousands.
Fair Value Valuation Technique Unobservable Inputs Weighted Average
December 31, 2016
Collateral-dependent $ 1,053 Market Comparable Properties and specialized equipment discounts discounts 25%
Foreclosed assets 2 Expected selling price Selling Costs 10%
December 31, 2015
Collateral-dependent $ 292 Market Comparable Properties, less delinquent real estate taxes N/A N/A
Foreclosed assets 5 Estimated Selling Price Selling Costs 10% There were no changes in the inputs
or methodologies used to determine fair value at December 31, 2016 as compared to December 31, 2015. The following table presents estimated
fair values of the Company’s financial instruments. The fair values of certain of these instruments were calculated by discounting
expected cash flows, which involves significant judgments by management and uncertainties. Fair value is the estimated amount at
which financial assets or liabilities could be exchanged in a current transaction between willing parties, other than in a forced
or liquidation sale. Because no market exists for certain of these financial instruments and because management does not intend
to sell these financial instruments, the Company does not know whether the fair values shown below represent values at which the
respective financial instruments could be sold individually or in the aggregate.
Fair Value Measurements Using
Carrying Quoted Prices Significant Significant
(In thousands)
December 31, 2016
Financial assets
Cash and cash equivalents $ 16,756 $ 16,756 $ — $ —
Held-to-maturity 9,559 — 9,339 —
Loans, net of allowance 332,283 — — 341,999
Federal Home Loan Bank 4,226 — 4,226 —
Interest receivable 1,146 — 1,146 —
Financial liabilities
Deposits 383,733 47,946 306,291 —
Other short-term 7,246 — 7,246 —
Federal Home Loan Bank 18,000 — 17,938 —
Advances from borrowers 1,306 — 1,306 —
Interest payable 29 — 29 —
Fair Value Measurements Using
Carrying Quoted Prices in Significant (Level 2) Significant (Level 3)
(In thousands)
December 31, 2015
Financial assets
Cash and cash equivalents $ 11,156 $ 11,156 $ — $ —
Held-to-maturity 8,307 — 8,205 —
Loans, net of allowance 293,121 — — 302,595
Federal Home Loan 4,226 — 4,226 —
Interest receivable 1,149 — 1,149 —
Financial liabilities
Deposits 362,427 42,630 295,796 —
Other short-term 5,606 — 5,606 —
Federal Home Loan 21,000 — 20,978 —
Advances from 1,240 — 1,240 —
Interest payable 40 — 40 — The following methods and assumptions
were used to estimate the fair value of each class of financial instruments. Cash and Cash Equivalents, Interest Receivable
and Federal Home Loan Bank Stock The carrying amount approximates fair value. Held-to-Maturity Securities The fair value of held-to-maturity securities was estimated
by using pricing models that contain market pricing and information, quoted prices of securities with similar characteristics or
discounted cash flows that use credit-adjusted discount rates. Loans The fair value of loans is estimated
by discounting the future cash flows using the current rates at which similar loans would be made to borrowers with similar credit
ratings and for the same remaining maturities. Loans with similar characteristics were aggregated for purposes of the calculations. Deposits Deposits include savings accounts,
checking accounts and certain money market deposits. The carrying amount approximates fair value. The fair value of fixed-maturity
time deposits is estimated using a discounted cash flow calculation that applies the rates currently offered for deposits of similar
remaining maturities. Interest Payable, Other Short-Term Borrowings
and Advances From Borrowers for Taxes and Insurance The carrying amount approximates fair value. Federal Home Loan Bank Advances Rates currently available to the
Company for debt with similar terms and remaining maturities are used to estimate the fair value of existing debt. Commitments to Originate
Loans, Letters of Credit and Lines of Credit The fair value of commitments to
originate loan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s of letters of credit
and lines of credit are based on fees currently charged for similar agreements or on the estimated cost to terminate or otherwise
settle the obligations with the counterparties at the reporting date. Fair values of commitments were not material at December
31, 2016 and 2015.</t>
  </si>
  <si>
    <t>Commitments and Credit Risk</t>
  </si>
  <si>
    <t>Commitments and Contingencies Disclosure [Abstract]</t>
  </si>
  <si>
    <t>Note 17: Commitments and Credit Risk Total commercial and commercial
real estate loans comprised 41% and 38%, respectively, of the loan portfolio for the years ended December 31, 2016 and December
31, 2015, with substantially all of these loans secured by commercial real estate and business assets mainly located in Ohio.
Installment loans account for approximately 1% of the loan portfolio for both years ended December 31, 2016 and 2015. These loans
are secured by consumer assets including automobiles, which account for 38% and 49%, respectively, of the installment loan portfolio.
Residential one-to-four family real estate loans comprise 58% and 61% of the loan portfolio at December 31, 2016 and 2015, respectively,
and primarily include first mortgage loans on residential properties and home equity lines of credit. Included in cash and due
from banks as of the years ended December 31, 2016 and 2015, is $2.3 million and $2.6 million respectively of uninsured deposits
in the form of branch cash on hand. Commitments to Originate
Loans Commitments to originate loans
are agreements to lend to a customer as long as there is no violation of any condition established in the contract. Commitments
generally have fixed expiration dates or other termination clauses and may require payment of a fee. Since a portion of the commitments
may expire without being drawn upon, the total commitment amount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At December 31, 2016 and 2015 the
Company had outstanding commitments to originate fixed-rate loans aggregating approximately $1.6 million and $2.1 million respectively.
The commitments extended over varying periods of time with the majority being disbursed within a one-year period. Mortgage loans in the process of
origination represent amounts that the Company plans to fund within a normal period of one year. Total mortgage loans in the process
of origination amounted to approximately $3.1 million and $4.5 million at December 31, 2016 and 2015, respectively. The Company had undisbursed amounts
of nonresidential real estate and land loans of $3.0 million and commercial loans of $3,000 at December 31, 2016. The Company had
undisbursed amounts of nonresidential real estate and land loans of $4.2 million and commercial loans of $291,000 at December 31,
2015. The Company had unused extensions
of credit totaling $7.8 million at both December 31, 2016, and 2015, related to consumer loans. Standby Letters
of Credit Standby letters of credit are irrevocable
conditional commitments issued by the Company to guarantee the performance of a customer to a third party. Financial standby letters
of credit are primarily issued to support public and private borrowing arrangements, including commercial paper, bond financing
and similar transactions. Performance standby letters of credit are issued to guarantee performance of certain customers under
non-financial contractual obligations. The credit risk involved in issuing standby letters of credit is essentially the same as
that involved in extending loans to customers. Fees for letters of credit are initially recorded by the Company as deferred revenue
and are included in earnings at the termination of the respective agreements. Should the Company be obligated
to perform under the standby letters of credit, the Company may seek recourse from the customer for reimbursement of amounts paid. The Company had outstanding standby
letters of credit totaling $361,000 at December 31, 2016, and $407,000 at December 31, 2015, with terms not exceeding eleven months.
At both December 31, 2016 and 2015, the Company had no deferred revenue under standby letter of credit agreements. Lines of Credit Lines of credit are agreements
to lend to a customer as long as there is no violation of any condition established in the contract. Lines of credit generally
have fixed expiration dates. Since a portion of the line may expire without being drawn upon, the total unused line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Management uses the same credit policies in granting lines of credit as it does for on-balance-sheet instruments. At December 31, 2016, the Company
had granted unused lines of credit to borrowers aggregating approximately $20.2 million and $20.8 million for commercial lines
and open-end consumer lines, respectively. At December 31, 2015, the Company had granted unused lines of credit to borrowers aggregating
approximately $17.1 million and $19.4 million for commercial lines and open-end consumer lines, respectively. Leases The Company currently leases two
branch banking facilities under an operating lease. The first lease originated in fiscal 2000 for a ten year term and 3 five year
renewal options ending in October 2018. The Company’s second operating lease commenced in fiscal 2001 for an original five
year term with 3 five year renewal options and has currently renewed the third option to expire in April 2021. The minimum annual
lease payments over the current lease term are as follows:
Year ending (In thousands)
2017 $ 60
2018 54
2019 28
2020 28
2021 9
Total $ 179 The Company incurred rental expense
under operating leases totaling approximately $60,000 for the years ended December 31, 2016 and December 31, 2015. There were no other material commitments
or contingencies at December 31, 2016.</t>
  </si>
  <si>
    <t>Recent Accounting Developments</t>
  </si>
  <si>
    <t>Accounting Changes and Error Corrections [Abstract]</t>
  </si>
  <si>
    <t>Note 18: Recent Accounting Developments FASB
ASU 2014-15, Presentation of Financial Statements-Going Concern (Subtopic 205-40), Disclosure of Uncertainties about an Entity’s
Ability to Continue as a Going Concern, was issued in August 2014. The amendments in this update provide guidance in Generally
Accepted Accounting Principles (GAAP) about management’s responsibility to evaluate whether there is substantial doubt about
an entity’s ability to continue as a going concern and to provide related footnote disclosures. The amendments in this update
are effective for the annual period ending after December 15, 2016, and for annual periods and interim periods thereafter. FASB
ASU 2015-10, Technical Corrections and Improvements was issued in June, 2015. The amendments in this Update represent changes
to clarify the Codification, correct unintended application of guidance, or make minor improvements to the Codification that are
not expected to have a significant effect on current accounting practice or create a significant administrative cost to entities.
The amendments in this Update that require transition guidance are effective for all entities for fiscal years, and interim periods
within those fiscal years, beginning after December 15, 2015. Early adoption is permitted, including adoption in an interim period.
All other amendments will be effective upon the issuance of this update. The adoption of this standard did not have a material
impact on the Company’s consolidated financial statements. FASB ASU 2016-01, Financial Instruments–Overall
(Subtopic 825-10), Recognition and Measurement of Financial Assets and Financial Liabilities was issued in January 2016. The amendments
in this Update make targeted improvements to generally accepted accounting principles, and address certain aspects of recognition,
measurement, presentation, and disclosure of financial statements. The amendments in this Update are effective for fiscal years
beginning after December 15, 2017, including interim periods within those fiscal years. Except as specifically stated, early adoption
of the amendments in this Update are not permitted. This standard is not expected to have a material impact on the Company’s
consolidated financial statements, however the Company is no longer required to disclose the method and assumptions used to estimate
the fair value of financial instruments measured at amortized cost. FASB ASU 2016-04, Liabilities-Extinguishments
of Liabilities (Subtopic 405-20), was issued in March 2016. The amendments in this Update apply to entities that offer certain
prepaid stored-value products, including prepaid gift cards, prepaid telecommunication cards, and travelers checks. The amendments
in this Update contain specific guidance for the derecognition of pre-paid stored value product liabilities and are an improvement
to GAAP because they specify how pre-paid stored-value product liabilities with the Update’s scope should be derecognized.
The amendments in this Update are effective for financial statements issued for fiscal years beginning after December 15, 2017,
and interim periods within those fiscal years. Earlier application is permitted, including adoption in an interim period. This
standard is not expected to have a material impact on the Company’s consolidated financial statements,
as the Company does not currently have any liabilities related to stored value cards. FASB ASU 2016-13, Financial
Instruments – Credit Losses (Topic 326), Measurement of Credit Losses on Financial Instruments, was issued in June
2016.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in this Update are effective for
fiscal years beginning after December 15, 2019, including interim periods within those fiscal years. Early adoption of the
amendments in this Update are allowed for fiscal years beginning after December 15, 2018, including interim periods within
those fiscal years. An entity will apply the amendments in this Update through a cumulative-effect adjustment to retained
earnings as of the beginning of the first reporting period in which the guidance is effective (that is, a
modified-retrospective approach). A prospective transition approach is required for debt securities for which an
other-than-temporary impairment had been recognized before the effective date. The effect of a prospective transition
approach is to maintain the same amortized cost basis before and after the effective date of this Update. The Company is
studying the implications of this update, including following evolving regulatory and industry guidance, and gathering
additional detailed historical data. The effect of this Update on the Company’s financial statements is not known at
this time. FASB ASU 2016-15, Statement of
Cash Flows (Topic 230), Classification of Certain Cash Receipts and Cash Payments, was issued in August 2016. The amendments in
this Update provide guidance on how certain cash receipts and cash payments are presented and classified in the statement of cash
flows. This Update addresses eight specific cash flow issues with the objective of reducing the diversity in practice. The amendments
in this Update are effective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e interim period. An entity that elects
early adoption must adopt all the amendments in the same period. The amendments in this Update should be applied using a retrospective
transition method to each period presented. The amendments in this Update are not expected to have a material impact on the Company’s
consolidated financial statements, as the Company has limited exposure to those cash flow items included in the Update. FASB ASU 2016-18, Statement of
Cash Flows (Topic 230), Restricted Cash, was issued in November 2016. The amendments in this Update require that a statement of
cash flows explain the change during the period in the total of cash, cash equivalents, and amounts generally described as restricted
cash or restricted cash equivalents. The amendments in this Update are effective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e interim period. The amendments in this Update are not expected to have a material impact on the Company’s
consolidated financial statements, however the cash flow presentation will be expanded to include the activity related to restricted
cash, or required cash reserve balances upon adoption. FASB ASU 2016-19, Technical Corrections
and Improvements, was issued in December 2016. The amendments in this Update cover a wide range of Topics in the Accounting Standards
Codification. The amendments generally fall into one of several categories including, amendments related to differences between original guidance
and the Accounting Standards Codification, guidance clarification and reference corrections, simplification, or minor improvements.
Most of the amendments in this Update do not require transition guidance and are effective upon issuance of this Update. The amendments
in this Update are not expected to have a material impact on the Company’s consolidated financial statements, as the Company
has limited exposure and disclosures relating to those items included in this Update. FASB ASU 2017-01, Business Combinations,
(Topic 805), Clarifying the Definition of a Business, was issued in January 2017. The amendments in this Update clarify the definition
of a business, with the objective of adding guidance to assist entities with evaluating whether transactions should be accounted
for as acquisitions (or disposals) of assets or businesses. The amendments in this Update should be applied to annual periods beginning
after December 15, 2017, including interim periods within those periods. The amendments in this Update should be applied prospectively
on or after the effective date. The amendments in this Update are not expected to have a material impact on the Company’s
consolidated financial statements, as the Company historically has experienced minimal acquisitions or disposals, if any. FASB ASU 2017-03, Accounting Changes
and Error Corrections (Topic 250) and Investments – Equity Method and Joint Ventures (Topic 323), Amendments to SEC paragraphs
Pursuant to Staff Announcements at the September 22, 2016 and November 17, 2016 EITF Meetings, was issued in January 2017. The
amendments in this Update provide guidance on the disclosures required regarding the reporting and financial statement impact of
recently issued but not yet adopted standards. The Changes and Corrections in this Update are effective upon release. The amendments
in this update will require the Company to provide increased disclosure with respect to adopting current and future accounting
Updates. FASB ASU 2017-04, Intangibles-Goodwill
and Other (Topic 350) Simplifying the Test for Goodwill Impairment, was issued in January 2017. The amendments in this Update modify
the concept of impairment from the condition that exists when the carrying amount of goodwill exceeds its implied fair value to
the condition that exists when the carrying amount of a reporting unit exceeds its fair value. The amendments in this Update should
be adopted for the annual or any interim goodwill impairment tests in fiscal years beginning after December 15, 2019. Early adoption
is permitted for interim or annual goodwill impairment performed on testing dates after January 1, 2017. The amendments in this
Update are not expected to have a material impact on the Company’s consolidated financial statements.</t>
  </si>
  <si>
    <t>Condensed Financial Information (Parent Company Only)</t>
  </si>
  <si>
    <t>Condensed Financial Information of Parent Company Only Disclosure [Abstract]</t>
  </si>
  <si>
    <t xml:space="preserve">Note 19: Condensed Financial Information (Parent Company Only) Presented below is condensed financial
information as to financial position, results of operations and cash flows of the Company at December 31, 2016 and 2015: Condensed Balance Sheets
2016 2015
(In thousands)
Assets
Cash and due from banks $ 1,358 $ 522
Notes receivable from the Bank 362 444
Investment in the Bank 39,332 38,952
Prepaid expenses and other assets 247 250
Total assets $ 41,299 $ 40,168
Liabilities and Stockholders’ Equity
Accrued expenses and other liabilities $ 271 $ 263
Stockholders’ equity
Common stock and additional paid-in capital 36,439 36,415
Retained earnings 22,317 21,060
Shares acquired by ESOP (273 ) (343 )
Treasury stock – at cost (16,936 ) (16,936 )
Accumulated other comprehensive income (519 ) (291 )
Total stockholders’ equity 41,028 39,905
Total liabilities and stockholders’ equity $ 41,299 $ 40,168
Condensed Statements of Income and
Comprehensive Income
2016 2015
(In thousands)
Operating Income
Interest income $ 27 $ 32
Dividends from the Bank 1,907 1,244
Total operating income 1,934 1,276
Noninterest Expense 273 252
Earnings before Federal Income Tax Benefits and equity in undistributed income of the Bank 1,661 1,024
Federal Income Tax Benefits (84 ) (75 )
Income before equity in undistributed income of the Bank 1,745 1,099
Equity in undistributed income of the Bank 501 548
Net Income $ 2,246 $ 1,647
Total Comprehensive income $ 2,018 $ 1,136
Condensed Statements of Cash Flows
2016 2015
(In thousands)
Operating Activities
Net income $ 2,246 $ 1,647
Items not requiring (providing) cash
Equity in undistributed net income of the Bank (501 ) (548 )
Increase (decrease) in cash due to changes in:
Prepaid expenses and other assets (10 ) (10 )
Accrued expenses and other liabilities 8 (25 )
Net cash provided by operating activities 1,743 1,064
Investing Activities
Repayment of ESOP loan 82 81
Net cash provided by investing activities 82 81
Financing Activities
Payment of dividends on common stock (989 ) (990 )
Purchase of treasury stock — (338 )
Net cash used in financing activities (989 ) (1,328 )
Net Change in Cash and Cash Equivalents 836 (183 )
Cash and Cash Equivalents at Beginning of Period 522 705
Cash and Cash Equivalents at End of Period $ 1,358 $ 522 </t>
  </si>
  <si>
    <t>Quarterly Financial Data (Unaudited)</t>
  </si>
  <si>
    <t>Quarterly Financial Information Disclosure [Abstract]</t>
  </si>
  <si>
    <t>Note 20: Quarterly Financial Data (Unaudited) The following table summarizes
the Company’s quarterly results of operations for the years ended December 31, 2016 and December 31, 2015:
Three months Ended
Year Ended December 2016: March 31, June 30, September 30, December 31,
(In thousands, except per share data)
Total interest income $ 3,841 $ 3,826 $ 3,953 $ 3,931
Total interest expense 493 518 534 525
Net interest income 3,348 3,308 3,419 3,406
Provision (credit) for loan losses (67 ) 11 208 213
Noninterest income 452 555 523 466
Noninterest expense 2,908 2,950 3,024 3,276
Income before income taxes 959 902 710 383
Federal income tax expense 252 228 160 68
Net income $ 707 $ 674 $ 550 $ 315
Earnings per share
Basic and diluted $ 0.26 $ 0.24 $ 0.20 $ 0.12
Three months Ended
Year Ended December 2015: March 31, June 30, September 30, December 31,
(In thousands, except per share data)
Total interest income $ 3,558 $ 3,588 $ 3,627 $ 3,726
Total interest expense 486 503 480 498
Net interest income 3,072 3,085 3,147 3,228
Provision for loan losses 233 481 357 104
Noninterest income 431 443 538 478
Noninterest expense 2,703 2,782 2,879 2,823
Income before income taxes 567 265 449 779
Federal income tax expense 127 22 77 187
Net income $ 440 $ 243 $ 372 $ 592
Earnings per share
Basic and diluted $ 0.16 $ 0.09 $ 0.13 $ 0.22</t>
  </si>
  <si>
    <t>Nature of Operations and Summary of Significant Accounting Policies (Policies)</t>
  </si>
  <si>
    <t>Principles of Consolidation</t>
  </si>
  <si>
    <t>Principles of Consolidation The consolidated financial statements
include the accounts of Wayne Savings Bancshares, Inc. (“Wayne” or the “Company”) and its wholly owned
subsidiary, Wayne Savings Community Bank (the “Bank”). All intercompany transactions and balances have been eliminated</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goodwill and pension and other
retirement benefit plans. In connection with the determination of the allowance for loan losses management obtains independent
appraisals for significant properties.</t>
  </si>
  <si>
    <t>Cash Equivalents</t>
  </si>
  <si>
    <t>Cash Equivalents The Company considers all liquid
investments with original maturities of three months or less to be cash equivalents. Noninterest-bearing transaction accounts are
subject to the $250,000 limit on FDIC insurance per covered institution. From time to time, the Company’s interest-bearing
cash accounts may exceed the FDIC’s insured limit of $250,000. Management considers the risk of loss to be very low.</t>
  </si>
  <si>
    <t>Securities Certain debt securities that management
has the positive intent and ability to hold to maturity are classified as “held-to-maturity” and recorded at amortized
cost. Securities not classified as held-to- maturity are classified as “available-for-sale” and recorded at fair value,
with unrealized gains and losses excluded from earnings and reported in other comprehensive income (loss). Purchase premiums and
discounts are recognized in interest income using the interest method over the terms of the securities. Gains and losses on the
sale of securities are recorded on the trade date and are determined using the specific identification method. For debt securities with fair value
below carrying value when the Company does not intend to sell a debt security, and it is more likely than not, the Company will
not have to sell the security before recovery of its cost basis, it recognizes the credit component of an other-than-temporary
impairment of a debt security in earnings and the remaining portion in other comprehensive income (loss). For held-to-maturity
debt securities, the amount of an other-than-temporary impairment recorded in other comprehensive income for the noncredit portion
of a previous other-than-temporary impairment is amortized prospectively over the remaining life of the security on the basis of
the timing of future estimated cash flows of the security.</t>
  </si>
  <si>
    <t>Loans Loans that management has the intent
and ability to hold for the foreseeable future or until maturity or payoffs are reported at their outstanding principal balances
adjusted for unearned income, charge-offs, the allowance for loan losses, any unamortized deferred fees or costs on originated
loans and unamortized premiums or discounts on purchased loans.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 The accrual of interest on mortgage
and commercial loans is discontinued at the time the loan is 90 days past due unless the credit is well secured and in process
of collection. Past due status is determined based on contractual terms of the loan. In all cases, loans are placed on non-accrual
or charged off at an earlier date if collection of principal or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for a period of six months and future payments are
reasonably assured.</t>
  </si>
  <si>
    <t>Allowance for Loan Losses</t>
  </si>
  <si>
    <t>Allowance for Loan
Losses The allowance for loan losses is
established as losses are estimated to have occurred through a provision for loan losses charged to income.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charge-off experience and expected loss given default derived from the Company’s internal risk rating process. Other adjustments
may be made to the allowance for pools of loans after an assessment of internal or external influences on credit quality that are
not fully reflected in the historical loss or risk rating data.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 dependent. Large groups of smaller balance
homogenous loans are collectively evaluated for impairment. Accordingly, the Company does not separately identify individual consumer
and residential loans for impairment measurements, unless
such loans are the subject of a restructuring agreement due to financial difficulties of the borrower.</t>
  </si>
  <si>
    <t>Premises and Equipment, Net</t>
  </si>
  <si>
    <t>Premises and Equipment,
Net Depreciable assets are stated at
cost less accumulated depreciation. Depreciation is charged to expense using the straight-line method over the estimated useful
lives of the assets. An accelerated method is used for tax purposes. Leasehold improvements are also stated at cost less accumulated
depreciation and are depreciated using the straight line method over the estimated useful lives of the assets or the term of the
lease, whichever is shorter. Gains and losses on dispositions are included in current operations. No asset impairment was recognized
during the years ended December 31, 2016 and 2015.</t>
  </si>
  <si>
    <t>Federal Home Loan Bank Stock</t>
  </si>
  <si>
    <t>Federal Home Loan
Bank Stock The Company is required as a condition
of membership in the Federal Home Loan Bank of Cincinnati (“FHLB”) to maintain an investment in FHLB common stock.
The required investment in the common stock is based on a predetermined formula. The stock is redeemable at par and, therefore,
its cost is equivalent to its redemption value. At December 31, 2016, the FHLB placed no restrictions on redemption of shares in
excess of a member’s required investment in the stock.</t>
  </si>
  <si>
    <t>Foreclosed Assets Held for Sale</t>
  </si>
  <si>
    <t>Foreclosed Assets
Held for Sale, Net Assets acquired through, or in
lieu of, loan foreclosure are held for sale and are initially recorded at fair value less estimated selling costs,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llowance are included in net income or expense from foreclosed assets.</t>
  </si>
  <si>
    <t>Bank-Owned Life Insurance</t>
  </si>
  <si>
    <t>Bank-Owned Life
Insurance The Bank has purchased life insurance
policies on certain key executives. Bank-owned life insurance is recorded at its cash surrender value, or the amount that can be
realized.</t>
  </si>
  <si>
    <t>Goodwill The composition of goodwill is
as follows at December 31, 2016 and 2015:
2016 2015
(In thousands)
Goodwill $ 1,719 $ 1,719 Pursuant to FASB ASC 350, the Company
is required to annually test goodwill for impairment. The Company performs its annual goodwill impairment test as of November 30
each year. The Company’s testing of goodwill in the current year indicated there was no impairment in the carrying value
of this asset.</t>
  </si>
  <si>
    <t>Mortgage Servicing Rights</t>
  </si>
  <si>
    <t>Mortgage Servicing
Rights Mortgage servicing assets are recognized
separately when rights are acquired through sale of financial assets. Under the servicing assets and liabilities accounting guidance
(ASC 860-50), servicing rights resulting from the sale or securitization of loans originated by the Company are initially
measured at fair value at the date of transfer. The Company subsequently measures each class of servicing asset using the amortization
method. Under the amortization method, servicing rights are amortized in proportion to and over the period of estimated net servicing
income. The amortized assets are assessed for impairment based on fair value at each reporting date.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se variables change from quarter to quarter
as market conditions and projected interest rates change, and may have an adverse impact on the value of the mortgage servicing
rights and may result in a reduction to noninterest income. Each class of separately recognized
servicing assets subsequently measured using the amortization method are evaluated and measured for impairment. Impairment is determined
by stratifying rights into tranches based on predominant characteristics, such as interest rate, loan type and investor type. Impairment,
if necessary, is recognized through a valuation allowance for an individual tranche, to the extent that fair value is less than
the carrying amount of the servicing assets for that tranche. The valuation allowance is adjusted to reflect changes in the measurement
of impairment after the initial measurement of impairment. Changes
in valuation allowances are reported in the income statement. Fair value in excess of the carrying amount of servicing assets for
that stratum is not recognized. Servicing fee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t>
  </si>
  <si>
    <t>Treasury Stock</t>
  </si>
  <si>
    <t>Treasury Stock Common stock shares repurchased
are recorded at cost. Cost of shares retired or reissued is determined using the first-in, first-out method.</t>
  </si>
  <si>
    <t>Income Taxes The Company accounts for income
taxes in accordance with income tax accounting guidance (ASC 740, Income Taxe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evidence available, it is more likely than not that some portion or all of a deferred tax asset will not
be realized. Uncertain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The Company recognizes interest
and penalties on income taxes as a component of income tax expense. The Company files consolidated income tax returns with its
subsidiary. With a few exceptions, the Company is no longer subject to tax authorities for years before 2013.</t>
  </si>
  <si>
    <t>Earnings Per Share Basic earnings per share represents
income available to common stockholders divided by the weighted-average number of common shares outstanding during each period.
Diluted earnings per share reflects additional potenti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if any, and are determined using the treasury stock
method. Treasury stock shares and unearned
ESOP shares are not deemed outstanding for earnings per share calculations.</t>
  </si>
  <si>
    <t>Comprehensive Income</t>
  </si>
  <si>
    <t>Comprehensive Income Comprehensive income consists of
net income and other comprehensive income (loss), net of applicable income taxes. Other comprehensive income (loss) includes unrealized
appreciation (depreciation) on available-for-sale securities, changes in the funded status of the defined benefit pension plan
and the split-dollar life insurance plan.</t>
  </si>
  <si>
    <t>Advertising and Marketing</t>
  </si>
  <si>
    <t>Advertising and
Marketing Advertising and marketing costs
are expensed as incurred. The Company’s advertising and marketing expense totaled $275,000 for the year ended December
31, 2016 and $246,000 for year ended December 31, 2015.</t>
  </si>
  <si>
    <t>Reclassifications</t>
  </si>
  <si>
    <t>Reclassifications Certain reclassifications have
been made to the prior years’ financial statements to conform to the 2016 financial statement presentation. These reclassifications
had no effect on net income</t>
  </si>
  <si>
    <t>Transfers of Financial Assets</t>
  </si>
  <si>
    <t>Transfers of Financial Assets Transfers of financial assets are
accounted for as sales, when the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si>
  <si>
    <t>Nature of Operations and Summary of Significant Accounting Policies (Tables)</t>
  </si>
  <si>
    <t>Schedule of goodwill and intangible assets</t>
  </si>
  <si>
    <t xml:space="preserve">The composition of goodwill is
as follows at December 31, 2016 and 2015:
2016 2015
(In thousands)
Goodwill $ 1,719 $ 1,719 </t>
  </si>
  <si>
    <t>Securities (Tables)</t>
  </si>
  <si>
    <t>Schedule of Available for Sale Securities</t>
  </si>
  <si>
    <t xml:space="preserve">The amortized cost and fair values,
together with gross unrealized gains and losses, of securities are as follows:
Amortized Gross Gross Fair Value
Available-for-sale securities (In thousands)
December 31, 2016:
U.S. government agencies $ 11 $ — $ — $ 11
Mortgage-backed securities of 58,797 399 582 58,614
Private-label collateralized mortgage 41 — 1 40
State and political subdivisions 11,698 402 56 12,044
Totals $ 70,547 $ 801 $ 639 $ 70,709
Amortized Gross Gross Fair Value
Available-for-sale securities (In thousands)
December 31, 2015:
U.S. government agencies $ 101 $ — $ — $ 101
Mortgage-backed securities of 75,972 662 530 76,104
Private-label collateralized mortgage 274 3 — 277
State and political subdivisions 18,224 677 36 18,865
Totals $ 94,571 $ 1,342 $ 566 $ 95,347 </t>
  </si>
  <si>
    <t>Schedule of Held To Maturity Securities</t>
  </si>
  <si>
    <t xml:space="preserve">Amortized Gross Gross Fair Value
Held-to-maturity Securities: (In thousands)
December 31, 2016:
U.S. government agencies $ 21 $ — $ — $ 21
Mortgage-backed securities of 704 7 — 711
State and political subdivisions 8,834 12 239 8,607
Totals $ 9,559 $ 19 $ 239 $ 9,339
Amortized Gross Gross Fair Value
Held-to-maturity Securities: (In thousands)
December 31, 2015:
U.S. government agencies $ 82 $ — $ — $ 82
Mortgage-backed securities of 1,052 5 — 1,057
State and political subdivisions 7,173 29 136 7,066
Totals $ 8,307 $ 34 $ 136 $ 8,205 </t>
  </si>
  <si>
    <t>Schedule of Expected Maturities of Available for Sale and Held To Maturity Securities</t>
  </si>
  <si>
    <t xml:space="preserve">The amortized cost and fair value of
available-for-sale securities and held-to-maturity securities at December 31, 2016, by contractual maturity, are shown below.
Expected maturities will differ from contractual maturities because issuers may have the right to call or prepay obligations with
or without call or prepayment penalties.
Available-for-sale Held-to-maturity
Amortized Fair Value Amortized Fair Value
(In thousands)
Within one year $ 1,189 $ 1,212 $ — $ —
One to five years 4,023 4,244 2,056 2,044
Five to ten years 4,557 4,628 2,906 2,831
After ten years 1,940 1,971 3,893 3,753
11,709 12,055 8,855 8,628
Mortgage-backed securities of 58,797 58,614 704 711
Private-label collateralized mortgage 41 40 — —
Totals $ 70,547 $ 70,709 $ 9,559 $ 9,339 </t>
  </si>
  <si>
    <t>Schedule of Securities in a Gross Unrealized Loss Position</t>
  </si>
  <si>
    <t xml:space="preserve">The following table shows the gross
unrealized losses and fair value of the Company’s investments, aggregated by investment category and length of time that
individual securities have been in a continuous unrealized loss position at December 31, 2016 and 2015:
December 31, 2016
Less than 12 Months More than 12 Months Total
Fair Value Unrealized Fair Value Unrealized Fair Value Unrealized
(In thousands)
Mortgage-backed securities $ 32,810 $ 409 $ 7,978 $ 173 $ 40,788 $ 582
Private-label collateralized — — 40 1 40 1
State and political 8,087 204 929 91 9,016 295
Total temporarily impaired $ 40,897 $ 613 $ 8,947 $ 265 $ 49,844 $ 878
December 31, 2015
Less than 12 Months More than 12 Months Total
Fair Value Unrealized Fair Value Unrealized Fair Value Unrealized
(In thousands)
Mortgage-backed securities $ 32,930 $ 269 $ 14,560 $ 261 $ 47,490 $ 530
State and political 3,756 50 2,515 122 6,271 172
Total temporarily impaired $ 36,686 $ 319 $ 17,075 $ 383 $ 53,761 $ 702 </t>
  </si>
  <si>
    <t>Loans and Allowance for Loan Losses (Tables)</t>
  </si>
  <si>
    <t>Schedule of Loans Receivable</t>
  </si>
  <si>
    <t xml:space="preserve">Categories of loans at December 31, include:
2016 2015
(In thousands)
One-to-four family residential $ 193,424 $ 179,732
Multi-family residential 11,425 12,474
Construction 2,744 6,177
Nonresidential real estate and land 107,788 86,470
Commercial 23,215 18,031
Consumer and other 2,193 1,904
340,789 304,788
Less:
Undisbursed portion of loans in process 4,719 8,065
Deferred loan origination fees 747 765
Allowance for loans losses 3,040 2,837
Total loans $ 332,283 $ 293,121 </t>
  </si>
  <si>
    <t>Schedule of Allowance for Loan Losses</t>
  </si>
  <si>
    <t xml:space="preserve">The following tables present the
balance in the allowance for loan losses and the recorded investment in loans based on the portfolio segment and impairment method
as of December 31, 2016 and 2015:
December 31, 2016 One-to-four All other Commercial Consumer Total
Allowance for loan losses: (In thousands)
Beginning balance $ 1,346 $ 1,210 $ 279 $ 2 $ 2,837
Provision(credit) charged 213 (19 ) 166 5 365
Losses charged off (81 ) (83 )) — (1 ) (165 )
Recoveries 1 — 2 — 3
Ending balance $ 1,479 $ 1,108 $ 447 $ 6 $ 3,040
Allowance Balances:
Individually evaluated for $ 323 $ 151 $ 184 $ — $ 658
Collectively evaluated for $ 1,156 $ 957 $ 263 $ 6 $ 2,382
Loan Balances:
Ending balance: $ 193,424 $ 121,957 $ 23,215 $ 2,193 $ 340,789
Individually evaluated for $ 1,527 $ 1,067 $ 547 $ — $ 3,141
Collectively evaluated for $ 191,897 $ 120,890 $ 22,668 $ 2,193 $ 337,648
December 31, 2015 One-to-four All other Commercial Consumer Total
Allowance for loan losses: (In thousands)
Beginning balance $ 1,533 $ 885 $ 343 $ 8 $ 2,769
Provision (credit) charged to 924 325 (65 ) (9 ) 1,175
Losses charged off (1,158 ) — — — (1,158 )
Recoveries 47 — 1 3 51
Ending balance $ 1,346 $ 1,210 $ 279 $ 2 $ 2,837
Allowance Balances:
Individually evaluated for $ 506 $ 13 $ 33 $ — $ 552
Collectively evaluated for $ 840 $ 1,197 $ 246 $ 2 $ 2,285
Loan Balances:
Ending balance: $ 179,732 $ 105,121 $ 18,031 $ 1,904 $ 304,788
Individually evaluated for $ 2,789 $ 1,061 $ 33 $ — $ 3,883
Collectively evaluated for $ 176,943 $ 104,060 $ 17,998 $ 1,904 $ 300,905 </t>
  </si>
  <si>
    <t>Schedule of Loans Receivable by Credit Risk Profile</t>
  </si>
  <si>
    <t>The following tables present the credit risk profile
of the Bank’s loan portfolio based on rating category and payment activity as of December 31, 2016 and 2015:
December 31, 2016 One-to-four All other Commercial Consumer loans
(In thousands)
Rating *
Pass (Risk 1-4) $ 189,975 $ 119,503 $ 22,427 $ 2,193
Special Mention (Risk 5) — — — —
Substandard (Risk 6) 3,449 2,454 788 —
Total $ 193,424 $ 121,957 $ 23,215 $ 2,193
December 31, 2015 One-to-four All other Commercial Consumer loans
(In thousands)
Rating *
Pass (Risk 1-4) $ 172,617 $ 100,961 $ 17,893 $ 1,904
Special Mention (Risk 5) 1,406 1,881 105 —
Substandard (Risk 6) 5,709 2,279 33 —
Total $ 179,732 $ 105,121 $ 18,031 $ 1,904 * Ratings are generally assigned
to consumer and residential mortgage loans on a “pass” or “fail” basis, where “fail” results
in a substandard classification. Commercial loans, both secured by real estate or other assets or unsecured, are analyzed in accordance
with an analytical matrix codified in the Bank’s loan policy that produces a risk rating as described below.</t>
  </si>
  <si>
    <t>Schedule of Aging Analysis of Loans Receivable</t>
  </si>
  <si>
    <t>The following tables present the
Bank’s loan portfolio aging analysis as of December 31, 2016 and 2015:
December 31, 2016 30-59 Days 60-89 Days Greater Total Past Current Total
(In thousands)
One-to-four family $ 442 $ 419 $ 959 $ 1,820 $ 191,604 $ 193,424
All other mortgage — — 63 63 121,894 121,957
Commercial business loans 16 — 22 38 23,177 23,215
Consumer loans 8 — — 8 2,185 2,193
Total $ 466 $ 419 $ 1,044 $ 1,929 $ 338,860 $ 340,789
December 31, 2015 30-59 Days 60-89 Days Greater Total Past Current Total Loans
(In thousands)
One-to-four family $ 516 $ 329 $ 903 $ 1,748 $ 177,984 $ 179,732
All other mortgage 298 — 209 507 104,614 105,121
Commercial business loans 68 — — 68 17,963 18,031
Consumer loans — — — — 1,904 1,904
Total $ 882 $ 329 $ 1,112 $ 2,323 $ 302,465 $ 304,788</t>
  </si>
  <si>
    <t>Schedule of Non-accrual Loans</t>
  </si>
  <si>
    <t xml:space="preserve">Non-accrual loans were comprised of the following at
December 31, 2016 and 2015:
Non-accrual loans 2016 2015
(In thousands)
One-to-four family residential loans $ 1,473 $ 1,733
Nonresidential real estate loans 85 208
All other mortgage loans — —
Commercial business loans — —
Consumer loans — —
Total $ 1,558 $ 1,941 </t>
  </si>
  <si>
    <t>Schedule of Impaired Loans</t>
  </si>
  <si>
    <t xml:space="preserve">The following tables present impaired loans as of and
for the years ended December 31, 2016 and 2015:
December 31, 2016 Recorded Unpaid Specific Average Interest
(In thousands)
Loans without a specific
One-to-four family $ 1,121 $ 1,189 $ — $ 1,019 $ 37
All other mortgage loans 226 226 — 838 19
Commercial business — — — — —
Loans with a specific
One-to-four family 406 406 323 622 —
All other mortgage loans 841 841 151 335 49
Commercial business 547 547 184 168 1
Total:
One-to-four family $ 1,527 $ 1,595 $ 323 $ 1,641 $ 37
All other mortgage loans 1,067 1,067 151 1,173 68
Commercial business 547 547 184 168 1
$ 3,141 $ 3,209 $ 658 $ 2,982 $ 106
December 31, 2015 Recorded Unpaid Specific Average Interest
(In thousands)
Loans without a specific
One-to-four family $ 1,224 $ 1,238 $ — $ 1,493 $ 44
All other mortgage loans — — — 532 —
Commercial business — — — 9 —
Loans with a specific
One-to-four family 1,565 1,875 506 1,347 56
All other mortgage loans 1,061 1,061 13 575 71
Commercial business 33 33 33 82 1
Total:
One-to-four family $ 2,789 $ 3,113 $ 506 $ 2,840 $ 100
All other mortgage loans 1,061 1,061 13 1,107 71
Commercial business 33 33 33 91 1
$ 3,883 $ 4,207 $ 552 $ 4,038 $ 172 </t>
  </si>
  <si>
    <t>Schedule of Troubled Debt Restructurings</t>
  </si>
  <si>
    <t xml:space="preserve">The following tables present information regarding newly classified
troubled debt restructurings by class for the years ended December 31, 2016 and 2015.
Troubled Debt Restructurings Number of Pre-modification Post-modification
(dollars in thousands)
December 31, 2016
One-to-four family residential loans 8 $ 406 $ 406
Commercial business loans 4 508 508
Total 12 $ 914 $ 914
December 31, 2015
One-to-four family residential loans 1 $ 17 $ 17 </t>
  </si>
  <si>
    <t>Schedule of balance of mortgage loans collateralized by residential real estate properties held as foreclosed assets</t>
  </si>
  <si>
    <t xml:space="preserve">The following
table presents the balance of mortgage loans collateralized by residential real estate properties held as foreclosed assets at
December 31, 2016 and December 31, 2015.
December 31, 2016 December 31, 2015
Recorded Investment
(In thousands)
One-to-four family residential loans $ 2 $ 14 </t>
  </si>
  <si>
    <t>Schedule of balance of mortgage loans collateralized by residential real estate properties that are in formal process of foreclosure</t>
  </si>
  <si>
    <t xml:space="preserve">The following
table presents the balance of those mortgage loans collateralized by residential real estate properties that are in the formal
process of foreclosure at December 31, 2016 and December 31, 2015.
December 31, 2016 December 31, 2015
Recorded Investment
(In thousands)
One-to-four family residential loans $ 97 $ 171 </t>
  </si>
  <si>
    <t>Premises and Equipment (Tables)</t>
  </si>
  <si>
    <t>Schedule of Premises and Equipment</t>
  </si>
  <si>
    <t xml:space="preserve">Major classifications of premises and equipment, stated at
cost, at December 31, 2016 and 2015 are as follows:
2016 2015
(In thousands)
Land and improvements $ 1,799 $ 1,799
Office buildings and improvements 8,072 8,027
Furniture, fixtures and equipment 5,239 4,890
Leasehold improvements 350 350
15,460 15,066
Less accumulated depreciation 9,040 8,403
Total $ 6,420 $ 6,663 </t>
  </si>
  <si>
    <t>Loan Servicing (Tables)</t>
  </si>
  <si>
    <t>Schedule of Carrying Value of Servicing Assets</t>
  </si>
  <si>
    <t xml:space="preserve">Activity in the balance of servicing assets was as follows
at December 31, 2016 and 2015:
2016 2015
(In thousands)
Carrying amount, beginning of period $ 369 $ 332
Additions
Servicing obligations that result from transfers 82 88
Subtractions
Amortization 44 51
$ 407 $ 369 </t>
  </si>
  <si>
    <t>Schedule of Fair Value of Servicing Rights</t>
  </si>
  <si>
    <t xml:space="preserve">The fair value of servicing rights subsequently measured
using the amortization method was as follows:
Fair value, beginning of period $ 404 $ 367
Fair value, end of period $ 444 $ 404 </t>
  </si>
  <si>
    <t>Interest-bearing Time Deposits (Tables)</t>
  </si>
  <si>
    <t>Schedule of Maturities of Time Deposits</t>
  </si>
  <si>
    <t xml:space="preserve">At December 31, 2016, the scheduled maturities of time
deposits are as follows:
Due during the year ending December 31, (In thousands)
2017 $ 57,605
2018 21,649
2019 14,115
2020 16,644
2021 7,758
Thereafter 13,720
$ 131,491 </t>
  </si>
  <si>
    <t>Other Short-Term Borrowings (Tables)</t>
  </si>
  <si>
    <t>Schedule of Short-term Borrowings</t>
  </si>
  <si>
    <t xml:space="preserve">Short-term borrowings included the following at December
31, 2016 and 2015:
2016 2015
(In thousands)
Other Short-term borrowings $ 7,246 $ 5,606 </t>
  </si>
  <si>
    <t>Federal Home Loan Bank Advances (Tables)</t>
  </si>
  <si>
    <t>Schedule of Maturities of FHLB Advances and Annual Principal Payments</t>
  </si>
  <si>
    <t xml:space="preserve">At December 31, 2016, advances from the Federal Home
Loan Bank were as follows:
Interest Rate Range Maturing year ending December 31, Amount
(In thousands)
0.97% - 1.42% 2017 $ 6,000
1.30% - 1.33% 2018 6,000
1.47% - 1.55% 2019 6,000
$ 18,000 </t>
  </si>
  <si>
    <t>Income Taxes (Tables)</t>
  </si>
  <si>
    <t>Schedule of Components of Income Tax Expense</t>
  </si>
  <si>
    <t xml:space="preserve">The provision for income taxes includes the following
components at December 31, 2016 and 2015:
2016 2015
(In thousands)
Taxes currently payable $ 751 $ 270
Deferred income taxes (43 ) 143
Income tax expense $ 708 $ 413 </t>
  </si>
  <si>
    <t>Schedule of Reconciliation of Income Tax Expense</t>
  </si>
  <si>
    <t xml:space="preserve">A reconciliation of income tax expense at the statutory
rate to the Company’s actual income tax expense is shown below:
2016 2015
(In thousands)
Computed at the statutory rate (34%) $ 972 $ 668
Increase (decrease) resulting from
Tax-exempt interest (196 ) (223 )
Earnings on bank-owned life insurance (101 ) (100 )
Other 33 68
Actual tax expense $ 708 $ 413 </t>
  </si>
  <si>
    <t>Schedule of Deferred Tax Assets and Liabilities</t>
  </si>
  <si>
    <t>The tax effects of temporary differences
related to deferred taxes shown on the consolidated balance sheets were as follows:
2016 2015
(In thousands)
Deferred tax assets
Deferred loan origination fees $ 254 $ 260
Allowance for loan losses 1,034 965
Real estate owned valuation 3 2
Pension adjustment 255 368
Reserve for uncollected interest 197 182
Benefit plan expenses 115 97
AMT credit carryover and low income — 12
Total deferred tax assets 1,858 1,886
Deferred tax liabilities
Prepaid pension (154 ) (221 )
Federal Home Loan Bank stock dividends (1,023 ) (1,023 )
Book/tax depreciation differences (541 ) (560 )
Financed loan fees (130 ) (129 )
Unrealized gains on securities available-or-sale (55 ) (264 )
Mortgage servicing rights (139 ) (125 )
Total deferred tax liabilities (2,042 ) (2,322 )
Net deferred tax liability $ (184 ) $ (436 )</t>
  </si>
  <si>
    <t>Accumulated Other Comprehensive Income (Loss) (Tables)</t>
  </si>
  <si>
    <t>Schedule of Accumulated Other Comprehensive Income (Loss)</t>
  </si>
  <si>
    <t>The components of accumulated other
comprehensive income (loss), included in stockholders’ equity as of December 31, are as follows:
2016 2015
(In thousands)
Gross unrealized gain on securities available-for-sale $ 162 $ 777
Gross unrealized loss for unfunded status of split-dollar (131 ) (89 )
Gross unrealized loss for unfunded status of defined (750 ) (1,083 )
(719 ) (395 )
Tax effect 200 104
Net-of-tax amount $ (519 ) $ (291 )</t>
  </si>
  <si>
    <t>Regulatory Matters (Tables)</t>
  </si>
  <si>
    <t>Schedule of Regulatory Capital Requirements</t>
  </si>
  <si>
    <t>The Bank’s actual capital
amounts and ratios as of December 31, 2016 and 2015 are presented in the following table.
Actual For Capital Adequacy To Be well Capitalized
Amount Ratio Amount Ratio Amount Ratio
As of December 31, 2016
Tier I Capital to average assets $ 38,133 8.5 % $ 17,850 4.0 % $ 22,313 5.0 %
Tier 1 Common equity capital 38,133 13.0 % 13,159 4.5 % 19,007 6.5 %
Tier I Capital to risk-weighted 38,133 13.0 % 17,545 6.0 % 23,393 8.0 %
Total Risk-based capital to 41,176 14.1 % 23,393 8.0 % 29,241 10.0 %
As of December 31, 2015
Tier I Capital to average assets $ 37,524 8.8 % $ 17,092 4.0 % $ 21,365 5.0 %
Tier 1 Common equity capital 37,524 13.4 % 12,645 4.5 % 18,265 6.5 %
Tier I Capital to risk-weighted 37,524 13.4 % 16,860 6.0 % 22,480 8.0 %
Total Risk-based capital to 40,361 14.4 % 22,480 8.0 % 28,099 10.0 %</t>
  </si>
  <si>
    <t>Related Party Transactions (Tables)</t>
  </si>
  <si>
    <t>Schedule of Loans Outstanding to Executive Officers, Directors and their Affiliates</t>
  </si>
  <si>
    <t xml:space="preserve">Further, in management’s opinion, these loans did not involve more than normal risk of collectability or present
other unfavorable features. Such loans are summarized below.
2016 2015
(In thousands)
Aggregate balance – Beginning of period $ 319 $ 400
New loans — 9
Repayments and reclassifications (206 ) (90 )
Aggregate balance – End of period $ 113 $ 319 </t>
  </si>
  <si>
    <t>Employee Benefit Plans (Tables)</t>
  </si>
  <si>
    <t>Schedule of Changes in Projected Benefit Obligations</t>
  </si>
  <si>
    <t xml:space="preserve">The Company uses a December 31
measurement date for the plan. Information about the plan’s funded status and pension cost follows:
2016 2015
(In thousands)
Change in benefit obligation
Beginning of year $ 2,153 $ 2,221
Interest cost 92 86
Actuarial gain (26 ) (112 )
Benefits paid (39 ) (38 )
Settlements (463 ) (4 )
End of year 1,717 2,153
Change in fair value of plan assets
Beginning of year 1,722 1,590
Actuarial return on plan assets 114 (11 )
Employer contribution 87 185
Benefits paid (39 ) (38 )
Settlements (463 ) (4 )
End of year 1,421 1,722
Funded status at end of year $ (296 ) $ (431 ) The Company uses a December 31
measurement date for the plan. Information about the plan’s funded status and pension cost follows:
2016 2015
(In thousands)
Change in benefit obligation
Beginning of year $ 879 $ 901
Service cost 8 7
Interest cost 37 37
Loss /(Gain) 34 (44 )
Benefits Paid (25 ) (22 )
End of year $ 933 $ 879 </t>
  </si>
  <si>
    <t>Schedule of Pre-tax Amounts Recognized as a Component of Accumulated Other Comprehensive Income</t>
  </si>
  <si>
    <t xml:space="preserve">Amounts recognized in accumulated
other comprehensive income (loss) not yet recognized as components of net periodic benefit cost consist of the following at December
31, 2016 and 2015:
2016 2015
(In thousands)
Net loss $ (750 ) $ (1,083 ) Amounts recognized in accumulated
other comprehensive income (loss) not yet recognized as components of net periodic benefit cost consist of:
2016 2015
(In thousands)
Prior service cost $ 69 $ 83
Net loss(gain) 62 6 </t>
  </si>
  <si>
    <t>Schedule of Net Periodic Benefit Cost</t>
  </si>
  <si>
    <t xml:space="preserve">The accumulated benefit obligation
for the defined benefit pension plan was $1.7 million, and $2.2 million at December 31, 2016 and 2015, respectively.
2016 2015
(In thousands)
Components of net periodic benefit cost
Internal cost $ 92 $ 86
Expected return on plan assets (107 ) (99 )
Amortization of net loss 98 105
Settlement charge 202 —
Net periodic benefit cost $ 285 $ 92 The estimated net gain for the split-dollar
plan that will be amortized from accumulated other comprehensive income into net periodic benefit cost over the next fiscal year
is approximately $43,000.
2016 2015
(In thousands)
Components of net periodic benefit cost
Service cost $ 8 $ 7
Interest cost 37 37
(Gain)/Loss recognized (22 ) 98
Prior service cost 14 14
Net periodic benefit cost $ 37 $ 156 </t>
  </si>
  <si>
    <t>Schedule of Target Allocation of Plan Assets</t>
  </si>
  <si>
    <t>Asset allocation is primarily based
on a strategy to provide stable earnings while still permitting the plan to recognize potentially higher returns through an investment
in equity securities. The target asset allocation percentages for 2016 are as follows:
SMID-Cap stocks 30-70%
Fixed income investments 30-70%
Cash 0-15%</t>
  </si>
  <si>
    <t>Schedule of Weighted Average Asset Allocation</t>
  </si>
  <si>
    <t>At December 31, 2016 and 2015,
the fair value of plan assets as a percentage of the total was invested in the following:
2016 2015
Equity Securities 61 % 60 %
Debt securities 37 % 39 %
Cash and cash equivalents 2 % 1 %
100 % 100 %</t>
  </si>
  <si>
    <t>Schedule of Expected Benefits to be Paid</t>
  </si>
  <si>
    <t xml:space="preserve">Benefit payments expected to be paid from the plan as
of December 31, 2016 are as follows:
(In thousands)
2017 $ 52
2018 62
2019 78
2020 86
2021 88
Thereafter 491
$ 857 The retiree accrued liability expected to be reversed
from the plan as of December 31, 2016 is as follows:
(In thousands)
2017 $ 28
2018 31
2019 33
2020 37
2021 43
Thereafter 300
$ 472 </t>
  </si>
  <si>
    <t>Schedule of Weighted Average Assumptions</t>
  </si>
  <si>
    <t>Significant assumptions include the following as of
December 31, 2016 and 2015:
Pension Benefits
2016 2015
Weighted-average assumptions used to
Discount rate 4.14 % 4.95 %
Rate of compensation increase N/A N/A
Weighted-average assumptions used to
Discount rate 4.34 % 4.95 %
Expected return on plan assets 6.00 % 6.00 %
Rate of compensation increase N/A N/A Significant assumptions for the split-dollar plan liability
include the following as of December 31, 2016 and 2015:
2016 2015
Weighted-average assumptions used to
Discount rate 4.14 % 4.34 %
Rate of compensation increase 1.50 % 1.50 %
Weighted-average assumptions used to
Discount rate 4.14 % 4.34 %
Rate of compensation increase 1.50 % 1.50 %</t>
  </si>
  <si>
    <t>Schedule of Fair Value Measurement of Pension Plan</t>
  </si>
  <si>
    <t>The fair value of the Company’s
pension plan assets, and the related investment references, at December 31, 2016, and 2015 by asset category are as follows:
December 31, 2016 Fair Value Measurements Using
Asset Category Total Fair Quoted Prices (Level 1) Significant (Level 2) Significant (Level 3)
Mutual funds-Equity (In thousands)
Large Cap Value (a) $ 86 $ 86 $ — $ —
Large Cap Core (b) 114 114 — —
Mid Cap Core (c) 100 100 — —
Small-Cap Core (d) 52 52 — —
International Core (e) 208 208 — —
Large Cap Growth (f) 158 158 — —
Small/Midcap Growth (g) 55 55 — —
Mutual funds-Fixed Income
Fixed Income-Core Plus (h) 398 398 — —
Intermediate Duration (i) 134 134 — —
Common/Collective Trusts-
Large Cap Value (j) 90 — 90 —
Cash
Money Market (k) 26 26 — —
Total $ 1,421 $ 1,331 $ 90 $ —
(a) This category consists of a mutual fund holding 100-160 stocks, designed to track and outperform
the Russell 1000 Value Index.
(b) This category contains stocks of the S&amp;P 500 Index. The stocks are maintained in approximately
the same weightings as the index.
(c) This category contains stocks of the MSCI U.S. Mid Cap 450 index Index. The stocks are maintained
in approximately the same weightings as the index.
(d) This category contains stocks whose sector weightings are maintained within a narrow band around
those of the Russell 2000 Index. The portfolio will typically hold more than 150 stocks.
(e) This category consists of investments with long-term growth potential located primarily in Europe,
the Pacific Basin, and other developed emerging countries.
(f) This category consists of two mutual funds, one which invests primarily of large U.S. – based
growth companies, the other in fast-growing large cap growth companies with sustainable franchises and positive price momentum.
(g) This category seeks capital appreciation through investments in common stock of small-capitalization
companies, defined as those with a total market value of no more than $2 billion at the time the fund first invests in them.
(h) This category currently includes equal investments in three mutual funds, two of which usually
hold at least 80% of fund assets in investment grade fixed income securities, seeking to outperform the Barclays US Aggregate Bond
Index while maintaining a similar duration to that Index. The third fund targets investments of 50% or more in mortgage-backed
securities guaranteed by the US government and its agencies.
(i) This category consists of a mutual fund which invest in a diversified portfolio of high-quality
bonds and other fixed income securities, including U.S. Government obligations, mortgage-related and asset-backed securities, corporate
and municipal bonds, CMOs, and other securities mostly rated A or better.
(j) This category contains large-cap stocks with above-average yield. The portfolio typically holds
between 60 and 70 stocks.
(k) This category consists of a money market fund and is used for liquidity purposes.
December 31, 2015 Fair Value Measurements Using
Asset Category Total Fair Value Quoted Prices in Significant Other Significant
(In thousands)
Mutual funds-Equity
Large Cap Value (a) $ 96 $ 96 $ — $ —
Large Cap Core (b) 132 132 — —
Mid Cap Core (c) 118 118 — —
Small-Cap Core (d) 57 57 — —
International Core (e) 271 271 — —
Large Cap Growth (f) 205 205 — —
Small/Midcap Growth (g) 60 60 — —
Mutual funds-Fixed Income
Fixed Income-Core Plus (h) 501 501 — —
Intermediate Duration (i) 166 166 — —
Common/Collective Trusts-Equity
Large Cap Value (j) 91 — 91 —
Cash
Money Market 25 25 — —
Total $ 1,722 $ 1,631 $ 91 $ —
(a) This category consists of a mutual fund holding 100-160 stocks, designed to track and outperform
the Russell 1000 Value Index.
(b) This category contains stocks of the S&amp;P 500 Index. The stocks are maintained in approximately
the same weightings as the index.
(c) This category contains stocks of the MSCI U.S. Mid Cap 450 index Index. The stocks are maintained
in approximately the same weightings as the index.
(d) This category contains stocks whose sector weightings are maintained within a narrow band around
those of the Russell 2000 Index. The portfolio will typically hold more than 150 stocks.
(e) This category consists of investments with long-term growth potential located primarily in Europe,
the Pacific Basin, and other developed emerging countries.
(f) This category consists of two mutual funds, one which invests primarily of large U.S. – based
growth companies, the other in fast-growing large cap growth companies with sustainable franchises and positive price momentum.
(g) This category seeks capital appreciation through investments in common stock of small-capitalization
companies, defined as those with a total market value of no more than $2 billion at the time the fund first invests in them.
(h) This category currently includes equal investments in three mutual funds, two of which usually
hold at least 80% of fund assets in investment grade fixed income securities, seeking to outperform the Barclays US Aggregate Bond
Index while maintaining a similar duration to that Index. The third fund targets investments of 50% or more in mortgage--backed
securities guaranteed by the US government and its agencies.
(i) This category consists of a mutual fund which invest in a diversified portfolio of high-quality
bonds and other fixed income securities, including U.S. Government obligations, mortgage-related and asset-backed securities, corporate
and municipal bonds, CMOs, and other securities mostly rated A or better.
(j) This category contains large-cap stocks with above-average yield. The portfolio typically holds
between 60 and 70 stocks.</t>
  </si>
  <si>
    <t>Schedule of ESOP Allocation</t>
  </si>
  <si>
    <t xml:space="preserve">Share information for the ESOP is as follows at December
31, 2016 and 2015:
2016 2015
Allocated shares 135,999 128,993
Unearned shares 27,266 34,272
Total ESOP shares 163,265 163,265
Fair value of unearned shares at end of period $ 449,889 $ 452,733 </t>
  </si>
  <si>
    <t>Earnings Per Share (Tables)</t>
  </si>
  <si>
    <t>Schedule of Calculation of Earnings Per Share</t>
  </si>
  <si>
    <t xml:space="preserve">Earnings per share (EPS) were computed as follows:
Year Ended December 31, 2016
Net Income Weighted- Per Share
(In thousands)
Net income $ 2,246
Basic earnings per share
Income available to common stockholders 2,747,586 $ 0.82
Income available to common stockholders and $ 2,246 2,747,586 $ 0.82
Year Ended December 31, 2015
Net Income Weighted- Per Share
(In thousands)
Net income $ 1,647
Basic earnings per share
Income available to common stockholders 2,751,776 $ 0.60
Income available to common stockholders and $ 1,647 2,751,776 $ 0.60 </t>
  </si>
  <si>
    <t>Disclosures about Fair Value of Assets and Liabilities (Tables)</t>
  </si>
  <si>
    <t>Schedule of Fair Value Measured on a Recurring Basis</t>
  </si>
  <si>
    <t xml:space="preserve">The following table presents the
fair value measurements of assets measured at fair value on a recurring basis and the level within the fair value hierarchy in
which the fair value measurements fall at December 31, 2016 and December 31, 2015:
Fair Value Measurement Using
Fair Value Quoted Prices in Significant other Significant
(In thousands)
December 31, 2016
U.S. government agencies $ 11 $ — $ 11 $ —
Mortgage-backed securities 58,614 — 58,614 —
Private-label collateralized 40 — 40 —
State and political subdivisions 12,044 — 12,044 —
Fair Value Measurement Using
Fair Value Quoted Prices in Significant other Significant
(In thousands)
December 31, 2015
U.S. government agencies $ 101 $ — $ 101 $ —
Mortgage-backed securities 76,104 — 76,104 —
Private-label collateralized 277 — 277 —
State and political subdivisions 18,865 — 18,865 — </t>
  </si>
  <si>
    <t>Schedule of Fair Value Measured on a Nonrecurring Basis</t>
  </si>
  <si>
    <t xml:space="preserve">The following table presents
the fair value measurements of assets measured at fair value on a nonrecurring basis and the level within the fair value hierarchy
in which the fair value measurements fall at December 31, 2016 and December 31, 2015.
Fair Value Measurement Using
Fair Value Quoted Prices in Significant other Significant
(In thousands)
December 31, 2016
Collateral-dependent $ 1,053 $ — $ — $ 1,053
Foreclosed assets 2 — — 2
December 31, 2015
Collateral-dependent $ 292 $ — $ — $ 292
Foreclosed assets 5 — — 5 </t>
  </si>
  <si>
    <t>Schedule of Level 3 Fair Value Measurements</t>
  </si>
  <si>
    <t>The following table presents quantitative information
about unobservable inputs used in recurring and nonrecurring Level 3 fair value measurements at December 31, 2016 and December
31, 2015, in thousands.
Fair Value Valuation Technique Unobservable Inputs Weighted Average
December 31, 2016
Collateral-dependent $ 1,053 Market Comparable Properties and specialized equipment discounts discounts 25%
Foreclosed assets 2 Expected selling price Selling Costs 10%
December 31, 2015
Collateral-dependent $ 292 Market Comparable Properties, less delinquent real estate taxes N/A N/A
Foreclosed assets 5 Estimated Selling Price Selling Costs 10%</t>
  </si>
  <si>
    <t>Schedule of Fair Value of Financial Instruments</t>
  </si>
  <si>
    <t xml:space="preserve">The following table presents estimated
fair values of the Company’s financial instruments. The fair values of certain of these instruments were calculated by discounting
expected cash flows, which involves significant judgments by management and uncertainties. Fair value is the estimated amount at
which financial assets or liabilities could be exchanged in a current transaction between willing parties, other than in a forced
or liquidation sale. Because no market exists for certain of these financial instruments and because management does not intend
to sell these financial instruments, the Company does not know whether the fair values shown below represent values at which the
respective financial instruments could be sold individually or in the aggregate.
Fair Value Measurements Using
Carrying Quoted Prices Significant Significant
(In thousands)
December 31, 2016
Financial assets
Cash and cash equivalents $ 16,756 $ 16,756 $ — $ —
Held-to-maturity 9,559 — 9,339 —
Loans, net of allowance 332,283 — — 341,999
Federal Home Loan Bank 4,226 — 4,226 —
Interest receivable 1,146 — 1,146 —
Financial liabilities
Deposits 383,733 47,946 306,291 —
Other short-term 7,246 — 7,246 —
Federal Home Loan Bank 18,000 — 17,938 —
Advances from borrowers 1,306 — 1,306 —
Interest payable 29 — 29 —
Fair Value Measurements Using
Carrying Quoted Prices in Significant (Level 2) Significant (Level 3)
(In thousands)
December 31, 2015
Financial assets
Cash and cash equivalents $ 11,156 $ 11,156 $ — $ —
Held-to-maturity 8,307 — 8,205 —
Loans, net of allowance 293,121 — — 302,595
Federal Home Loan 4,226 — 4,226 —
Interest receivable 1,149 — 1,149 —
Financial liabilities
Deposits 362,427 42,630 295,796 —
Other short-term 5,606 — 5,606 —
Federal Home Loan 21,000 — 20,978 —
Advances from 1,240 — 1,240 —
Interest payable 40 — 40 — </t>
  </si>
  <si>
    <t>Commitments and Credit Risk (Tables)</t>
  </si>
  <si>
    <t>Schedule of Minimum Annual Lease Payments</t>
  </si>
  <si>
    <t xml:space="preserve">The minimum annual
lease payments over the current lease term are as follows:
Year ending (In thousands)
2017 $ 60
2018 54
2019 28
2020 28
2021 9
Total $ 179 </t>
  </si>
  <si>
    <t>Condensed Financial Information (Parent Company Only) (Tables)</t>
  </si>
  <si>
    <t>Schedule of Condensed Balance Sheet</t>
  </si>
  <si>
    <t xml:space="preserve">Presented below is condensed financial
information as to financial position, results of operations and cash flows of the Company at December 31, 2016 and 2015: Condensed Balance Sheets
2016 2015
(In thousands)
Assets
Cash and due from banks $ 1,358 $ 522
Notes receivable from the Bank 362 444
Investment in the Bank 39,332 38,952
Prepaid expenses and other assets 247 250
Total assets $ 41,299 $ 40,168
Liabilities and Stockholders’ Equity
Accrued expenses and other liabilities $ 271 $ 263
Stockholders’ equity
Common stock and additional paid-in capital 36,439 36,415
Retained earnings 22,317 21,060
Shares acquired by ESOP (273 ) (343 )
Treasury stock – at cost (16,936 ) (16,936 )
Accumulated other comprehensive income (519 ) (291 )
Total stockholders’ equity 41,028 39,905
Total liabilities and stockholders’ equity $ 41,299 $ 40,168 </t>
  </si>
  <si>
    <t>Schedule of Condensed Statements of Income and Comprehensive Income</t>
  </si>
  <si>
    <t xml:space="preserve">Condensed Statements of Income and
Comprehensive Income
2016 2015
(In thousands)
Operating Income
Interest income $ 27 $ 32
Dividends from the Bank 1,907 1,244
Total operating income 1,934 1,276
Noninterest Expense 273 252
Earnings before Federal Income Tax Benefits and equity in undistributed income of the Bank 1,661 1,024
Federal Income Tax Benefits (84 ) (75 )
Income before equity in undistributed income of the Bank 1,745 1,099
Equity in undistributed income of the Bank 501 548
Net Income $ 2,246 $ 1,647
Total Comprehensive income $ 2,018 $ 1,136 </t>
  </si>
  <si>
    <t>Schedule of Condensed Statements of Cash Flows</t>
  </si>
  <si>
    <t xml:space="preserve">Condensed Statements of Cash Flows
2016 2015
(In thousands)
Operating Activities
Net income $ 2,246 $ 1,647
Items not requiring (providing) cash
Equity in undistributed net income of the Bank (501 ) (548 )
Increase (decrease) in cash due to changes in:
Prepaid expenses and other assets (10 ) (10 )
Accrued expenses and other liabilities 8 (25 )
Net cash provided by operating activities 1,743 1,064
Investing Activities
Repayment of ESOP loan 82 81
Net cash provided by investing activities 82 81
Financing Activities
Payment of dividends on common stock (989 ) (990 )
Purchase of treasury stock — (338 )
Net cash used in financing activities (989 ) (1,328 )
Net Change in Cash and Cash Equivalents 836 (183 )
Cash and Cash Equivalents at Beginning of Period 522 705
Cash and Cash Equivalents at End of Period $ 1,358 $ 522 </t>
  </si>
  <si>
    <t>Quarterly Financial Data (Tables)</t>
  </si>
  <si>
    <t>Schedule of Quarterly Financial Information</t>
  </si>
  <si>
    <t xml:space="preserve">The following table summarizes
the Company’s quarterly results of operations for the years ended December 31, 2016 and December 31, 2015:
Three months Ended
Year Ended December 2016: March 31, June 30, September 30, December 31,
(In thousands, except per share data)
Total interest income $ 3,841 $ 3,826 $ 3,953 $ 3,931
Total interest expense 493 518 534 525
Net interest income 3,348 3,308 3,419 3,406
Provision (credit) for loan losses (67 ) 11 208 213
Noninterest income 452 555 523 466
Noninterest expense 2,908 2,950 3,024 3,276
Income before income taxes 959 902 710 383
Federal income tax expense 252 228 160 68
Net income $ 707 $ 674 $ 550 $ 315
Earnings per share
Basic and diluted $ 0.26 $ 0.24 $ 0.20 $ 0.12
Three months Ended
Year Ended December 2015: March 31, June 30, September 30, December 31,
(In thousands, except per share data)
Total interest income $ 3,558 $ 3,588 $ 3,627 $ 3,726
Total interest expense 486 503 480 498
Net interest income 3,072 3,085 3,147 3,228
Provision for loan losses 233 481 357 104
Noninterest income 431 443 538 478
Noninterest expense 2,703 2,782 2,879 2,823
Income before income taxes 567 265 449 779
Federal income tax expense 127 22 77 187
Net income $ 440 $ 243 $ 372 $ 592
Earnings per share
Basic and diluted $ 0.16 $ 0.09 $ 0.13 $ 0.22 </t>
  </si>
  <si>
    <t>Nature of Operations and Summary of Significant Accounting Policies (Narrative) (Details) - USD ($) $ in Thousands</t>
  </si>
  <si>
    <t>Advertising and marketing expense</t>
  </si>
  <si>
    <t>Nature of Operations and Summary of Significant Accounting Policies (Schedule of Goodwill and Intangible Assets) (Details) - USD ($) $ in Thousands</t>
  </si>
  <si>
    <t>Restriction on Cash and Due From Banks (Narrative) (Details) $ in Millions</t>
  </si>
  <si>
    <t>Dec. 31, 2016USD ($)</t>
  </si>
  <si>
    <t>Cash required to maintained in reserve and/or on deposit with the Federal Reserve Bank</t>
  </si>
  <si>
    <t>Securities (Narrative) (Details) - USD ($) $ in Millions</t>
  </si>
  <si>
    <t>Carrying value of securities pledged as collateral to secure public deposits</t>
  </si>
  <si>
    <t>Fair value of investments, carried at less than historical costs</t>
  </si>
  <si>
    <t>Percentage available for sale Securities in unrealized loss positions out of total available for sale securities</t>
  </si>
  <si>
    <t>62.00%</t>
  </si>
  <si>
    <t>52.00%</t>
  </si>
  <si>
    <t>Securities (Schedule of Available for Sale Securities and Held To Maturity Securities) (Details) - USD ($) $ in Thousands</t>
  </si>
  <si>
    <t>Amortized Cost</t>
  </si>
  <si>
    <t>Gross Unrealized Gains</t>
  </si>
  <si>
    <t>Gross Unrealized Losses</t>
  </si>
  <si>
    <t>Fair Value</t>
  </si>
  <si>
    <t>Held-to-maturity Securities:</t>
  </si>
  <si>
    <t>U.S. government agencies [Member]</t>
  </si>
  <si>
    <t>Mortgage-backed securities of government-sponsored entities [Member]</t>
  </si>
  <si>
    <t>Private-label collateralized mortgage obligations [Member]</t>
  </si>
  <si>
    <t>State and political subdivisions [Member]</t>
  </si>
  <si>
    <t>Securities (Schedule of Expected Maturities of Available for Sale and Held To Maturity Securities) (Details) - USD ($) $ in Thousands</t>
  </si>
  <si>
    <t>Available-for-sale- Debt maturities, Amortized Cost</t>
  </si>
  <si>
    <t>Within one year</t>
  </si>
  <si>
    <t>One to five years</t>
  </si>
  <si>
    <t>Five to ten years</t>
  </si>
  <si>
    <t>After ten Years</t>
  </si>
  <si>
    <t>Subtotal</t>
  </si>
  <si>
    <t>Totals</t>
  </si>
  <si>
    <t>Available-for-sale, Fair Values</t>
  </si>
  <si>
    <t>Held-to-maturity, Amortized Cost</t>
  </si>
  <si>
    <t>Held-to-maturity, Fair Values</t>
  </si>
  <si>
    <t>Maturities without single maturity date</t>
  </si>
  <si>
    <t>Securities (Schedule of Securities in a Gross Unrealized Loss Position) (Details) - USD ($) $ in Thousands</t>
  </si>
  <si>
    <t>Securities with unrealized loss position</t>
  </si>
  <si>
    <t>Less than 12 Months, Fair Value</t>
  </si>
  <si>
    <t>Less than 12 Months, Unrealized Losses</t>
  </si>
  <si>
    <t>More than 12 Months, Fair Value</t>
  </si>
  <si>
    <t>More than 12 Months, Unrealized Losses</t>
  </si>
  <si>
    <t>Total, Fair Value</t>
  </si>
  <si>
    <t>Total, Unrealized Losses</t>
  </si>
  <si>
    <t>Loans and the Allowance for Loan Losses (Narrative) (Details) $ in Thousands</t>
  </si>
  <si>
    <t>Residential Mortgages [Member]</t>
  </si>
  <si>
    <t>Troubled Debt Restructurings considered as impaired</t>
  </si>
  <si>
    <t>Troubled Debt restructurings classified as performing in accordance with terms</t>
  </si>
  <si>
    <t>Nonresidential Real Estate and Land [Member]</t>
  </si>
  <si>
    <t>Commercial [Member]</t>
  </si>
  <si>
    <t>Loans and the Allowance for Loan Losses (Schedule of Loans Receivable) (Details) - USD ($) $ in Thousands</t>
  </si>
  <si>
    <t>Dec. 31, 2014</t>
  </si>
  <si>
    <t>Loans Receivable, gross</t>
  </si>
  <si>
    <t>Undisbursed portion of loans in process</t>
  </si>
  <si>
    <t>Deferred loan origination fees</t>
  </si>
  <si>
    <t>Total Loans</t>
  </si>
  <si>
    <t>One To Four Family Residential [Member]</t>
  </si>
  <si>
    <t>[1]</t>
  </si>
  <si>
    <t>Multi-family Residential [Member]</t>
  </si>
  <si>
    <t>Construction [Member]</t>
  </si>
  <si>
    <t>Consumer and Other [Member]</t>
  </si>
  <si>
    <t>Ratings are generally assigned to consumer and residential mortgage loans on a "pass" or "fail" basis, where "fail" results in a substandard classification. Commercial loans, both secured by real estate or other assets or unsecured, are analyzed in accordance with an analytical matrix codified in the Bank's loan policy that produces a risk rating as described below.</t>
  </si>
  <si>
    <t>Loans and Allowance for Loan Losses (Schedule of Allowance for Loan Losses) (Details) - USD ($) $ in Thousands</t>
  </si>
  <si>
    <t>Activity in the allowance for loan losses by portfolio segment</t>
  </si>
  <si>
    <t>Beginning balance</t>
  </si>
  <si>
    <t>Provision(credit) charged</t>
  </si>
  <si>
    <t>Losses charged off</t>
  </si>
  <si>
    <t>Recoveries</t>
  </si>
  <si>
    <t>Ending balance</t>
  </si>
  <si>
    <t>Ending balances: Allowance for loan losses</t>
  </si>
  <si>
    <t>Individually evaluated for impairment</t>
  </si>
  <si>
    <t>Collectively evaluated for impairment</t>
  </si>
  <si>
    <t>Ending balances: Loans</t>
  </si>
  <si>
    <t>Total Loans Receivable</t>
  </si>
  <si>
    <t>One-to-four family residential [Member]</t>
  </si>
  <si>
    <t>All other mortgage loans [Member]</t>
  </si>
  <si>
    <t>Commercial business loans [Member]</t>
  </si>
  <si>
    <t>Consumer loans [Member]</t>
  </si>
  <si>
    <t>Loans and Allowance for Loan Losses (Schedule of Loans Receivable by Credit Risk Profile) (Details) - USD ($) $ in Thousands</t>
  </si>
  <si>
    <t>One-to-four family residential [Member] | Pass [Member]</t>
  </si>
  <si>
    <t>One-to-four family residential [Member] | Special Mention [Member]</t>
  </si>
  <si>
    <t>One-to-four family residential [Member] | Substandard [Member]</t>
  </si>
  <si>
    <t>All other mortgage loans [Member] | Pass [Member]</t>
  </si>
  <si>
    <t>All other mortgage loans [Member] | Special Mention [Member]</t>
  </si>
  <si>
    <t>All other mortgage loans [Member] | Substandard [Member]</t>
  </si>
  <si>
    <t>Commercial business loans [Member] | Pass [Member]</t>
  </si>
  <si>
    <t>Commercial business loans [Member] | Special Mention [Member]</t>
  </si>
  <si>
    <t>Commercial business loans [Member] | Substandard [Member]</t>
  </si>
  <si>
    <t>Consumer loans [Member] | Pass [Member]</t>
  </si>
  <si>
    <t>Consumer loans [Member] | Special Mention [Member]</t>
  </si>
  <si>
    <t>Consumer loans [Member] | Substandard [Member]</t>
  </si>
  <si>
    <t>Loans and Allowance for Loan Lossess (Schedule of Aging Analysis of Loans Receivable) (Details) - USD ($) $ in Thousands</t>
  </si>
  <si>
    <t>Total Past Due</t>
  </si>
  <si>
    <t>Current</t>
  </si>
  <si>
    <t>Financing Receivables, 30 to 59 Days Past Due [Member]</t>
  </si>
  <si>
    <t>Financing Receivables, 60 to 89 Days Past Due [Member]</t>
  </si>
  <si>
    <t>Financing Receivables, Equal to Greater than 90 Days Past Due [Member]</t>
  </si>
  <si>
    <t>One-to-four family residential [Member] | Financing Receivables, 30 to 59 Days Past Due [Member]</t>
  </si>
  <si>
    <t>One-to-four family residential [Member] | Financing Receivables, 60 to 89 Days Past Due [Member]</t>
  </si>
  <si>
    <t>One-to-four family residential [Member] | Financing Receivables, Equal to Greater than 90 Days Past Due [Member]</t>
  </si>
  <si>
    <t>All other mortgage loans [Member] | Financing Receivables, 30 to 59 Days Past Due [Member]</t>
  </si>
  <si>
    <t>All other mortgage loans [Member] | Financing Receivables, 60 to 89 Days Past Due [Member]</t>
  </si>
  <si>
    <t>All other mortgage loans [Member] | Financing Receivables, Equal to Greater than 90 Days Past Due [Member]</t>
  </si>
  <si>
    <t>Commercial business loans [Member] | Financing Receivables, 30 to 59 Days Past Due [Member]</t>
  </si>
  <si>
    <t>Commercial business loans [Member] | Financing Receivables, 60 to 89 Days Past Due [Member]</t>
  </si>
  <si>
    <t>Commercial business loans [Member] | Financing Receivables, Equal to Greater than 90 Days Past Due [Member]</t>
  </si>
  <si>
    <t>Consumer loans [Member] | Financing Receivables, 30 to 59 Days Past Due [Member]</t>
  </si>
  <si>
    <t>Consumer loans [Member] | Financing Receivables, 60 to 89 Days Past Due [Member]</t>
  </si>
  <si>
    <t>Consumer loans [Member] | Financing Receivables, Equal to Greater than 90 Days Past Due [Member]</t>
  </si>
  <si>
    <t>Loans and Allowance for Loan Losses (Schedule of Non-accrual Loans) (Details) - USD ($) $ in Thousands</t>
  </si>
  <si>
    <t>Non-accrual loans</t>
  </si>
  <si>
    <t>Nonresidential real estate and land Portfolio Segment [Member]</t>
  </si>
  <si>
    <t>Loans and Allowance for Loan Losses (Schedule of Impaired Loans) (Details) - USD ($) $ in Thousands</t>
  </si>
  <si>
    <t>Specific Allowance</t>
  </si>
  <si>
    <t>Recorded Balance</t>
  </si>
  <si>
    <t>Unpaid Principal Balance</t>
  </si>
  <si>
    <t>Average Investment in Impaired Loans</t>
  </si>
  <si>
    <t>Interest Income Recognized</t>
  </si>
  <si>
    <t>Loans without a specific valuation allowance, Recorded Balance</t>
  </si>
  <si>
    <t>Loans without a specific valuation allowance, Unpaid Principal Balance</t>
  </si>
  <si>
    <t>Loans without a specific valuation allowance, Average Investment in Impaired Loans</t>
  </si>
  <si>
    <t>Loans without a specific valuation allowance, Interest Income Recognized</t>
  </si>
  <si>
    <t>Loans with a specific valuation allowance, Recorded Balance</t>
  </si>
  <si>
    <t>Loans with a specific valuation allowance, Unpaid Principal Balance</t>
  </si>
  <si>
    <t>Loans with a specific valuation allowance, Average Investment in Impaired Loans</t>
  </si>
  <si>
    <t>Loans with a specific valuation allowance, Interest Income Recognized</t>
  </si>
  <si>
    <t>Loans and Allowance for Loan Losses (Schedule of Troubled Debt Restructurings) (Details) $ in Thousands</t>
  </si>
  <si>
    <t>Dec. 31, 2016USD ($)N</t>
  </si>
  <si>
    <t>Dec. 31, 2015USD ($)N</t>
  </si>
  <si>
    <t>Number of Loans | N</t>
  </si>
  <si>
    <t>Pre-modification Unpaid Principal Balance</t>
  </si>
  <si>
    <t>Post- modification Unpaid Principal Balance</t>
  </si>
  <si>
    <t>Loans and Allowance for Loan Losses (Schedule of Loans Collateralized by Residential Real Estate Properties) (Details) - USD ($) $ in Thousands</t>
  </si>
  <si>
    <t>Accounts, Notes, Loans and Financing Receivable [Line Items]</t>
  </si>
  <si>
    <t>Recorded investment</t>
  </si>
  <si>
    <t>Recorded investment of assets in process of foreclosure</t>
  </si>
  <si>
    <t>Premises and Equipment (Schedule of Premises and Equipment) (Details) - USD ($) $ in Thousands</t>
  </si>
  <si>
    <t>Premises and equipment, gross</t>
  </si>
  <si>
    <t>Less accumulated depreciation</t>
  </si>
  <si>
    <t>Property, Plant and Equipment, Net</t>
  </si>
  <si>
    <t>Land and Land Improvements [Member]</t>
  </si>
  <si>
    <t>Building and Building Improvements [Member]</t>
  </si>
  <si>
    <t>Furniture and Fixtures [Member]</t>
  </si>
  <si>
    <t>Leasehold improvements [Member]</t>
  </si>
  <si>
    <t>Loan Servicing (Narrative) (Details) - USD ($) $ in Thousands</t>
  </si>
  <si>
    <t>Mortgage Loans serviced for others, recorded off balance sheet</t>
  </si>
  <si>
    <t>Contractual service fees, late fees, anciallary fees included in loan servicing fees on the income statement</t>
  </si>
  <si>
    <t>Escrow balances maintained for loan servicing, included in demand deposits</t>
  </si>
  <si>
    <t>Loan Servicing (Schedule of Carrying Value of Servicing Assets and Fair Value of Servicing Rights) (Details) - USD ($) $ in Thousands</t>
  </si>
  <si>
    <t>Servicing Asset</t>
  </si>
  <si>
    <t>Carrying amount, beginning of period</t>
  </si>
  <si>
    <t>Additions - Servicing obligations that result from transfers of financial assets</t>
  </si>
  <si>
    <t>Subtractions - Amortization</t>
  </si>
  <si>
    <t>Carrying amount, end of period</t>
  </si>
  <si>
    <t>Fair value, beginning of period</t>
  </si>
  <si>
    <t>Fair value, end of period</t>
  </si>
  <si>
    <t>Interest-bearing Time Deposits (Narrative) (Details) - USD ($) $ in Millions</t>
  </si>
  <si>
    <t>Interest-bearing Deposit Liabilities</t>
  </si>
  <si>
    <t>Interest-bearing Time Deposits (Schedule of Maturities of Time Deposits) (Details) - USD ($) $ in Thousands</t>
  </si>
  <si>
    <t>Due during the year ending December 31,</t>
  </si>
  <si>
    <t>Thereafter</t>
  </si>
  <si>
    <t>Other Short-Term Borrowings (Narrative) (Details) - USD ($) $ in Millions</t>
  </si>
  <si>
    <t>Highest month-end balance</t>
  </si>
  <si>
    <t>Daily average balance</t>
  </si>
  <si>
    <t>Short-term borrowing collateralized by Mortgage-backed securities of government-sponsored entities</t>
  </si>
  <si>
    <t>Other Short-Term Borrowings (Schedule of Short-term Borrowings) (Details) - USD ($) $ in Thousands</t>
  </si>
  <si>
    <t>Federal Home Loan Bank Advances (Narrative) (Details) $ in Thousands</t>
  </si>
  <si>
    <t>Maximum additional borrowings from the FHLB</t>
  </si>
  <si>
    <t>Maximum borrowing capacity, lines of credit</t>
  </si>
  <si>
    <t>Financing Receivables pledged as collateral</t>
  </si>
  <si>
    <t>Federal Home Loan Bank Advances (Schedule of Maturities of FHLB Advances and Annual Principal Payments) (Details) $ in Thousands</t>
  </si>
  <si>
    <t>Maturities of Federal Home Loan Bank Advances</t>
  </si>
  <si>
    <t>Lower Range [Member]</t>
  </si>
  <si>
    <t>Average Interest Rate Range</t>
  </si>
  <si>
    <t>0.97%</t>
  </si>
  <si>
    <t>1.30%</t>
  </si>
  <si>
    <t>1.47%</t>
  </si>
  <si>
    <t>Upper Range [Member]</t>
  </si>
  <si>
    <t>1.42%</t>
  </si>
  <si>
    <t>1.33%</t>
  </si>
  <si>
    <t>1.55%</t>
  </si>
  <si>
    <t>Income Taxes (Narrative) (Details) $ in Thousands</t>
  </si>
  <si>
    <t>Special bad debt deduction - cumulative</t>
  </si>
  <si>
    <t>Deferred Tax Liability related to cumulative bad debt deduction</t>
  </si>
  <si>
    <t>Income Taxes (Schedule of Components of Income Tax Expense) (Details) - USD ($) $ in Thousands</t>
  </si>
  <si>
    <t>3 Months Ended</t>
  </si>
  <si>
    <t>Sep. 30, 2016</t>
  </si>
  <si>
    <t>Jun. 30, 2016</t>
  </si>
  <si>
    <t>Mar. 31, 2016</t>
  </si>
  <si>
    <t>Sep. 30, 2015</t>
  </si>
  <si>
    <t>Jun. 30, 2015</t>
  </si>
  <si>
    <t>Mar. 31, 2015</t>
  </si>
  <si>
    <t>Taxes currently payable</t>
  </si>
  <si>
    <t>Income tax expense</t>
  </si>
  <si>
    <t>Income Taxes (Schedule of Reconciliation of Income Tax Expense) (Details) - USD ($) $ in Thousands</t>
  </si>
  <si>
    <t>Computed at the statutory rate (34%)</t>
  </si>
  <si>
    <t>Increase (decrease) resulting from</t>
  </si>
  <si>
    <t>Tax-exempt interest</t>
  </si>
  <si>
    <t>Income Taxes (Schedule of Deferred Tax Assets and Liabilities) (Details) - USD ($) $ in Thousands</t>
  </si>
  <si>
    <t>Deferred tax assets</t>
  </si>
  <si>
    <t>Real estate owned valuation</t>
  </si>
  <si>
    <t>Pension adjustment</t>
  </si>
  <si>
    <t>Reserve for uncollected interest</t>
  </si>
  <si>
    <t>Benefit plan expenses</t>
  </si>
  <si>
    <t>AMT credit carryover and low income housing credit</t>
  </si>
  <si>
    <t>Total deferred tax assets</t>
  </si>
  <si>
    <t>Deferred tax liabilities</t>
  </si>
  <si>
    <t>Prepaid pension</t>
  </si>
  <si>
    <t>Federal Home Loan Bank stock dividends</t>
  </si>
  <si>
    <t>Book/tax depreciation differences</t>
  </si>
  <si>
    <t>Financed loan fees</t>
  </si>
  <si>
    <t>Unrealized gains on securities available-for-sale</t>
  </si>
  <si>
    <t>Mortgage servicing rights</t>
  </si>
  <si>
    <t>Total deferred tax liabilities</t>
  </si>
  <si>
    <t>Net deferred tax liability</t>
  </si>
  <si>
    <t>Accumulated Other Comprehensive Income (Loss) (Schedule of Accumulated Other Comprehensive Income) (Details) - USD ($) $ in Thousands</t>
  </si>
  <si>
    <t>Gross unrealized gain on securities available-for-sale</t>
  </si>
  <si>
    <t>Gross unrealized loss for unfunded status of split-dollar life insurance plan liability (tax free)</t>
  </si>
  <si>
    <t>Gross unrealized loss for unfunded status of defined benefit plan liability</t>
  </si>
  <si>
    <t>Accumulated other comprehensive income, before tax</t>
  </si>
  <si>
    <t>Tax effect</t>
  </si>
  <si>
    <t>Net-of-tax amount</t>
  </si>
  <si>
    <t>Regulatory Matters (Schedule of Regulatory Capital Requirements) (Details) - USD ($) $ in Thousands</t>
  </si>
  <si>
    <t>Jan. 31, 2016</t>
  </si>
  <si>
    <t>Tier 1 Leverage Capital (to average assets)</t>
  </si>
  <si>
    <t>Tier 1 Capital</t>
  </si>
  <si>
    <t>Tier 1 Capital (to average assets) ratio</t>
  </si>
  <si>
    <t>8.50%</t>
  </si>
  <si>
    <t>8.80%</t>
  </si>
  <si>
    <t>Minimum amount of Tier 1 Capital for adequacy purposes</t>
  </si>
  <si>
    <t>Minimum amount of Tier 1 Capital for adequacy purposes, ratio</t>
  </si>
  <si>
    <t>4.00%</t>
  </si>
  <si>
    <t>Minimum Tier 1 Capital required to be well-capitalized</t>
  </si>
  <si>
    <t>Minimum Tier 1 Capital required to be well-capitalized, ratio</t>
  </si>
  <si>
    <t>5.00%</t>
  </si>
  <si>
    <t>Tier 1 Common equity capital to risk-weighted assets</t>
  </si>
  <si>
    <t>Tier 1 Common equity capital</t>
  </si>
  <si>
    <t>Tier 1 Common equity capital ratio</t>
  </si>
  <si>
    <t>13.00%</t>
  </si>
  <si>
    <t>13.40%</t>
  </si>
  <si>
    <t>Minimum amount of Tier 1 Common equity capital for adequacy purposes</t>
  </si>
  <si>
    <t>Minimum amount of Tier 1 Common equity capital for adequacy purposes ratio</t>
  </si>
  <si>
    <t>4.50%</t>
  </si>
  <si>
    <t>Minimum amount of Tier 1 Common equity capital to be well-capitalized</t>
  </si>
  <si>
    <t>Minimum amount of Tier 1 Common equity capital to be well-capitalized ratio</t>
  </si>
  <si>
    <t>6.50%</t>
  </si>
  <si>
    <t>Tier 1 Capital (to risk-weighted assets)</t>
  </si>
  <si>
    <t>Tier 1 Capital (to risk-weighted assets) ratio</t>
  </si>
  <si>
    <t>6.00%</t>
  </si>
  <si>
    <t>8.00%</t>
  </si>
  <si>
    <t>Total Capital</t>
  </si>
  <si>
    <t>Total Capital (to risk-weighted assets) ratio</t>
  </si>
  <si>
    <t>14.10%</t>
  </si>
  <si>
    <t>14.40%</t>
  </si>
  <si>
    <t>Minimum amount of capital for adequacy purposes</t>
  </si>
  <si>
    <t>Minimum amount of capital for adequacy purposes, ratio</t>
  </si>
  <si>
    <t>Minimum Capital required to be well-capitalized</t>
  </si>
  <si>
    <t>Minimum Capital required to be well-capitalized, ratio</t>
  </si>
  <si>
    <t>10.00%</t>
  </si>
  <si>
    <t>Tier 1 and total capital ratios risk-weighted assets</t>
  </si>
  <si>
    <t>0.625%</t>
  </si>
  <si>
    <t>2.50%</t>
  </si>
  <si>
    <t>Related Party Transactions (Narrative) (Details) - USD ($) $ in Thousands</t>
  </si>
  <si>
    <t>Legal expense</t>
  </si>
  <si>
    <t>Director [Member]</t>
  </si>
  <si>
    <t>Related Party deposit liabilities</t>
  </si>
  <si>
    <t>Rental Expense</t>
  </si>
  <si>
    <t>Related Party Transactions (Schedule of Loans Outstanding to Executive Officers, Directors and their Affiliates) (Details) - USD ($) $ in Thousands</t>
  </si>
  <si>
    <t>Loans from related parties</t>
  </si>
  <si>
    <t>Aggregate balance - Beginning of period</t>
  </si>
  <si>
    <t>New loans</t>
  </si>
  <si>
    <t>Repayments and reclassifications</t>
  </si>
  <si>
    <t>Aggregate balance - End of period</t>
  </si>
  <si>
    <t>Employee Benefit Plans (Narrative) (Details) - USD ($) $ in Thousands</t>
  </si>
  <si>
    <t>Allocated shares held by the ESOP</t>
  </si>
  <si>
    <t>Fair Value of unallocated shares</t>
  </si>
  <si>
    <t>401(K) Expense Recognized</t>
  </si>
  <si>
    <t>ESOP expense</t>
  </si>
  <si>
    <t>Pension Plan [Member]</t>
  </si>
  <si>
    <t>Expected contributions to the plan in 2015</t>
  </si>
  <si>
    <t>Net actuarial loss to be reclassified from AOCI to OCI in following period</t>
  </si>
  <si>
    <t>Accumulated benefit obligation for the defined benefit pension plan</t>
  </si>
  <si>
    <t>Split-Dollar Insurance Plan [Member]</t>
  </si>
  <si>
    <t>Employee Benefit Plans (Schedule of Changes in Projected Benefit Obligations) (Details) - USD ($) $ in Thousands</t>
  </si>
  <si>
    <t>Change in benefit obligation:</t>
  </si>
  <si>
    <t>Benefit obligation, beginning of year</t>
  </si>
  <si>
    <t>Service cost</t>
  </si>
  <si>
    <t>Interest cost</t>
  </si>
  <si>
    <t>Actuarial (gain) loss</t>
  </si>
  <si>
    <t>Benefits paid</t>
  </si>
  <si>
    <t>Benefit obligation, end of year</t>
  </si>
  <si>
    <t>Change in fair value of plan assets:</t>
  </si>
  <si>
    <t>Settlements</t>
  </si>
  <si>
    <t>Fair value of plan assets, beginning of year</t>
  </si>
  <si>
    <t>Actual return on plan assets</t>
  </si>
  <si>
    <t>Employer contribution</t>
  </si>
  <si>
    <t>Funded status at end of year</t>
  </si>
  <si>
    <t>Fair value of plan assets, end of year</t>
  </si>
  <si>
    <t>Employee Benefit Plans (Schedule of Pre-tax Amounts Recognized as a Component of Accumulated Other Comprehensive Income) (Details) - USD ($) $ in Thousands</t>
  </si>
  <si>
    <t>Prior service cost</t>
  </si>
  <si>
    <t>Net actuarial loss (gain)</t>
  </si>
  <si>
    <t>Employee Benefit Plans (Schedule of Net Periodic Benefit Cost) (Details) - USD ($) $ in Thousands</t>
  </si>
  <si>
    <t>Components of Net Period Benefit Cost</t>
  </si>
  <si>
    <t>Internal cost</t>
  </si>
  <si>
    <t>Amortization of net loss</t>
  </si>
  <si>
    <t>Net periodic benefit cost</t>
  </si>
  <si>
    <t>Expected return on plan assets</t>
  </si>
  <si>
    <t>Settlement charge</t>
  </si>
  <si>
    <t>Employee Benefit Plans (Schedule of Target Allocation of Plan Assets) (Details)</t>
  </si>
  <si>
    <t>Mid-Cap Stocks [Member] | Lower Range [Member]</t>
  </si>
  <si>
    <t>Target Asset Allocations</t>
  </si>
  <si>
    <t>Target asset allocations</t>
  </si>
  <si>
    <t>30.00%</t>
  </si>
  <si>
    <t>Mid-Cap Stocks [Member] | Upper Range [Member]</t>
  </si>
  <si>
    <t>70.00%</t>
  </si>
  <si>
    <t>Fixed Income Investments [Member] | Lower Range [Member]</t>
  </si>
  <si>
    <t>Fixed Income Investments [Member] | Upper Range [Member]</t>
  </si>
  <si>
    <t>Cash [Member] | Lower Range [Member]</t>
  </si>
  <si>
    <t>0.00%</t>
  </si>
  <si>
    <t>Cash [Member] | Upper Range [Member]</t>
  </si>
  <si>
    <t>15.00%</t>
  </si>
  <si>
    <t>Employee Benefit Plans (Schedule of Weighted Average Asset Allocation) (Details)</t>
  </si>
  <si>
    <t>Asset Allocations</t>
  </si>
  <si>
    <t>100.00%</t>
  </si>
  <si>
    <t>Equity Securities [Member]</t>
  </si>
  <si>
    <t>61.00%</t>
  </si>
  <si>
    <t>60.00%</t>
  </si>
  <si>
    <t>Cash and Cash Equivalents [Member]</t>
  </si>
  <si>
    <t>2.00%</t>
  </si>
  <si>
    <t>1.00%</t>
  </si>
  <si>
    <t>Debt Securities [Member]</t>
  </si>
  <si>
    <t>37.00%</t>
  </si>
  <si>
    <t>39.00%</t>
  </si>
  <si>
    <t>Employee Benefit Plans (Schedule of Fair Value Measurement of Pension Plan) (Details) - USD ($) $ in Thousands</t>
  </si>
  <si>
    <t>Quoted Prices in Active Markets for Identical Assets (Level 1) [Member]</t>
  </si>
  <si>
    <t>Fair value of plan assets</t>
  </si>
  <si>
    <t>Significant Other Observable Inputs (Level 2) [Member]</t>
  </si>
  <si>
    <t>Significant Unobservable Inputs (Level 3) [Member]</t>
  </si>
  <si>
    <t>Fair value [Member]</t>
  </si>
  <si>
    <t>Large Cap Value [Member] | Quoted Prices in Active Markets for Identical Assets (Level 1) [Member]</t>
  </si>
  <si>
    <t>Large Cap Value [Member] | Significant Other Observable Inputs (Level 2) [Member]</t>
  </si>
  <si>
    <t>Large Cap Value [Member] | Significant Unobservable Inputs (Level 3) [Member]</t>
  </si>
  <si>
    <t>Large Cap Value [Member] | Fair value [Member]</t>
  </si>
  <si>
    <t>Large Cap Core [Member] | Quoted Prices in Active Markets for Identical Assets (Level 1) [Member]</t>
  </si>
  <si>
    <t>[2]</t>
  </si>
  <si>
    <t>Large Cap Core [Member] | Significant Other Observable Inputs (Level 2) [Member]</t>
  </si>
  <si>
    <t>Large Cap Core [Member] | Significant Unobservable Inputs (Level 3) [Member]</t>
  </si>
  <si>
    <t>Large Cap Core [Member] | Fair value [Member]</t>
  </si>
  <si>
    <t>Mid Cap Core [Member] | Quoted Prices in Active Markets for Identical Assets (Level 1) [Member]</t>
  </si>
  <si>
    <t>[3]</t>
  </si>
  <si>
    <t>Mid Cap Core [Member] | Significant Other Observable Inputs (Level 2) [Member]</t>
  </si>
  <si>
    <t>Mid Cap Core [Member] | Significant Unobservable Inputs (Level 3) [Member]</t>
  </si>
  <si>
    <t>Mid Cap Core [Member] | Fair value [Member]</t>
  </si>
  <si>
    <t>Small-Cap Core [Member] | Quoted Prices in Active Markets for Identical Assets (Level 1) [Member]</t>
  </si>
  <si>
    <t>[4]</t>
  </si>
  <si>
    <t>Small-Cap Core [Member] | Significant Other Observable Inputs (Level 2) [Member]</t>
  </si>
  <si>
    <t>Small-Cap Core [Member] | Significant Unobservable Inputs (Level 3) [Member]</t>
  </si>
  <si>
    <t>Small-Cap Core [Member] | Fair value [Member]</t>
  </si>
  <si>
    <t>International Core [Member] | Quoted Prices in Active Markets for Identical Assets (Level 1) [Member]</t>
  </si>
  <si>
    <t>[5]</t>
  </si>
  <si>
    <t>International Core [Member] | Significant Other Observable Inputs (Level 2) [Member]</t>
  </si>
  <si>
    <t>International Core [Member] | Significant Unobservable Inputs (Level 3) [Member]</t>
  </si>
  <si>
    <t>International Core [Member] | Fair value [Member]</t>
  </si>
  <si>
    <t>Large Cap Growth [Member] | Quoted Prices in Active Markets for Identical Assets (Level 1) [Member]</t>
  </si>
  <si>
    <t>[6]</t>
  </si>
  <si>
    <t>Large Cap Growth [Member] | Significant Other Observable Inputs (Level 2) [Member]</t>
  </si>
  <si>
    <t>Large Cap Growth [Member] | Significant Unobservable Inputs (Level 3) [Member]</t>
  </si>
  <si>
    <t>Large Cap Growth [Member] | Fair value [Member]</t>
  </si>
  <si>
    <t>Small/Midcap Growth [Member] | Quoted Prices in Active Markets for Identical Assets (Level 1) [Member]</t>
  </si>
  <si>
    <t>[7]</t>
  </si>
  <si>
    <t>Small/Midcap Growth [Member] | Significant Other Observable Inputs (Level 2) [Member]</t>
  </si>
  <si>
    <t>Small/Midcap Growth [Member] | Significant Unobservable Inputs (Level 3) [Member]</t>
  </si>
  <si>
    <t>Small/Midcap Growth [Member] | Fair value [Member]</t>
  </si>
  <si>
    <t>Fixed Income-US Core [Member] | Quoted Prices in Active Markets for Identical Assets (Level 1) [Member]</t>
  </si>
  <si>
    <t>[8]</t>
  </si>
  <si>
    <t>Fixed Income-US Core [Member] | Significant Other Observable Inputs (Level 2) [Member]</t>
  </si>
  <si>
    <t>Fixed Income-US Core [Member] | Significant Unobservable Inputs (Level 3) [Member]</t>
  </si>
  <si>
    <t>Fixed Income-US Core [Member] | Fair value [Member]</t>
  </si>
  <si>
    <t>Intermediate Duration [Member] | Quoted Prices in Active Markets for Identical Assets (Level 1) [Member]</t>
  </si>
  <si>
    <t>[9]</t>
  </si>
  <si>
    <t>Intermediate Duration [Member] | Significant Other Observable Inputs (Level 2) [Member]</t>
  </si>
  <si>
    <t>Intermediate Duration [Member] | Significant Unobservable Inputs (Level 3) [Member]</t>
  </si>
  <si>
    <t>Intermediate Duration [Member] | Fair value [Member]</t>
  </si>
  <si>
    <t>Common/Collective Trusts-Equity - Large Cap Value [Member] | Quoted Prices in Active Markets for Identical Assets (Level 1) [Member]</t>
  </si>
  <si>
    <t>[10]</t>
  </si>
  <si>
    <t>Common/Collective Trusts-Equity - Large Cap Value [Member] | Significant Other Observable Inputs (Level 2) [Member]</t>
  </si>
  <si>
    <t>Common/Collective Trusts-Equity - Large Cap Value [Member] | Significant Unobservable Inputs (Level 3) [Member]</t>
  </si>
  <si>
    <t>Common/Collective Trusts-Equity - Large Cap Value [Member] | Fair value [Member]</t>
  </si>
  <si>
    <t>Money Market Funds [Member] | Quoted Prices in Active Markets for Identical Assets (Level 1) [Member]</t>
  </si>
  <si>
    <t>[11]</t>
  </si>
  <si>
    <t>Money Market Funds [Member] | Significant Other Observable Inputs (Level 2) [Member]</t>
  </si>
  <si>
    <t>Money Market Funds [Member] | Significant Unobservable Inputs (Level 3) [Member]</t>
  </si>
  <si>
    <t>Money Market Funds [Member] | Fair value [Member]</t>
  </si>
  <si>
    <t>This category consists of a mutual fund holding 100-160 stocks, designed to track and outperform the Russell 1000 Value Index.</t>
  </si>
  <si>
    <t>This category contains stocks of the S&amp;amp;P 500 Index. The stocks are maintained in approximately the same weightings as the index.</t>
  </si>
  <si>
    <t>This category contains stocks of the MSCI U.S. Mid Cap 450 Index. The stocks are maintained in approximately the same weightings as the index.</t>
  </si>
  <si>
    <t>This category contains stocks whose sector weightings are maintained within a narrow band around those of the Russell 2000 Index. The portfolio will typically hold more than 150 stocks.</t>
  </si>
  <si>
    <t>This category consists of investments with long-term growth potential located primarily in Europe, the Pacific Basin, and other developed emerging countries.</t>
  </si>
  <si>
    <t>This category consists of two mutual funds, one which invests primarily of large U.S. - based growth companies, the other in fast-growing large cap growth companies with sustainable franchises and positive price momentum.</t>
  </si>
  <si>
    <t>This category seeks capital appreciation through investments in common stock of small-capitalization companies, defined as those with a total market value of no more than $2 billion at the time the fund first invests in them.</t>
  </si>
  <si>
    <t>This category currently includes equal investments in three mutual funds, two of which usually hold at least 80% of fund assets in investment grade fixed income securities, seeking to outperform the Barclays US Aggregate Bond Index while maintaining a similar duration to that Index. The third fund targets investments of 50% or more in mortgage--backed securities guaranteed by the US government and its agencies..</t>
  </si>
  <si>
    <t>This category consists of a mutual fund which invest in a diversified portfolio of high-quality bonds and other fixed income securities, including U.S. Government obligations, mortgage-related and asset-backed securities, corporate and municipal bonds, CMOs, and other securities mostly rated A or better.</t>
  </si>
  <si>
    <t>This category contains large-cap stocks with above-average yield. The portfolio typically holds between 60 and 70 stocks.</t>
  </si>
  <si>
    <t>This category consists of a money market fund and is used for liquidity purposes.</t>
  </si>
  <si>
    <t>Employee Benefit Plans (Schedule of Expected Benefits to be Paid) (Details) $ in Thousands</t>
  </si>
  <si>
    <t>Future Benefit Payments</t>
  </si>
  <si>
    <t>Employee Benefit Plans (Schedule of Weighted Average Assumptions) (Details)</t>
  </si>
  <si>
    <t>Discount Rates</t>
  </si>
  <si>
    <t>Discount Rates - Benefit Obligation</t>
  </si>
  <si>
    <t>4.14%</t>
  </si>
  <si>
    <t>4.95%</t>
  </si>
  <si>
    <t>Discount Rates - Benefit Cost</t>
  </si>
  <si>
    <t>4.34%</t>
  </si>
  <si>
    <t>Expected long-term return on plan assets</t>
  </si>
  <si>
    <t>Rate of compensation increase</t>
  </si>
  <si>
    <t>Rate of Compensation Increase - Benefit Obligation</t>
  </si>
  <si>
    <t>Rate of Compensation Increase - Benefit Cost</t>
  </si>
  <si>
    <t>1.50%</t>
  </si>
  <si>
    <t>Employee Benefit Plans (Schedule of ESOP Allocation) (Details) - USD ($) $ in Thousands</t>
  </si>
  <si>
    <t>Allocated shares</t>
  </si>
  <si>
    <t>Unearned shares</t>
  </si>
  <si>
    <t>Total ESOP shares</t>
  </si>
  <si>
    <t>Fair value of unearned shares at end of period</t>
  </si>
  <si>
    <t>Earnings Per Share (Schedule of Calculation of Earnings Per Share) (Details) - USD ($) $ / shares in Units, $ in Thousands</t>
  </si>
  <si>
    <t>Weighted-average common shares outstanding (basic)</t>
  </si>
  <si>
    <t>Weighted-average common shares outstanding (diluted)</t>
  </si>
  <si>
    <t>Basic and Diluted earnings per share</t>
  </si>
  <si>
    <t>Dilutive effect of assumed exercise of stock options</t>
  </si>
  <si>
    <t>Disclosures about Fair Value of Assets and Liabilities (Schedule of Fair Value Measured on a Recurring Basis) (Details) - USD ($) $ in Thousands</t>
  </si>
  <si>
    <t>Recurring Fair Value Measurements</t>
  </si>
  <si>
    <t>Fair Value measured on a Recurring Basis [Member] | Quoted Prices in Active Markets for Identical Assets (Level 1) [Member] | U.S. government agencies [Member]</t>
  </si>
  <si>
    <t>Fair Value measured on a Recurring Basis [Member] | Quoted Prices in Active Markets for Identical Assets (Level 1) [Member] | Mortgage-backed securities of government-sponsored entities [Member]</t>
  </si>
  <si>
    <t>Fair Value measured on a Recurring Basis [Member] | Quoted Prices in Active Markets for Identical Assets (Level 1) [Member] | Private-label collateralized mortgage obligations [Member]</t>
  </si>
  <si>
    <t>Fair Value measured on a Recurring Basis [Member] | Quoted Prices in Active Markets for Identical Assets (Level 1) [Member] | State and political subdivisions [Member]</t>
  </si>
  <si>
    <t>Fair Value measured on a Recurring Basis [Member] | Significant Other Observable Inputs (Level 2) [Member] | U.S. government agencies [Member]</t>
  </si>
  <si>
    <t>Fair Value measured on a Recurring Basis [Member] | Significant Other Observable Inputs (Level 2) [Member] | Mortgage-backed securities of government-sponsored entities [Member]</t>
  </si>
  <si>
    <t>Fair Value measured on a Recurring Basis [Member] | Significant Other Observable Inputs (Level 2) [Member] | Private-label collateralized mortgage obligations [Member]</t>
  </si>
  <si>
    <t>Fair Value measured on a Recurring Basis [Member] | Significant Other Observable Inputs (Level 2) [Member] | State and political subdivisions [Member]</t>
  </si>
  <si>
    <t>Fair Value measured on a Recurring Basis [Member] | Significant Unobservable Inputs (Level 3) [Member] | U.S. government agencies [Member]</t>
  </si>
  <si>
    <t>Fair Value measured on a Recurring Basis [Member] | Significant Unobservable Inputs (Level 3) [Member] | Mortgage-backed securities of government-sponsored entities [Member]</t>
  </si>
  <si>
    <t>Fair Value measured on a Recurring Basis [Member] | Significant Unobservable Inputs (Level 3) [Member] | Private-label collateralized mortgage obligations [Member]</t>
  </si>
  <si>
    <t>Fair Value measured on a Recurring Basis [Member] | Significant Unobservable Inputs (Level 3) [Member] | State and political subdivisions [Member]</t>
  </si>
  <si>
    <t>Fair value [Member] | Fair Value measured on a Recurring Basis [Member] | U.S. government agencies [Member]</t>
  </si>
  <si>
    <t>Fair value [Member] | Fair Value measured on a Recurring Basis [Member] | Mortgage-backed securities of government-sponsored entities [Member]</t>
  </si>
  <si>
    <t>Fair value [Member] | Fair Value measured on a Recurring Basis [Member] | Private-label collateralized mortgage obligations [Member]</t>
  </si>
  <si>
    <t>Fair value [Member] | Fair Value measured on a Recurring Basis [Member] | State and political subdivisions [Member]</t>
  </si>
  <si>
    <t>Disclosures about Fair Value of Assets and Liabilities (Schedule of Fair Value Measured on a Nonrecurring Basis) (Details) - USD ($) $ in Thousands</t>
  </si>
  <si>
    <t>Collateral-dependent impaired loans</t>
  </si>
  <si>
    <t>Foreclosed assets</t>
  </si>
  <si>
    <t>Fair Value, Measurements, Nonrecurring [Member] | Quoted Prices in Active Markets for Identical Assets (Level 1) [Member]</t>
  </si>
  <si>
    <t>Fair Value, Measurements, Nonrecurring [Member] | Significant Other Observable Inputs (Level 2) [Member]</t>
  </si>
  <si>
    <t>Fair Value, Measurements, Nonrecurring [Member] | Significant Unobservable Inputs (Level 3) [Member]</t>
  </si>
  <si>
    <t>Fair value [Member] | Fair Value, Measurements, Nonrecurring [Member]</t>
  </si>
  <si>
    <t>Disclosures about Fair Value of Assets and Liabilities (Schedule of Level 3 Fair Value Measurements) (Details) - USD ($) $ in Thousands</t>
  </si>
  <si>
    <t>Fair Value Measurements, Recurring and Nonrecurring, Valuation Techniques [Line Items]</t>
  </si>
  <si>
    <t>Collateral-dependent impaired loans [Member]</t>
  </si>
  <si>
    <t>Valuation Technique</t>
  </si>
  <si>
    <t>Market Comparable Properties and specialized equipment discounts</t>
  </si>
  <si>
    <t>Market Comparable Properties, less delinquent real estate taxes</t>
  </si>
  <si>
    <t>Unobservable Input</t>
  </si>
  <si>
    <t>discounts</t>
  </si>
  <si>
    <t>Range (Weighted Average)</t>
  </si>
  <si>
    <t>25%</t>
  </si>
  <si>
    <t>Foreclosed assets [Member]</t>
  </si>
  <si>
    <t>Expected selling price</t>
  </si>
  <si>
    <t>Agreed upon selling price</t>
  </si>
  <si>
    <t>Selling Costs</t>
  </si>
  <si>
    <t>10%</t>
  </si>
  <si>
    <t>Disclosures about Fair Value of Assets and Liabilities (Schedule of Fair Value of Financial Instruments) (Details) - USD ($) $ in Thousands</t>
  </si>
  <si>
    <t>Financial assets</t>
  </si>
  <si>
    <t>Carrying Amount [Member]</t>
  </si>
  <si>
    <t>Loans, net of allowance for loan losses</t>
  </si>
  <si>
    <t>Interest receivable</t>
  </si>
  <si>
    <t>Financial liabilities</t>
  </si>
  <si>
    <t>Advances from borrowers for taxes and insurance</t>
  </si>
  <si>
    <t>Interest payable</t>
  </si>
  <si>
    <t>Commitments and Credit Risk (Narrative) (Details) - USD ($) $ in Thousands</t>
  </si>
  <si>
    <t>Uninsured Deposits, included in cash and due from banks</t>
  </si>
  <si>
    <t>Leases expiration date</t>
  </si>
  <si>
    <t>Apr. 30,
		2021</t>
  </si>
  <si>
    <t>Bank Overdrafts [Member]</t>
  </si>
  <si>
    <t>Unused lines of credit</t>
  </si>
  <si>
    <t>Commercial and Commercial Real Estate Loans[Member]</t>
  </si>
  <si>
    <t>Loan commitments</t>
  </si>
  <si>
    <t>Fixed-rate loans [Member]</t>
  </si>
  <si>
    <t>Mortgage loans in origination process [Member]</t>
  </si>
  <si>
    <t>Line of Credit [Member] | Consumer loans [Member]</t>
  </si>
  <si>
    <t>Line of Credit [Member] | Commercial business loans [Member]</t>
  </si>
  <si>
    <t>Standby Letters of Credit [Member]</t>
  </si>
  <si>
    <t>Standby letters of credit - outstanding</t>
  </si>
  <si>
    <t>Credit Concentration Risk [Member] | Loan Portfolio [Member] | Commercial and Commercial Real Estate Loans[Member]</t>
  </si>
  <si>
    <t>Credit Risk (percentage of overall makeup of loan portfolio)</t>
  </si>
  <si>
    <t>41.00%</t>
  </si>
  <si>
    <t>38.00%</t>
  </si>
  <si>
    <t>Credit Concentration Risk [Member] | Loan Portfolio [Member] | Mortgages [Member]</t>
  </si>
  <si>
    <t>58.00%</t>
  </si>
  <si>
    <t>Credit Concentration Risk [Member] | Loan Portfolio [Member] | Installment Loans Portfolio [Member]</t>
  </si>
  <si>
    <t>Installment Loans Portfolio [Member] | Credit Concentration Risk [Member] | Loan Portfolio [Member] | Automobile Loan [Member]</t>
  </si>
  <si>
    <t>Credit risk (percentage of installment loans)</t>
  </si>
  <si>
    <t>49.00%</t>
  </si>
  <si>
    <t>Commitments and Credit Risk (Schedule of Minimum Annual Lease Payments) (Details) $ in Thousands</t>
  </si>
  <si>
    <t>Minimum annual lease payaments for the fiscal year ended:</t>
  </si>
  <si>
    <t>Condensed Financial Information (Parent Company Only) (Schedule of Condensed Balance Sheet) (Details) - USD ($) $ in Thousands</t>
  </si>
  <si>
    <t>Liabilities and Stockholders' Equity</t>
  </si>
  <si>
    <t>Accrued expenses and other liabilities</t>
  </si>
  <si>
    <t>Stockholders' equity</t>
  </si>
  <si>
    <t>Treasury stock - at cost</t>
  </si>
  <si>
    <t>Accumulated other comprehensive income</t>
  </si>
  <si>
    <t>Parent Company [Member]</t>
  </si>
  <si>
    <t>Notes receivable from the Bank</t>
  </si>
  <si>
    <t>Investment in the Bank</t>
  </si>
  <si>
    <t>Prepaid expenses and other assets</t>
  </si>
  <si>
    <t>Common stock and additional paid-in capital</t>
  </si>
  <si>
    <t>Condensed Financial Information (Parent Company Only) (Schedule of Condensed Statements of Income and Comprehensive Income) (Details) - USD ($) $ in Thousands</t>
  </si>
  <si>
    <t>Operating Income</t>
  </si>
  <si>
    <t>Interest income</t>
  </si>
  <si>
    <t>Earnings before Federal Income Tax Benefits and equity in undistributed income of the Bank</t>
  </si>
  <si>
    <t>Federal Income Tax Benefits</t>
  </si>
  <si>
    <t>Dividends from the Bank</t>
  </si>
  <si>
    <t>Total operating income</t>
  </si>
  <si>
    <t>Income before equity in undistributed income of the Bank</t>
  </si>
  <si>
    <t>Equity in undistributed income of the Bank</t>
  </si>
  <si>
    <t>Condensed Financial Information (Parent Company Only) (Schedule of Condensed Statements of Cash Flows) (Details) - USD ($) $ in Thousands</t>
  </si>
  <si>
    <t>Increase (decrease) in cash due to changes in:</t>
  </si>
  <si>
    <t>Payment of dividends on common stock</t>
  </si>
  <si>
    <t>Purchase of treasury stock</t>
  </si>
  <si>
    <t>Net Change in Cash and Cash Equivalents</t>
  </si>
  <si>
    <t>Equity in undistributed net income of the Bank</t>
  </si>
  <si>
    <t>Repayment of ESOP loan</t>
  </si>
  <si>
    <t>Quarterly Financial Data (Unaudited) (Schedule of Quarterly Financial Information) (Details) - USD ($) $ / shares in Units, $ in Thousands</t>
  </si>
  <si>
    <t>Total interest income</t>
  </si>
  <si>
    <t>Net interest income</t>
  </si>
  <si>
    <t>Provision (credit) for loan losses</t>
  </si>
  <si>
    <t>Noninterest income</t>
  </si>
  <si>
    <t>Noninterest expense</t>
  </si>
  <si>
    <t>Income before income taxes</t>
  </si>
  <si>
    <t>Federal income tax expense</t>
  </si>
  <si>
    <t>Earnings per share</t>
  </si>
  <si>
    <t>Basic and diluted</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3603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44.3</v>
      </c>
    </row>
    <row r="15" spans="1:4">
      <c r="A15" s="4" t="s">
        <v>25</v>
      </c>
      <c r="C15" s="5" t="n">
        <v>2781839</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12</v>
      </c>
      <c r="B1" s="2" t="s">
        <v>575</v>
      </c>
      <c r="J1" s="2" t="s">
        <v>1</v>
      </c>
    </row>
    <row r="2" spans="1:11">
      <c r="B2" s="2" t="s">
        <v>2</v>
      </c>
      <c r="C2" s="2" t="s">
        <v>576</v>
      </c>
      <c r="D2" s="2" t="s">
        <v>577</v>
      </c>
      <c r="E2" s="2" t="s">
        <v>578</v>
      </c>
      <c r="F2" s="2" t="s">
        <v>30</v>
      </c>
      <c r="G2" s="2" t="s">
        <v>579</v>
      </c>
      <c r="H2" s="2" t="s">
        <v>580</v>
      </c>
      <c r="I2" s="2" t="s">
        <v>581</v>
      </c>
      <c r="J2" s="2" t="s">
        <v>2</v>
      </c>
      <c r="K2" s="2" t="s">
        <v>30</v>
      </c>
    </row>
    <row r="3" spans="1:11">
      <c r="A3" s="3" t="s">
        <v>144</v>
      </c>
    </row>
    <row r="4" spans="1:11">
      <c r="A4" s="4" t="s">
        <v>145</v>
      </c>
      <c r="B4" s="7" t="n">
        <v>315</v>
      </c>
      <c r="C4" s="7" t="n">
        <v>550</v>
      </c>
      <c r="D4" s="7" t="n">
        <v>674</v>
      </c>
      <c r="E4" s="7" t="n">
        <v>707</v>
      </c>
      <c r="F4" s="7" t="n">
        <v>592</v>
      </c>
      <c r="G4" s="7" t="n">
        <v>372</v>
      </c>
      <c r="H4" s="7" t="n">
        <v>243</v>
      </c>
      <c r="I4" s="7" t="n">
        <v>440</v>
      </c>
      <c r="J4" s="7" t="n">
        <v>2246</v>
      </c>
      <c r="K4" s="7" t="n">
        <v>1647</v>
      </c>
    </row>
    <row r="5" spans="1:11">
      <c r="A5" s="3" t="s">
        <v>913</v>
      </c>
    </row>
    <row r="6" spans="1:11">
      <c r="A6" s="4" t="s">
        <v>894</v>
      </c>
      <c r="J6" s="5" t="n">
        <v>453</v>
      </c>
      <c r="K6" s="5" t="n">
        <v>-298</v>
      </c>
    </row>
    <row r="7" spans="1:11">
      <c r="A7" s="4" t="s">
        <v>162</v>
      </c>
      <c r="J7" s="5" t="n">
        <v>4856</v>
      </c>
      <c r="K7" s="5" t="n">
        <v>4083</v>
      </c>
    </row>
    <row r="8" spans="1:11">
      <c r="A8" s="3" t="s">
        <v>163</v>
      </c>
    </row>
    <row r="9" spans="1:11">
      <c r="A9" s="4" t="s">
        <v>171</v>
      </c>
      <c r="J9" s="5" t="n">
        <v>-18279</v>
      </c>
      <c r="K9" s="5" t="n">
        <v>-19160</v>
      </c>
    </row>
    <row r="10" spans="1:11">
      <c r="A10" s="3" t="s">
        <v>172</v>
      </c>
    </row>
    <row r="11" spans="1:11">
      <c r="A11" s="4" t="s">
        <v>914</v>
      </c>
      <c r="J11" s="5" t="n">
        <v>-989</v>
      </c>
      <c r="K11" s="5" t="n">
        <v>-990</v>
      </c>
    </row>
    <row r="12" spans="1:11">
      <c r="A12" s="4" t="s">
        <v>915</v>
      </c>
      <c r="J12" s="4" t="s">
        <v>58</v>
      </c>
      <c r="K12" s="5" t="n">
        <v>-338</v>
      </c>
    </row>
    <row r="13" spans="1:11">
      <c r="A13" s="4" t="s">
        <v>180</v>
      </c>
      <c r="J13" s="5" t="n">
        <v>19023</v>
      </c>
      <c r="K13" s="5" t="n">
        <v>15450</v>
      </c>
    </row>
    <row r="14" spans="1:11">
      <c r="A14" s="4" t="s">
        <v>916</v>
      </c>
      <c r="J14" s="5" t="n">
        <v>5600</v>
      </c>
      <c r="K14" s="5" t="n">
        <v>373</v>
      </c>
    </row>
    <row r="15" spans="1:11">
      <c r="A15" s="4" t="s">
        <v>182</v>
      </c>
      <c r="E15" s="5" t="n">
        <v>11156</v>
      </c>
      <c r="I15" s="5" t="n">
        <v>10783</v>
      </c>
      <c r="J15" s="5" t="n">
        <v>11156</v>
      </c>
      <c r="K15" s="5" t="n">
        <v>10783</v>
      </c>
    </row>
    <row r="16" spans="1:11">
      <c r="A16" s="4" t="s">
        <v>183</v>
      </c>
      <c r="B16" s="5" t="n">
        <v>16756</v>
      </c>
      <c r="F16" s="5" t="n">
        <v>11156</v>
      </c>
      <c r="J16" s="5" t="n">
        <v>16756</v>
      </c>
      <c r="K16" s="5" t="n">
        <v>11156</v>
      </c>
    </row>
    <row r="17" spans="1:11">
      <c r="A17" s="4" t="s">
        <v>898</v>
      </c>
    </row>
    <row r="18" spans="1:11">
      <c r="A18" s="3" t="s">
        <v>144</v>
      </c>
    </row>
    <row r="19" spans="1:11">
      <c r="A19" s="4" t="s">
        <v>145</v>
      </c>
      <c r="J19" s="5" t="n">
        <v>2246</v>
      </c>
      <c r="K19" s="5" t="n">
        <v>1647</v>
      </c>
    </row>
    <row r="20" spans="1:11">
      <c r="A20" s="3" t="s">
        <v>146</v>
      </c>
    </row>
    <row r="21" spans="1:11">
      <c r="A21" s="4" t="s">
        <v>917</v>
      </c>
      <c r="J21" s="5" t="n">
        <v>-501</v>
      </c>
      <c r="K21" s="5" t="n">
        <v>-548</v>
      </c>
    </row>
    <row r="22" spans="1:11">
      <c r="A22" s="3" t="s">
        <v>913</v>
      </c>
    </row>
    <row r="23" spans="1:11">
      <c r="A23" s="4" t="s">
        <v>901</v>
      </c>
      <c r="J23" s="5" t="n">
        <v>-10</v>
      </c>
      <c r="K23" s="5" t="n">
        <v>-10</v>
      </c>
    </row>
    <row r="24" spans="1:11">
      <c r="A24" s="4" t="s">
        <v>894</v>
      </c>
      <c r="J24" s="5" t="n">
        <v>8</v>
      </c>
      <c r="K24" s="5" t="n">
        <v>-25</v>
      </c>
    </row>
    <row r="25" spans="1:11">
      <c r="A25" s="4" t="s">
        <v>162</v>
      </c>
      <c r="J25" s="5" t="n">
        <v>1743</v>
      </c>
      <c r="K25" s="5" t="n">
        <v>1064</v>
      </c>
    </row>
    <row r="26" spans="1:11">
      <c r="A26" s="3" t="s">
        <v>163</v>
      </c>
    </row>
    <row r="27" spans="1:11">
      <c r="A27" s="4" t="s">
        <v>918</v>
      </c>
      <c r="J27" s="5" t="n">
        <v>82</v>
      </c>
      <c r="K27" s="5" t="n">
        <v>81</v>
      </c>
    </row>
    <row r="28" spans="1:11">
      <c r="A28" s="4" t="s">
        <v>171</v>
      </c>
      <c r="J28" s="5" t="n">
        <v>82</v>
      </c>
      <c r="K28" s="5" t="n">
        <v>81</v>
      </c>
    </row>
    <row r="29" spans="1:11">
      <c r="A29" s="3" t="s">
        <v>172</v>
      </c>
    </row>
    <row r="30" spans="1:11">
      <c r="A30" s="4" t="s">
        <v>914</v>
      </c>
      <c r="J30" s="5" t="n">
        <v>-989</v>
      </c>
      <c r="K30" s="5" t="n">
        <v>-990</v>
      </c>
    </row>
    <row r="31" spans="1:11">
      <c r="A31" s="4" t="s">
        <v>915</v>
      </c>
      <c r="J31" s="4" t="s">
        <v>58</v>
      </c>
      <c r="K31" s="5" t="n">
        <v>-338</v>
      </c>
    </row>
    <row r="32" spans="1:11">
      <c r="A32" s="4" t="s">
        <v>180</v>
      </c>
      <c r="J32" s="5" t="n">
        <v>-989</v>
      </c>
      <c r="K32" s="5" t="n">
        <v>-1328</v>
      </c>
    </row>
    <row r="33" spans="1:11">
      <c r="A33" s="4" t="s">
        <v>916</v>
      </c>
      <c r="J33" s="5" t="n">
        <v>836</v>
      </c>
      <c r="K33" s="5" t="n">
        <v>-183</v>
      </c>
    </row>
    <row r="34" spans="1:11">
      <c r="A34" s="4" t="s">
        <v>182</v>
      </c>
      <c r="E34" s="7" t="n">
        <v>522</v>
      </c>
      <c r="I34" s="7" t="n">
        <v>705</v>
      </c>
      <c r="J34" s="5" t="n">
        <v>522</v>
      </c>
      <c r="K34" s="5" t="n">
        <v>705</v>
      </c>
    </row>
    <row r="35" spans="1:11">
      <c r="A35" s="4" t="s">
        <v>183</v>
      </c>
      <c r="B35" s="7" t="n">
        <v>1358</v>
      </c>
      <c r="F35" s="7" t="n">
        <v>522</v>
      </c>
      <c r="J35" s="7" t="n">
        <v>1358</v>
      </c>
      <c r="K35" s="7" t="n">
        <v>522</v>
      </c>
    </row>
  </sheetData>
  <mergeCells count="3">
    <mergeCell ref="A1:A2"/>
    <mergeCell ref="B1:I1"/>
    <mergeCell ref="J1:K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19</v>
      </c>
      <c r="B1" s="2" t="s">
        <v>575</v>
      </c>
      <c r="J1" s="2" t="s">
        <v>1</v>
      </c>
    </row>
    <row r="2" spans="1:11">
      <c r="B2" s="2" t="s">
        <v>2</v>
      </c>
      <c r="C2" s="2" t="s">
        <v>576</v>
      </c>
      <c r="D2" s="2" t="s">
        <v>577</v>
      </c>
      <c r="E2" s="2" t="s">
        <v>578</v>
      </c>
      <c r="F2" s="2" t="s">
        <v>30</v>
      </c>
      <c r="G2" s="2" t="s">
        <v>579</v>
      </c>
      <c r="H2" s="2" t="s">
        <v>580</v>
      </c>
      <c r="I2" s="2" t="s">
        <v>581</v>
      </c>
      <c r="J2" s="2" t="s">
        <v>2</v>
      </c>
      <c r="K2" s="2" t="s">
        <v>30</v>
      </c>
    </row>
    <row r="3" spans="1:11">
      <c r="A3" s="3" t="s">
        <v>248</v>
      </c>
    </row>
    <row r="4" spans="1:11">
      <c r="A4" s="4" t="s">
        <v>920</v>
      </c>
      <c r="B4" s="7" t="n">
        <v>3931</v>
      </c>
      <c r="C4" s="7" t="n">
        <v>3953</v>
      </c>
      <c r="D4" s="7" t="n">
        <v>3826</v>
      </c>
      <c r="E4" s="7" t="n">
        <v>3841</v>
      </c>
      <c r="F4" s="7" t="n">
        <v>3726</v>
      </c>
      <c r="G4" s="7" t="n">
        <v>3627</v>
      </c>
      <c r="H4" s="7" t="n">
        <v>3588</v>
      </c>
      <c r="I4" s="7" t="n">
        <v>3558</v>
      </c>
      <c r="J4" s="7" t="n">
        <v>15551</v>
      </c>
      <c r="K4" s="7" t="n">
        <v>14499</v>
      </c>
    </row>
    <row r="5" spans="1:11">
      <c r="A5" s="4" t="s">
        <v>86</v>
      </c>
      <c r="B5" s="5" t="n">
        <v>525</v>
      </c>
      <c r="C5" s="5" t="n">
        <v>534</v>
      </c>
      <c r="D5" s="5" t="n">
        <v>518</v>
      </c>
      <c r="E5" s="5" t="n">
        <v>493</v>
      </c>
      <c r="F5" s="5" t="n">
        <v>498</v>
      </c>
      <c r="G5" s="5" t="n">
        <v>480</v>
      </c>
      <c r="H5" s="5" t="n">
        <v>503</v>
      </c>
      <c r="I5" s="5" t="n">
        <v>486</v>
      </c>
      <c r="J5" s="5" t="n">
        <v>2070</v>
      </c>
      <c r="K5" s="5" t="n">
        <v>1967</v>
      </c>
    </row>
    <row r="6" spans="1:11">
      <c r="A6" s="4" t="s">
        <v>921</v>
      </c>
      <c r="B6" s="5" t="n">
        <v>3406</v>
      </c>
      <c r="C6" s="5" t="n">
        <v>3419</v>
      </c>
      <c r="D6" s="5" t="n">
        <v>3308</v>
      </c>
      <c r="E6" s="5" t="n">
        <v>3348</v>
      </c>
      <c r="F6" s="5" t="n">
        <v>3228</v>
      </c>
      <c r="G6" s="5" t="n">
        <v>3147</v>
      </c>
      <c r="H6" s="5" t="n">
        <v>3085</v>
      </c>
      <c r="I6" s="5" t="n">
        <v>3072</v>
      </c>
      <c r="J6" s="5" t="n">
        <v>13481</v>
      </c>
      <c r="K6" s="5" t="n">
        <v>12532</v>
      </c>
    </row>
    <row r="7" spans="1:11">
      <c r="A7" s="4" t="s">
        <v>922</v>
      </c>
      <c r="B7" s="5" t="n">
        <v>213</v>
      </c>
      <c r="C7" s="5" t="n">
        <v>208</v>
      </c>
      <c r="D7" s="5" t="n">
        <v>11</v>
      </c>
      <c r="E7" s="5" t="n">
        <v>-67</v>
      </c>
      <c r="F7" s="5" t="n">
        <v>104</v>
      </c>
      <c r="G7" s="5" t="n">
        <v>357</v>
      </c>
      <c r="H7" s="5" t="n">
        <v>481</v>
      </c>
      <c r="I7" s="5" t="n">
        <v>233</v>
      </c>
      <c r="J7" s="5" t="n">
        <v>365</v>
      </c>
      <c r="K7" s="5" t="n">
        <v>1175</v>
      </c>
    </row>
    <row r="8" spans="1:11">
      <c r="A8" s="4" t="s">
        <v>923</v>
      </c>
      <c r="B8" s="5" t="n">
        <v>466</v>
      </c>
      <c r="C8" s="5" t="n">
        <v>523</v>
      </c>
      <c r="D8" s="5" t="n">
        <v>555</v>
      </c>
      <c r="E8" s="5" t="n">
        <v>452</v>
      </c>
      <c r="F8" s="5" t="n">
        <v>478</v>
      </c>
      <c r="G8" s="5" t="n">
        <v>538</v>
      </c>
      <c r="H8" s="5" t="n">
        <v>443</v>
      </c>
      <c r="I8" s="5" t="n">
        <v>431</v>
      </c>
      <c r="J8" s="5" t="n">
        <v>464</v>
      </c>
      <c r="K8" s="5" t="n">
        <v>459</v>
      </c>
    </row>
    <row r="9" spans="1:11">
      <c r="A9" s="4" t="s">
        <v>924</v>
      </c>
      <c r="B9" s="5" t="n">
        <v>3276</v>
      </c>
      <c r="C9" s="5" t="n">
        <v>3024</v>
      </c>
      <c r="D9" s="5" t="n">
        <v>2950</v>
      </c>
      <c r="E9" s="5" t="n">
        <v>2908</v>
      </c>
      <c r="F9" s="5" t="n">
        <v>2823</v>
      </c>
      <c r="G9" s="5" t="n">
        <v>2879</v>
      </c>
      <c r="H9" s="5" t="n">
        <v>2782</v>
      </c>
      <c r="I9" s="5" t="n">
        <v>2703</v>
      </c>
      <c r="J9" s="5" t="n">
        <v>12158</v>
      </c>
      <c r="K9" s="5" t="n">
        <v>11187</v>
      </c>
    </row>
    <row r="10" spans="1:11">
      <c r="A10" s="4" t="s">
        <v>925</v>
      </c>
      <c r="B10" s="5" t="n">
        <v>383</v>
      </c>
      <c r="C10" s="5" t="n">
        <v>710</v>
      </c>
      <c r="D10" s="5" t="n">
        <v>902</v>
      </c>
      <c r="E10" s="5" t="n">
        <v>959</v>
      </c>
      <c r="F10" s="5" t="n">
        <v>779</v>
      </c>
      <c r="G10" s="5" t="n">
        <v>449</v>
      </c>
      <c r="H10" s="5" t="n">
        <v>265</v>
      </c>
      <c r="I10" s="5" t="n">
        <v>567</v>
      </c>
      <c r="J10" s="5" t="n">
        <v>2954</v>
      </c>
      <c r="K10" s="5" t="n">
        <v>2060</v>
      </c>
    </row>
    <row r="11" spans="1:11">
      <c r="A11" s="4" t="s">
        <v>926</v>
      </c>
      <c r="B11" s="5" t="n">
        <v>68</v>
      </c>
      <c r="C11" s="5" t="n">
        <v>160</v>
      </c>
      <c r="D11" s="5" t="n">
        <v>228</v>
      </c>
      <c r="E11" s="5" t="n">
        <v>252</v>
      </c>
      <c r="F11" s="5" t="n">
        <v>187</v>
      </c>
      <c r="G11" s="5" t="n">
        <v>77</v>
      </c>
      <c r="H11" s="5" t="n">
        <v>22</v>
      </c>
      <c r="I11" s="5" t="n">
        <v>127</v>
      </c>
      <c r="J11" s="5" t="n">
        <v>708</v>
      </c>
      <c r="K11" s="5" t="n">
        <v>413</v>
      </c>
    </row>
    <row r="12" spans="1:11">
      <c r="A12" s="4" t="s">
        <v>145</v>
      </c>
      <c r="B12" s="7" t="n">
        <v>315</v>
      </c>
      <c r="C12" s="7" t="n">
        <v>550</v>
      </c>
      <c r="D12" s="7" t="n">
        <v>674</v>
      </c>
      <c r="E12" s="7" t="n">
        <v>707</v>
      </c>
      <c r="F12" s="7" t="n">
        <v>592</v>
      </c>
      <c r="G12" s="7" t="n">
        <v>372</v>
      </c>
      <c r="H12" s="7" t="n">
        <v>243</v>
      </c>
      <c r="I12" s="7" t="n">
        <v>440</v>
      </c>
      <c r="J12" s="7" t="n">
        <v>2246</v>
      </c>
      <c r="K12" s="7" t="n">
        <v>1647</v>
      </c>
    </row>
    <row r="13" spans="1:11">
      <c r="A13" s="3" t="s">
        <v>927</v>
      </c>
    </row>
    <row r="14" spans="1:11">
      <c r="A14" s="4" t="s">
        <v>928</v>
      </c>
      <c r="B14" s="8" t="n">
        <v>0.12</v>
      </c>
      <c r="C14" s="8" t="n">
        <v>0.2</v>
      </c>
      <c r="D14" s="8" t="n">
        <v>0.24</v>
      </c>
      <c r="E14" s="8" t="n">
        <v>0.26</v>
      </c>
      <c r="F14" s="8" t="n">
        <v>0.22</v>
      </c>
      <c r="G14" s="8" t="n">
        <v>0.13</v>
      </c>
      <c r="H14" s="8" t="n">
        <v>0.09</v>
      </c>
      <c r="I14" s="8" t="n">
        <v>0.16</v>
      </c>
      <c r="J14" s="8" t="n">
        <v>0.82</v>
      </c>
      <c r="K14" s="8" t="n">
        <v>0.6</v>
      </c>
    </row>
  </sheetData>
  <mergeCells count="3">
    <mergeCell ref="A1:A2"/>
    <mergeCell ref="B1:I1"/>
    <mergeCell ref="J1:K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82</v>
      </c>
      <c r="B1" s="2" t="s">
        <v>1</v>
      </c>
    </row>
    <row r="2" spans="1:2">
      <c r="B2" s="2" t="s">
        <v>2</v>
      </c>
    </row>
    <row r="3" spans="1:2">
      <c r="A3" s="3" t="s">
        <v>197</v>
      </c>
    </row>
    <row r="4" spans="1:2">
      <c r="A4" s="4" t="s">
        <v>82</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0138</v>
      </c>
      <c r="C3" s="7" t="n">
        <v>3487</v>
      </c>
    </row>
    <row r="4" spans="1:3">
      <c r="A4" s="4" t="s">
        <v>33</v>
      </c>
      <c r="B4" s="5" t="n">
        <v>6618</v>
      </c>
      <c r="C4" s="5" t="n">
        <v>7669</v>
      </c>
    </row>
    <row r="5" spans="1:3">
      <c r="A5" s="4" t="s">
        <v>34</v>
      </c>
      <c r="B5" s="5" t="n">
        <v>16756</v>
      </c>
      <c r="C5" s="5" t="n">
        <v>11156</v>
      </c>
    </row>
    <row r="6" spans="1:3">
      <c r="A6" s="4" t="s">
        <v>35</v>
      </c>
      <c r="B6" s="5" t="n">
        <v>70709</v>
      </c>
      <c r="C6" s="5" t="n">
        <v>95347</v>
      </c>
    </row>
    <row r="7" spans="1:3">
      <c r="A7" s="4" t="s">
        <v>36</v>
      </c>
      <c r="B7" s="5" t="n">
        <v>9559</v>
      </c>
      <c r="C7" s="5" t="n">
        <v>8307</v>
      </c>
    </row>
    <row r="8" spans="1:3">
      <c r="A8" s="4" t="s">
        <v>37</v>
      </c>
      <c r="B8" s="5" t="n">
        <v>332283</v>
      </c>
      <c r="C8" s="5" t="n">
        <v>293121</v>
      </c>
    </row>
    <row r="9" spans="1:3">
      <c r="A9" s="4" t="s">
        <v>38</v>
      </c>
      <c r="B9" s="5" t="n">
        <v>6420</v>
      </c>
      <c r="C9" s="5" t="n">
        <v>6663</v>
      </c>
    </row>
    <row r="10" spans="1:3">
      <c r="A10" s="4" t="s">
        <v>39</v>
      </c>
      <c r="B10" s="5" t="n">
        <v>4226</v>
      </c>
      <c r="C10" s="5" t="n">
        <v>4226</v>
      </c>
    </row>
    <row r="11" spans="1:3">
      <c r="A11" s="4" t="s">
        <v>40</v>
      </c>
      <c r="B11" s="5" t="n">
        <v>2</v>
      </c>
      <c r="C11" s="5" t="n">
        <v>14</v>
      </c>
    </row>
    <row r="12" spans="1:3">
      <c r="A12" s="4" t="s">
        <v>41</v>
      </c>
      <c r="B12" s="5" t="n">
        <v>1146</v>
      </c>
      <c r="C12" s="5" t="n">
        <v>1149</v>
      </c>
    </row>
    <row r="13" spans="1:3">
      <c r="A13" s="4" t="s">
        <v>42</v>
      </c>
      <c r="B13" s="5" t="n">
        <v>9827</v>
      </c>
      <c r="C13" s="5" t="n">
        <v>9554</v>
      </c>
    </row>
    <row r="14" spans="1:3">
      <c r="A14" s="4" t="s">
        <v>43</v>
      </c>
      <c r="B14" s="5" t="n">
        <v>1719</v>
      </c>
      <c r="C14" s="5" t="n">
        <v>1719</v>
      </c>
    </row>
    <row r="15" spans="1:3">
      <c r="A15" s="4" t="s">
        <v>44</v>
      </c>
      <c r="B15" s="5" t="n">
        <v>264</v>
      </c>
      <c r="C15" s="5" t="n">
        <v>483</v>
      </c>
    </row>
    <row r="16" spans="1:3">
      <c r="A16" s="4" t="s">
        <v>45</v>
      </c>
      <c r="B16" s="5" t="n">
        <v>1880</v>
      </c>
      <c r="C16" s="5" t="n">
        <v>1893</v>
      </c>
    </row>
    <row r="17" spans="1:3">
      <c r="A17" s="4" t="s">
        <v>46</v>
      </c>
      <c r="B17" s="5" t="n">
        <v>454791</v>
      </c>
      <c r="C17" s="5" t="n">
        <v>433632</v>
      </c>
    </row>
    <row r="18" spans="1:3">
      <c r="A18" s="3" t="s">
        <v>47</v>
      </c>
    </row>
    <row r="19" spans="1:3">
      <c r="A19" s="4" t="s">
        <v>48</v>
      </c>
      <c r="B19" s="5" t="n">
        <v>111213</v>
      </c>
      <c r="C19" s="5" t="n">
        <v>101532</v>
      </c>
    </row>
    <row r="20" spans="1:3">
      <c r="A20" s="4" t="s">
        <v>49</v>
      </c>
      <c r="B20" s="5" t="n">
        <v>141029</v>
      </c>
      <c r="C20" s="5" t="n">
        <v>132089</v>
      </c>
    </row>
    <row r="21" spans="1:3">
      <c r="A21" s="4" t="s">
        <v>50</v>
      </c>
      <c r="B21" s="5" t="n">
        <v>131491</v>
      </c>
      <c r="C21" s="5" t="n">
        <v>128806</v>
      </c>
    </row>
    <row r="22" spans="1:3">
      <c r="A22" s="4" t="s">
        <v>51</v>
      </c>
      <c r="B22" s="5" t="n">
        <v>383733</v>
      </c>
      <c r="C22" s="5" t="n">
        <v>362427</v>
      </c>
    </row>
    <row r="23" spans="1:3">
      <c r="A23" s="4" t="s">
        <v>52</v>
      </c>
      <c r="B23" s="5" t="n">
        <v>7246</v>
      </c>
      <c r="C23" s="5" t="n">
        <v>5606</v>
      </c>
    </row>
    <row r="24" spans="1:3">
      <c r="A24" s="4" t="s">
        <v>53</v>
      </c>
      <c r="B24" s="5" t="n">
        <v>18000</v>
      </c>
      <c r="C24" s="5" t="n">
        <v>21000</v>
      </c>
    </row>
    <row r="25" spans="1:3">
      <c r="A25" s="4" t="s">
        <v>54</v>
      </c>
      <c r="B25" s="5" t="n">
        <v>184</v>
      </c>
      <c r="C25" s="5" t="n">
        <v>436</v>
      </c>
    </row>
    <row r="26" spans="1:3">
      <c r="A26" s="4" t="s">
        <v>55</v>
      </c>
      <c r="B26" s="5" t="n">
        <v>4600</v>
      </c>
      <c r="C26" s="5" t="n">
        <v>4258</v>
      </c>
    </row>
    <row r="27" spans="1:3">
      <c r="A27" s="4" t="s">
        <v>56</v>
      </c>
      <c r="B27" s="5" t="n">
        <v>413763</v>
      </c>
      <c r="C27" s="5" t="n">
        <v>393727</v>
      </c>
    </row>
    <row r="28" spans="1:3">
      <c r="A28" s="4" t="s">
        <v>57</v>
      </c>
      <c r="B28" s="4" t="s">
        <v>58</v>
      </c>
      <c r="C28" s="4" t="s">
        <v>58</v>
      </c>
    </row>
    <row r="29" spans="1:3">
      <c r="A29" s="3" t="s">
        <v>59</v>
      </c>
    </row>
    <row r="30" spans="1:3">
      <c r="A30" s="4" t="s">
        <v>60</v>
      </c>
      <c r="B30" s="4" t="s">
        <v>58</v>
      </c>
      <c r="C30" s="4" t="s">
        <v>58</v>
      </c>
    </row>
    <row r="31" spans="1:3">
      <c r="A31" s="4" t="s">
        <v>61</v>
      </c>
      <c r="B31" s="5" t="n">
        <v>398</v>
      </c>
      <c r="C31" s="5" t="n">
        <v>398</v>
      </c>
    </row>
    <row r="32" spans="1:3">
      <c r="A32" s="4" t="s">
        <v>62</v>
      </c>
      <c r="B32" s="5" t="n">
        <v>36041</v>
      </c>
      <c r="C32" s="5" t="n">
        <v>36017</v>
      </c>
    </row>
    <row r="33" spans="1:3">
      <c r="A33" s="4" t="s">
        <v>63</v>
      </c>
      <c r="B33" s="5" t="n">
        <v>22317</v>
      </c>
      <c r="C33" s="5" t="n">
        <v>21060</v>
      </c>
    </row>
    <row r="34" spans="1:3">
      <c r="A34" s="4" t="s">
        <v>64</v>
      </c>
      <c r="B34" s="5" t="n">
        <v>-273</v>
      </c>
      <c r="C34" s="5" t="n">
        <v>-343</v>
      </c>
    </row>
    <row r="35" spans="1:3">
      <c r="A35" s="4" t="s">
        <v>65</v>
      </c>
      <c r="B35" s="5" t="n">
        <v>-519</v>
      </c>
      <c r="C35" s="5" t="n">
        <v>-291</v>
      </c>
    </row>
    <row r="36" spans="1:3">
      <c r="A36" s="4" t="s">
        <v>66</v>
      </c>
      <c r="B36" s="5" t="n">
        <v>-16936</v>
      </c>
      <c r="C36" s="5" t="n">
        <v>-16936</v>
      </c>
    </row>
    <row r="37" spans="1:3">
      <c r="A37" s="4" t="s">
        <v>67</v>
      </c>
      <c r="B37" s="5" t="n">
        <v>41028</v>
      </c>
      <c r="C37" s="5" t="n">
        <v>39905</v>
      </c>
    </row>
    <row r="38" spans="1:3">
      <c r="A38" s="4" t="s">
        <v>68</v>
      </c>
      <c r="B38" s="7" t="n">
        <v>454791</v>
      </c>
      <c r="C38" s="7" t="n">
        <v>4336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92</v>
      </c>
    </row>
    <row r="4" spans="1:2">
      <c r="A4" s="4" t="s">
        <v>251</v>
      </c>
      <c r="B4" s="4" t="s">
        <v>252</v>
      </c>
    </row>
    <row r="5" spans="1:2">
      <c r="A5" s="4" t="s">
        <v>253</v>
      </c>
      <c r="B5" s="4" t="s">
        <v>254</v>
      </c>
    </row>
    <row r="6" spans="1:2">
      <c r="A6" s="4" t="s">
        <v>255</v>
      </c>
      <c r="B6" s="4" t="s">
        <v>256</v>
      </c>
    </row>
    <row r="7" spans="1:2">
      <c r="A7" s="4" t="s">
        <v>82</v>
      </c>
      <c r="B7" s="4" t="s">
        <v>257</v>
      </c>
    </row>
    <row r="8" spans="1:2">
      <c r="A8" s="4" t="s">
        <v>81</v>
      </c>
      <c r="B8" s="4" t="s">
        <v>258</v>
      </c>
    </row>
    <row r="9" spans="1:2">
      <c r="A9" s="4" t="s">
        <v>259</v>
      </c>
      <c r="B9" s="4" t="s">
        <v>260</v>
      </c>
    </row>
    <row r="10" spans="1:2">
      <c r="A10" s="4" t="s">
        <v>261</v>
      </c>
      <c r="B10" s="4" t="s">
        <v>262</v>
      </c>
    </row>
    <row r="11" spans="1:2">
      <c r="A11" s="4" t="s">
        <v>263</v>
      </c>
      <c r="B11" s="4" t="s">
        <v>264</v>
      </c>
    </row>
    <row r="12" spans="1:2">
      <c r="A12" s="4" t="s">
        <v>265</v>
      </c>
      <c r="B12" s="4" t="s">
        <v>266</v>
      </c>
    </row>
    <row r="13" spans="1:2">
      <c r="A13" s="4" t="s">
        <v>267</v>
      </c>
      <c r="B13" s="4" t="s">
        <v>268</v>
      </c>
    </row>
    <row r="14" spans="1:2">
      <c r="A14" s="4" t="s">
        <v>43</v>
      </c>
      <c r="B14" s="4" t="s">
        <v>269</v>
      </c>
    </row>
    <row r="15" spans="1:2">
      <c r="A15" s="4" t="s">
        <v>270</v>
      </c>
      <c r="B15" s="4" t="s">
        <v>271</v>
      </c>
    </row>
    <row r="16" spans="1:2">
      <c r="A16" s="4" t="s">
        <v>272</v>
      </c>
      <c r="B16" s="4" t="s">
        <v>273</v>
      </c>
    </row>
    <row r="17" spans="1:2">
      <c r="A17" s="4" t="s">
        <v>217</v>
      </c>
      <c r="B17" s="4" t="s">
        <v>274</v>
      </c>
    </row>
    <row r="18" spans="1:2">
      <c r="A18" s="4" t="s">
        <v>232</v>
      </c>
      <c r="B18" s="4" t="s">
        <v>275</v>
      </c>
    </row>
    <row r="19" spans="1:2">
      <c r="A19" s="4" t="s">
        <v>276</v>
      </c>
      <c r="B19" s="4" t="s">
        <v>277</v>
      </c>
    </row>
    <row r="20" spans="1:2">
      <c r="A20" s="4" t="s">
        <v>278</v>
      </c>
      <c r="B20" s="4" t="s">
        <v>279</v>
      </c>
    </row>
    <row r="21" spans="1:2">
      <c r="A21" s="4" t="s">
        <v>280</v>
      </c>
      <c r="B21" s="4" t="s">
        <v>281</v>
      </c>
    </row>
    <row r="22" spans="1:2">
      <c r="A22" s="4" t="s">
        <v>282</v>
      </c>
      <c r="B22"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0</v>
      </c>
    </row>
    <row r="2" spans="1:3">
      <c r="A2" s="3" t="s">
        <v>70</v>
      </c>
    </row>
    <row r="3" spans="1:3">
      <c r="A3" s="4" t="s">
        <v>71</v>
      </c>
      <c r="B3" s="7" t="n">
        <v>3040</v>
      </c>
      <c r="C3" s="7" t="n">
        <v>2837</v>
      </c>
    </row>
    <row r="4" spans="1:3">
      <c r="A4" s="4" t="s">
        <v>72</v>
      </c>
      <c r="B4" s="8" t="n">
        <v>0.1</v>
      </c>
      <c r="C4" s="8" t="n">
        <v>0.1</v>
      </c>
    </row>
    <row r="5" spans="1:3">
      <c r="A5" s="4" t="s">
        <v>73</v>
      </c>
      <c r="B5" s="5" t="n">
        <v>500000</v>
      </c>
      <c r="C5" s="5" t="n">
        <v>500000</v>
      </c>
    </row>
    <row r="6" spans="1:3">
      <c r="A6" s="4" t="s">
        <v>74</v>
      </c>
      <c r="B6" s="5" t="n">
        <v>0</v>
      </c>
      <c r="C6" s="5" t="n">
        <v>0</v>
      </c>
    </row>
    <row r="7" spans="1:3">
      <c r="A7" s="4" t="s">
        <v>75</v>
      </c>
      <c r="B7" s="8" t="n">
        <v>0.1</v>
      </c>
      <c r="C7" s="8" t="n">
        <v>0.1</v>
      </c>
    </row>
    <row r="8" spans="1:3">
      <c r="A8" s="4" t="s">
        <v>76</v>
      </c>
      <c r="B8" s="5" t="n">
        <v>9000000</v>
      </c>
      <c r="C8" s="5" t="n">
        <v>9000000</v>
      </c>
    </row>
    <row r="9" spans="1:3">
      <c r="A9" s="4" t="s">
        <v>77</v>
      </c>
      <c r="B9" s="5" t="n">
        <v>3978731</v>
      </c>
      <c r="C9" s="5" t="n">
        <v>3978731</v>
      </c>
    </row>
    <row r="10" spans="1:3">
      <c r="A10" s="4" t="s">
        <v>78</v>
      </c>
      <c r="B10" s="5" t="n">
        <v>1196892</v>
      </c>
      <c r="C10" s="5" t="n">
        <v>11968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92</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97</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00</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row r="10" spans="1:2">
      <c r="A10" s="4" t="s">
        <v>309</v>
      </c>
      <c r="B10" s="4" t="s">
        <v>310</v>
      </c>
    </row>
    <row r="11" spans="1:2">
      <c r="A11" s="4" t="s">
        <v>311</v>
      </c>
      <c r="B11" s="4" t="s">
        <v>312</v>
      </c>
    </row>
    <row r="12" spans="1:2">
      <c r="A12" s="4" t="s">
        <v>313</v>
      </c>
      <c r="B12"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5</v>
      </c>
      <c r="B1" s="2" t="s">
        <v>1</v>
      </c>
    </row>
    <row r="2" spans="1:2">
      <c r="B2" s="2" t="s">
        <v>2</v>
      </c>
    </row>
    <row r="3" spans="1:2">
      <c r="A3" s="3" t="s">
        <v>203</v>
      </c>
    </row>
    <row r="4" spans="1:2">
      <c r="A4" s="4" t="s">
        <v>316</v>
      </c>
      <c r="B4"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18</v>
      </c>
      <c r="B1" s="2" t="s">
        <v>1</v>
      </c>
    </row>
    <row r="2" spans="1:2">
      <c r="B2" s="2" t="s">
        <v>2</v>
      </c>
    </row>
    <row r="3" spans="1:2">
      <c r="A3" s="3" t="s">
        <v>206</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3</v>
      </c>
      <c r="B1" s="2" t="s">
        <v>1</v>
      </c>
    </row>
    <row r="2" spans="1:2">
      <c r="B2" s="2" t="s">
        <v>2</v>
      </c>
    </row>
    <row r="3" spans="1:2">
      <c r="A3" s="3" t="s">
        <v>209</v>
      </c>
    </row>
    <row r="4" spans="1:2">
      <c r="A4" s="4" t="s">
        <v>324</v>
      </c>
      <c r="B4"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6</v>
      </c>
      <c r="B1" s="2" t="s">
        <v>1</v>
      </c>
    </row>
    <row r="2" spans="1:2">
      <c r="B2" s="2" t="s">
        <v>2</v>
      </c>
    </row>
    <row r="3" spans="1:2">
      <c r="A3" s="3" t="s">
        <v>212</v>
      </c>
    </row>
    <row r="4" spans="1:2">
      <c r="A4" s="4" t="s">
        <v>327</v>
      </c>
      <c r="B4"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29</v>
      </c>
      <c r="B1" s="2" t="s">
        <v>1</v>
      </c>
    </row>
    <row r="2" spans="1:2">
      <c r="B2" s="2" t="s">
        <v>2</v>
      </c>
    </row>
    <row r="3" spans="1:2">
      <c r="A3" s="3" t="s">
        <v>215</v>
      </c>
    </row>
    <row r="4" spans="1:2">
      <c r="A4" s="4" t="s">
        <v>330</v>
      </c>
      <c r="B4"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32</v>
      </c>
      <c r="B1" s="2" t="s">
        <v>1</v>
      </c>
    </row>
    <row r="2" spans="1:2">
      <c r="B2" s="2" t="s">
        <v>2</v>
      </c>
    </row>
    <row r="3" spans="1:2">
      <c r="A3" s="3" t="s">
        <v>218</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9</v>
      </c>
      <c r="B1" s="2" t="s">
        <v>1</v>
      </c>
    </row>
    <row r="2" spans="1:2">
      <c r="B2" s="2" t="s">
        <v>2</v>
      </c>
    </row>
    <row r="3" spans="1:2">
      <c r="A3" s="3" t="s">
        <v>221</v>
      </c>
    </row>
    <row r="4" spans="1:2">
      <c r="A4" s="4" t="s">
        <v>340</v>
      </c>
      <c r="B4"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v>
      </c>
      <c r="B1" s="2" t="s">
        <v>1</v>
      </c>
    </row>
    <row r="2" spans="1:3">
      <c r="B2" s="2" t="s">
        <v>2</v>
      </c>
      <c r="C2" s="2" t="s">
        <v>30</v>
      </c>
    </row>
    <row r="3" spans="1:3">
      <c r="A3" s="3" t="s">
        <v>80</v>
      </c>
    </row>
    <row r="4" spans="1:3">
      <c r="A4" s="4" t="s">
        <v>81</v>
      </c>
      <c r="B4" s="7" t="n">
        <v>13140</v>
      </c>
      <c r="C4" s="7" t="n">
        <v>11621</v>
      </c>
    </row>
    <row r="5" spans="1:3">
      <c r="A5" s="4" t="s">
        <v>82</v>
      </c>
      <c r="B5" s="5" t="n">
        <v>2208</v>
      </c>
      <c r="C5" s="5" t="n">
        <v>2707</v>
      </c>
    </row>
    <row r="6" spans="1:3">
      <c r="A6" s="4" t="s">
        <v>83</v>
      </c>
      <c r="B6" s="5" t="n">
        <v>203</v>
      </c>
      <c r="C6" s="5" t="n">
        <v>171</v>
      </c>
    </row>
    <row r="7" spans="1:3">
      <c r="A7" s="4" t="s">
        <v>84</v>
      </c>
      <c r="B7" s="5" t="n">
        <v>15551</v>
      </c>
      <c r="C7" s="5" t="n">
        <v>14499</v>
      </c>
    </row>
    <row r="8" spans="1:3">
      <c r="A8" s="3" t="s">
        <v>85</v>
      </c>
    </row>
    <row r="9" spans="1:3">
      <c r="A9" s="4" t="s">
        <v>47</v>
      </c>
      <c r="B9" s="5" t="n">
        <v>1794</v>
      </c>
      <c r="C9" s="5" t="n">
        <v>1589</v>
      </c>
    </row>
    <row r="10" spans="1:3">
      <c r="A10" s="4" t="s">
        <v>52</v>
      </c>
      <c r="B10" s="5" t="n">
        <v>9</v>
      </c>
      <c r="C10" s="5" t="n">
        <v>9</v>
      </c>
    </row>
    <row r="11" spans="1:3">
      <c r="A11" s="4" t="s">
        <v>53</v>
      </c>
      <c r="B11" s="5" t="n">
        <v>267</v>
      </c>
      <c r="C11" s="5" t="n">
        <v>369</v>
      </c>
    </row>
    <row r="12" spans="1:3">
      <c r="A12" s="4" t="s">
        <v>86</v>
      </c>
      <c r="B12" s="5" t="n">
        <v>2070</v>
      </c>
      <c r="C12" s="5" t="n">
        <v>1967</v>
      </c>
    </row>
    <row r="13" spans="1:3">
      <c r="A13" s="4" t="s">
        <v>87</v>
      </c>
      <c r="B13" s="5" t="n">
        <v>13481</v>
      </c>
      <c r="C13" s="5" t="n">
        <v>12532</v>
      </c>
    </row>
    <row r="14" spans="1:3">
      <c r="A14" s="4" t="s">
        <v>88</v>
      </c>
      <c r="B14" s="5" t="n">
        <v>365</v>
      </c>
      <c r="C14" s="5" t="n">
        <v>1175</v>
      </c>
    </row>
    <row r="15" spans="1:3">
      <c r="A15" s="4" t="s">
        <v>89</v>
      </c>
      <c r="B15" s="5" t="n">
        <v>13116</v>
      </c>
      <c r="C15" s="5" t="n">
        <v>11357</v>
      </c>
    </row>
    <row r="16" spans="1:3">
      <c r="A16" s="3" t="s">
        <v>90</v>
      </c>
    </row>
    <row r="17" spans="1:3">
      <c r="A17" s="4" t="s">
        <v>91</v>
      </c>
      <c r="B17" s="5" t="n">
        <v>610</v>
      </c>
      <c r="C17" s="5" t="n">
        <v>557</v>
      </c>
    </row>
    <row r="18" spans="1:3">
      <c r="A18" s="4" t="s">
        <v>92</v>
      </c>
      <c r="B18" s="5" t="n">
        <v>218</v>
      </c>
      <c r="C18" s="5" t="n">
        <v>193</v>
      </c>
    </row>
    <row r="19" spans="1:3">
      <c r="A19" s="4" t="s">
        <v>93</v>
      </c>
      <c r="B19" s="5" t="n">
        <v>298</v>
      </c>
      <c r="C19" s="5" t="n">
        <v>294</v>
      </c>
    </row>
    <row r="20" spans="1:3">
      <c r="A20" s="4" t="s">
        <v>94</v>
      </c>
      <c r="B20" s="5" t="n">
        <v>406</v>
      </c>
      <c r="C20" s="5" t="n">
        <v>387</v>
      </c>
    </row>
    <row r="21" spans="1:3">
      <c r="A21" s="4" t="s">
        <v>95</v>
      </c>
      <c r="B21" s="5" t="n">
        <v>464</v>
      </c>
      <c r="C21" s="5" t="n">
        <v>459</v>
      </c>
    </row>
    <row r="22" spans="1:3">
      <c r="A22" s="4" t="s">
        <v>96</v>
      </c>
      <c r="B22" s="5" t="n">
        <v>1996</v>
      </c>
      <c r="C22" s="5" t="n">
        <v>1890</v>
      </c>
    </row>
    <row r="23" spans="1:3">
      <c r="A23" s="3" t="s">
        <v>97</v>
      </c>
    </row>
    <row r="24" spans="1:3">
      <c r="A24" s="4" t="s">
        <v>98</v>
      </c>
      <c r="B24" s="5" t="n">
        <v>7304</v>
      </c>
      <c r="C24" s="5" t="n">
        <v>6444</v>
      </c>
    </row>
    <row r="25" spans="1:3">
      <c r="A25" s="4" t="s">
        <v>99</v>
      </c>
      <c r="B25" s="5" t="n">
        <v>2127</v>
      </c>
      <c r="C25" s="5" t="n">
        <v>1986</v>
      </c>
    </row>
    <row r="26" spans="1:3">
      <c r="A26" s="4" t="s">
        <v>100</v>
      </c>
      <c r="B26" s="5" t="n">
        <v>215</v>
      </c>
      <c r="C26" s="5" t="n">
        <v>270</v>
      </c>
    </row>
    <row r="27" spans="1:3">
      <c r="A27" s="4" t="s">
        <v>101</v>
      </c>
      <c r="B27" s="5" t="n">
        <v>353</v>
      </c>
      <c r="C27" s="5" t="n">
        <v>264</v>
      </c>
    </row>
    <row r="28" spans="1:3">
      <c r="A28" s="4" t="s">
        <v>102</v>
      </c>
      <c r="B28" s="5" t="n">
        <v>275</v>
      </c>
      <c r="C28" s="5" t="n">
        <v>246</v>
      </c>
    </row>
    <row r="29" spans="1:3">
      <c r="A29" s="4" t="s">
        <v>103</v>
      </c>
      <c r="B29" s="5" t="n">
        <v>152</v>
      </c>
      <c r="C29" s="5" t="n">
        <v>214</v>
      </c>
    </row>
    <row r="30" spans="1:3">
      <c r="A30" s="4" t="s">
        <v>104</v>
      </c>
      <c r="B30" s="5" t="n">
        <v>331</v>
      </c>
      <c r="C30" s="5" t="n">
        <v>276</v>
      </c>
    </row>
    <row r="31" spans="1:3">
      <c r="A31" s="4" t="s">
        <v>105</v>
      </c>
      <c r="B31" s="5" t="n">
        <v>1401</v>
      </c>
      <c r="C31" s="5" t="n">
        <v>1487</v>
      </c>
    </row>
    <row r="32" spans="1:3">
      <c r="A32" s="4" t="s">
        <v>106</v>
      </c>
      <c r="B32" s="5" t="n">
        <v>12158</v>
      </c>
      <c r="C32" s="5" t="n">
        <v>11187</v>
      </c>
    </row>
    <row r="33" spans="1:3">
      <c r="A33" s="4" t="s">
        <v>107</v>
      </c>
      <c r="B33" s="5" t="n">
        <v>2954</v>
      </c>
      <c r="C33" s="5" t="n">
        <v>2060</v>
      </c>
    </row>
    <row r="34" spans="1:3">
      <c r="A34" s="4" t="s">
        <v>108</v>
      </c>
      <c r="B34" s="5" t="n">
        <v>708</v>
      </c>
      <c r="C34" s="5" t="n">
        <v>413</v>
      </c>
    </row>
    <row r="35" spans="1:3">
      <c r="A35" s="4" t="s">
        <v>109</v>
      </c>
      <c r="B35" s="5" t="n">
        <v>2246</v>
      </c>
      <c r="C35" s="5" t="n">
        <v>1647</v>
      </c>
    </row>
    <row r="36" spans="1:3">
      <c r="A36" s="3" t="s">
        <v>110</v>
      </c>
    </row>
    <row r="37" spans="1:3">
      <c r="A37" s="4" t="s">
        <v>111</v>
      </c>
      <c r="B37" s="5" t="n">
        <v>-406</v>
      </c>
      <c r="C37" s="5" t="n">
        <v>-737</v>
      </c>
    </row>
    <row r="38" spans="1:3">
      <c r="A38" s="4" t="s">
        <v>112</v>
      </c>
      <c r="B38" s="5" t="n">
        <v>-42</v>
      </c>
      <c r="C38" s="5" t="n">
        <v>155</v>
      </c>
    </row>
    <row r="39" spans="1:3">
      <c r="A39" s="4" t="s">
        <v>113</v>
      </c>
      <c r="B39" s="5" t="n">
        <v>133</v>
      </c>
      <c r="C39" s="4" t="s">
        <v>58</v>
      </c>
    </row>
    <row r="40" spans="1:3">
      <c r="A40" s="4" t="s">
        <v>114</v>
      </c>
      <c r="B40" s="5" t="n">
        <v>22</v>
      </c>
      <c r="C40" s="5" t="n">
        <v>2</v>
      </c>
    </row>
    <row r="41" spans="1:3">
      <c r="A41" s="4" t="s">
        <v>115</v>
      </c>
      <c r="B41" s="5" t="n">
        <v>65</v>
      </c>
      <c r="C41" s="5" t="n">
        <v>69</v>
      </c>
    </row>
    <row r="42" spans="1:3">
      <c r="A42" s="4" t="s">
        <v>116</v>
      </c>
      <c r="B42" s="5" t="n">
        <v>-228</v>
      </c>
      <c r="C42" s="5" t="n">
        <v>-511</v>
      </c>
    </row>
    <row r="43" spans="1:3">
      <c r="A43" s="4" t="s">
        <v>117</v>
      </c>
      <c r="B43" s="7" t="n">
        <v>2018</v>
      </c>
      <c r="C43" s="7" t="n">
        <v>1136</v>
      </c>
    </row>
    <row r="44" spans="1:3">
      <c r="A44" s="4" t="s">
        <v>118</v>
      </c>
      <c r="B44" s="8" t="n">
        <v>0.82</v>
      </c>
      <c r="C44" s="8" t="n">
        <v>0.6</v>
      </c>
    </row>
    <row r="45" spans="1:3">
      <c r="A45" s="4" t="s">
        <v>119</v>
      </c>
      <c r="B45" s="8" t="n">
        <v>0.82</v>
      </c>
      <c r="C45" s="8" t="n">
        <v>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2</v>
      </c>
      <c r="B1" s="2" t="s">
        <v>1</v>
      </c>
    </row>
    <row r="2" spans="1:2">
      <c r="B2" s="2" t="s">
        <v>2</v>
      </c>
    </row>
    <row r="3" spans="1:2">
      <c r="A3" s="3" t="s">
        <v>224</v>
      </c>
    </row>
    <row r="4" spans="1:2">
      <c r="A4" s="4" t="s">
        <v>343</v>
      </c>
      <c r="B4"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27</v>
      </c>
    </row>
    <row r="4" spans="1:2">
      <c r="A4" s="4" t="s">
        <v>346</v>
      </c>
      <c r="B4"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30</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row r="9" spans="1:2">
      <c r="A9" s="4" t="s">
        <v>359</v>
      </c>
      <c r="B9" s="4" t="s">
        <v>360</v>
      </c>
    </row>
    <row r="10" spans="1:2">
      <c r="A10" s="4" t="s">
        <v>361</v>
      </c>
      <c r="B10" s="4" t="s">
        <v>362</v>
      </c>
    </row>
    <row r="11" spans="1:2">
      <c r="A11" s="4" t="s">
        <v>363</v>
      </c>
      <c r="B11" s="4" t="s">
        <v>364</v>
      </c>
    </row>
    <row r="12" spans="1:2">
      <c r="A12" s="4" t="s">
        <v>365</v>
      </c>
      <c r="B12" s="4" t="s">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7</v>
      </c>
      <c r="B1" s="2" t="s">
        <v>1</v>
      </c>
    </row>
    <row r="2" spans="1:2">
      <c r="B2" s="2" t="s">
        <v>2</v>
      </c>
    </row>
    <row r="3" spans="1:2">
      <c r="A3" s="3" t="s">
        <v>233</v>
      </c>
    </row>
    <row r="4" spans="1:2">
      <c r="A4" s="4" t="s">
        <v>368</v>
      </c>
      <c r="B4" s="4" t="s">
        <v>3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70</v>
      </c>
      <c r="B1" s="2" t="s">
        <v>1</v>
      </c>
    </row>
    <row r="2" spans="1:2">
      <c r="B2" s="2" t="s">
        <v>2</v>
      </c>
    </row>
    <row r="3" spans="1:2">
      <c r="A3" s="3" t="s">
        <v>236</v>
      </c>
    </row>
    <row r="4" spans="1:2">
      <c r="A4" s="4" t="s">
        <v>371</v>
      </c>
      <c r="B4" s="4" t="s">
        <v>372</v>
      </c>
    </row>
    <row r="5" spans="1:2">
      <c r="A5" s="4" t="s">
        <v>373</v>
      </c>
      <c r="B5" s="4" t="s">
        <v>374</v>
      </c>
    </row>
    <row r="6" spans="1:2">
      <c r="A6" s="4" t="s">
        <v>375</v>
      </c>
      <c r="B6" s="4" t="s">
        <v>376</v>
      </c>
    </row>
    <row r="7" spans="1:2">
      <c r="A7" s="4" t="s">
        <v>377</v>
      </c>
      <c r="B7" s="4" t="s">
        <v>3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9</v>
      </c>
      <c r="B1" s="2" t="s">
        <v>1</v>
      </c>
    </row>
    <row r="2" spans="1:2">
      <c r="B2" s="2" t="s">
        <v>2</v>
      </c>
    </row>
    <row r="3" spans="1:2">
      <c r="A3" s="3" t="s">
        <v>239</v>
      </c>
    </row>
    <row r="4" spans="1:2">
      <c r="A4" s="4" t="s">
        <v>380</v>
      </c>
      <c r="B4" s="4" t="s">
        <v>3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82</v>
      </c>
      <c r="B1" s="2" t="s">
        <v>1</v>
      </c>
    </row>
    <row r="2" spans="1:2">
      <c r="B2" s="2" t="s">
        <v>2</v>
      </c>
    </row>
    <row r="3" spans="1:2">
      <c r="A3" s="3" t="s">
        <v>245</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9</v>
      </c>
      <c r="B1" s="2" t="s">
        <v>1</v>
      </c>
    </row>
    <row r="2" spans="1:2">
      <c r="B2" s="2" t="s">
        <v>2</v>
      </c>
    </row>
    <row r="3" spans="1:2">
      <c r="A3" s="3" t="s">
        <v>248</v>
      </c>
    </row>
    <row r="4" spans="1:2">
      <c r="A4" s="4" t="s">
        <v>390</v>
      </c>
      <c r="B4" s="4" t="s">
        <v>3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2</v>
      </c>
      <c r="B1" s="2" t="s">
        <v>1</v>
      </c>
    </row>
    <row r="2" spans="1:3">
      <c r="B2" s="2" t="s">
        <v>2</v>
      </c>
      <c r="C2" s="2" t="s">
        <v>30</v>
      </c>
    </row>
    <row r="3" spans="1:3">
      <c r="A3" s="3" t="s">
        <v>192</v>
      </c>
    </row>
    <row r="4" spans="1:3">
      <c r="A4" s="4" t="s">
        <v>393</v>
      </c>
      <c r="B4" s="7" t="n">
        <v>275</v>
      </c>
      <c r="C4" s="7" t="n">
        <v>24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30</v>
      </c>
    </row>
    <row r="2" spans="1:3">
      <c r="A2" s="3" t="s">
        <v>192</v>
      </c>
    </row>
    <row r="3" spans="1:3">
      <c r="A3" s="4" t="s">
        <v>43</v>
      </c>
      <c r="B3" s="7" t="n">
        <v>1719</v>
      </c>
      <c r="C3" s="7" t="n">
        <v>17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v>
      </c>
      <c r="B1" s="2" t="s">
        <v>1</v>
      </c>
    </row>
    <row r="2" spans="1:3">
      <c r="B2" s="2" t="s">
        <v>2</v>
      </c>
      <c r="C2" s="2" t="s">
        <v>30</v>
      </c>
    </row>
    <row r="3" spans="1:3">
      <c r="A3" s="3" t="s">
        <v>121</v>
      </c>
    </row>
    <row r="4" spans="1:3">
      <c r="A4" s="4" t="s">
        <v>122</v>
      </c>
      <c r="B4" s="7" t="n">
        <v>-209</v>
      </c>
      <c r="C4" s="7" t="n">
        <v>-380</v>
      </c>
    </row>
    <row r="5" spans="1:3">
      <c r="A5" s="4" t="s">
        <v>123</v>
      </c>
      <c r="B5" s="5" t="n">
        <v>69</v>
      </c>
      <c r="C5" s="4" t="s">
        <v>58</v>
      </c>
    </row>
    <row r="6" spans="1:3">
      <c r="A6" s="4" t="s">
        <v>124</v>
      </c>
      <c r="B6" s="5" t="n">
        <v>11</v>
      </c>
      <c r="C6" s="5" t="n">
        <v>1</v>
      </c>
    </row>
    <row r="7" spans="1:3">
      <c r="A7" s="4" t="s">
        <v>125</v>
      </c>
      <c r="B7" s="7" t="n">
        <v>33</v>
      </c>
      <c r="C7" s="7" t="n">
        <v>3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396</v>
      </c>
    </row>
    <row r="2" spans="1:2">
      <c r="A2" s="3" t="s">
        <v>195</v>
      </c>
    </row>
    <row r="3" spans="1:2">
      <c r="A3" s="4" t="s">
        <v>397</v>
      </c>
      <c r="B3" s="6" t="n">
        <v>2.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0</v>
      </c>
    </row>
    <row r="2" spans="1:3">
      <c r="A2" s="3" t="s">
        <v>197</v>
      </c>
    </row>
    <row r="3" spans="1:3">
      <c r="A3" s="4" t="s">
        <v>399</v>
      </c>
      <c r="B3" s="6" t="n">
        <v>43.7</v>
      </c>
      <c r="C3" s="6" t="n">
        <v>55.3</v>
      </c>
    </row>
    <row r="4" spans="1:3">
      <c r="A4" s="4" t="s">
        <v>400</v>
      </c>
      <c r="B4" s="6" t="n">
        <v>49.8</v>
      </c>
      <c r="C4" s="6" t="n">
        <v>53.8</v>
      </c>
    </row>
    <row r="5" spans="1:3">
      <c r="A5" s="4" t="s">
        <v>401</v>
      </c>
      <c r="B5" s="4" t="s">
        <v>402</v>
      </c>
      <c r="C5" s="4" t="s">
        <v>40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0</v>
      </c>
    </row>
    <row r="2" spans="1:3">
      <c r="A2" s="3" t="s">
        <v>35</v>
      </c>
    </row>
    <row r="3" spans="1:3">
      <c r="A3" s="4" t="s">
        <v>405</v>
      </c>
      <c r="B3" s="7" t="n">
        <v>70547</v>
      </c>
      <c r="C3" s="7" t="n">
        <v>94571</v>
      </c>
    </row>
    <row r="4" spans="1:3">
      <c r="A4" s="4" t="s">
        <v>406</v>
      </c>
      <c r="B4" s="5" t="n">
        <v>801</v>
      </c>
      <c r="C4" s="5" t="n">
        <v>1342</v>
      </c>
    </row>
    <row r="5" spans="1:3">
      <c r="A5" s="4" t="s">
        <v>407</v>
      </c>
      <c r="B5" s="5" t="n">
        <v>639</v>
      </c>
      <c r="C5" s="5" t="n">
        <v>566</v>
      </c>
    </row>
    <row r="6" spans="1:3">
      <c r="A6" s="4" t="s">
        <v>408</v>
      </c>
      <c r="B6" s="5" t="n">
        <v>70709</v>
      </c>
      <c r="C6" s="5" t="n">
        <v>95347</v>
      </c>
    </row>
    <row r="7" spans="1:3">
      <c r="A7" s="3" t="s">
        <v>409</v>
      </c>
    </row>
    <row r="8" spans="1:3">
      <c r="A8" s="4" t="s">
        <v>405</v>
      </c>
      <c r="B8" s="5" t="n">
        <v>9559</v>
      </c>
      <c r="C8" s="5" t="n">
        <v>8307</v>
      </c>
    </row>
    <row r="9" spans="1:3">
      <c r="A9" s="4" t="s">
        <v>406</v>
      </c>
      <c r="B9" s="5" t="n">
        <v>19</v>
      </c>
      <c r="C9" s="5" t="n">
        <v>34</v>
      </c>
    </row>
    <row r="10" spans="1:3">
      <c r="A10" s="4" t="s">
        <v>407</v>
      </c>
      <c r="B10" s="5" t="n">
        <v>239</v>
      </c>
      <c r="C10" s="5" t="n">
        <v>136</v>
      </c>
    </row>
    <row r="11" spans="1:3">
      <c r="A11" s="4" t="s">
        <v>408</v>
      </c>
      <c r="B11" s="5" t="n">
        <v>9339</v>
      </c>
      <c r="C11" s="5" t="n">
        <v>8205</v>
      </c>
    </row>
    <row r="12" spans="1:3">
      <c r="A12" s="4" t="s">
        <v>410</v>
      </c>
    </row>
    <row r="13" spans="1:3">
      <c r="A13" s="3" t="s">
        <v>35</v>
      </c>
    </row>
    <row r="14" spans="1:3">
      <c r="A14" s="4" t="s">
        <v>405</v>
      </c>
      <c r="B14" s="5" t="n">
        <v>11</v>
      </c>
      <c r="C14" s="5" t="n">
        <v>101</v>
      </c>
    </row>
    <row r="15" spans="1:3">
      <c r="A15" s="4" t="s">
        <v>406</v>
      </c>
      <c r="B15" s="4" t="s">
        <v>58</v>
      </c>
      <c r="C15" s="4" t="s">
        <v>58</v>
      </c>
    </row>
    <row r="16" spans="1:3">
      <c r="A16" s="4" t="s">
        <v>407</v>
      </c>
      <c r="B16" s="4" t="s">
        <v>58</v>
      </c>
      <c r="C16" s="4" t="s">
        <v>58</v>
      </c>
    </row>
    <row r="17" spans="1:3">
      <c r="A17" s="4" t="s">
        <v>408</v>
      </c>
      <c r="B17" s="5" t="n">
        <v>11</v>
      </c>
      <c r="C17" s="5" t="n">
        <v>101</v>
      </c>
    </row>
    <row r="18" spans="1:3">
      <c r="A18" s="3" t="s">
        <v>409</v>
      </c>
    </row>
    <row r="19" spans="1:3">
      <c r="A19" s="4" t="s">
        <v>405</v>
      </c>
      <c r="B19" s="5" t="n">
        <v>21</v>
      </c>
      <c r="C19" s="5" t="n">
        <v>82</v>
      </c>
    </row>
    <row r="20" spans="1:3">
      <c r="A20" s="4" t="s">
        <v>406</v>
      </c>
      <c r="B20" s="4" t="s">
        <v>58</v>
      </c>
      <c r="C20" s="4" t="s">
        <v>58</v>
      </c>
    </row>
    <row r="21" spans="1:3">
      <c r="A21" s="4" t="s">
        <v>407</v>
      </c>
      <c r="B21" s="4" t="s">
        <v>58</v>
      </c>
      <c r="C21" s="4" t="s">
        <v>58</v>
      </c>
    </row>
    <row r="22" spans="1:3">
      <c r="A22" s="4" t="s">
        <v>408</v>
      </c>
      <c r="B22" s="5" t="n">
        <v>21</v>
      </c>
      <c r="C22" s="5" t="n">
        <v>82</v>
      </c>
    </row>
    <row r="23" spans="1:3">
      <c r="A23" s="4" t="s">
        <v>411</v>
      </c>
    </row>
    <row r="24" spans="1:3">
      <c r="A24" s="3" t="s">
        <v>35</v>
      </c>
    </row>
    <row r="25" spans="1:3">
      <c r="A25" s="4" t="s">
        <v>405</v>
      </c>
      <c r="B25" s="5" t="n">
        <v>58797</v>
      </c>
      <c r="C25" s="5" t="n">
        <v>75972</v>
      </c>
    </row>
    <row r="26" spans="1:3">
      <c r="A26" s="4" t="s">
        <v>406</v>
      </c>
      <c r="B26" s="5" t="n">
        <v>399</v>
      </c>
      <c r="C26" s="5" t="n">
        <v>662</v>
      </c>
    </row>
    <row r="27" spans="1:3">
      <c r="A27" s="4" t="s">
        <v>407</v>
      </c>
      <c r="B27" s="5" t="n">
        <v>582</v>
      </c>
      <c r="C27" s="5" t="n">
        <v>530</v>
      </c>
    </row>
    <row r="28" spans="1:3">
      <c r="A28" s="4" t="s">
        <v>408</v>
      </c>
      <c r="B28" s="5" t="n">
        <v>58614</v>
      </c>
      <c r="C28" s="5" t="n">
        <v>76104</v>
      </c>
    </row>
    <row r="29" spans="1:3">
      <c r="A29" s="3" t="s">
        <v>409</v>
      </c>
    </row>
    <row r="30" spans="1:3">
      <c r="A30" s="4" t="s">
        <v>405</v>
      </c>
      <c r="B30" s="5" t="n">
        <v>704</v>
      </c>
      <c r="C30" s="5" t="n">
        <v>1052</v>
      </c>
    </row>
    <row r="31" spans="1:3">
      <c r="A31" s="4" t="s">
        <v>406</v>
      </c>
      <c r="B31" s="5" t="n">
        <v>7</v>
      </c>
      <c r="C31" s="5" t="n">
        <v>5</v>
      </c>
    </row>
    <row r="32" spans="1:3">
      <c r="A32" s="4" t="s">
        <v>407</v>
      </c>
      <c r="B32" s="4" t="s">
        <v>58</v>
      </c>
      <c r="C32" s="4" t="s">
        <v>58</v>
      </c>
    </row>
    <row r="33" spans="1:3">
      <c r="A33" s="4" t="s">
        <v>408</v>
      </c>
      <c r="B33" s="5" t="n">
        <v>711</v>
      </c>
      <c r="C33" s="5" t="n">
        <v>1057</v>
      </c>
    </row>
    <row r="34" spans="1:3">
      <c r="A34" s="4" t="s">
        <v>412</v>
      </c>
    </row>
    <row r="35" spans="1:3">
      <c r="A35" s="3" t="s">
        <v>35</v>
      </c>
    </row>
    <row r="36" spans="1:3">
      <c r="A36" s="4" t="s">
        <v>405</v>
      </c>
      <c r="B36" s="5" t="n">
        <v>41</v>
      </c>
      <c r="C36" s="5" t="n">
        <v>274</v>
      </c>
    </row>
    <row r="37" spans="1:3">
      <c r="A37" s="4" t="s">
        <v>406</v>
      </c>
      <c r="B37" s="4" t="s">
        <v>58</v>
      </c>
      <c r="C37" s="5" t="n">
        <v>3</v>
      </c>
    </row>
    <row r="38" spans="1:3">
      <c r="A38" s="4" t="s">
        <v>407</v>
      </c>
      <c r="B38" s="5" t="n">
        <v>1</v>
      </c>
      <c r="C38" s="4" t="s">
        <v>58</v>
      </c>
    </row>
    <row r="39" spans="1:3">
      <c r="A39" s="4" t="s">
        <v>408</v>
      </c>
      <c r="B39" s="5" t="n">
        <v>40</v>
      </c>
      <c r="C39" s="5" t="n">
        <v>277</v>
      </c>
    </row>
    <row r="40" spans="1:3">
      <c r="A40" s="4" t="s">
        <v>413</v>
      </c>
    </row>
    <row r="41" spans="1:3">
      <c r="A41" s="3" t="s">
        <v>35</v>
      </c>
    </row>
    <row r="42" spans="1:3">
      <c r="A42" s="4" t="s">
        <v>405</v>
      </c>
      <c r="B42" s="5" t="n">
        <v>11698</v>
      </c>
      <c r="C42" s="5" t="n">
        <v>18224</v>
      </c>
    </row>
    <row r="43" spans="1:3">
      <c r="A43" s="4" t="s">
        <v>406</v>
      </c>
      <c r="B43" s="5" t="n">
        <v>402</v>
      </c>
      <c r="C43" s="5" t="n">
        <v>677</v>
      </c>
    </row>
    <row r="44" spans="1:3">
      <c r="A44" s="4" t="s">
        <v>407</v>
      </c>
      <c r="B44" s="5" t="n">
        <v>56</v>
      </c>
      <c r="C44" s="5" t="n">
        <v>36</v>
      </c>
    </row>
    <row r="45" spans="1:3">
      <c r="A45" s="4" t="s">
        <v>408</v>
      </c>
      <c r="B45" s="5" t="n">
        <v>12044</v>
      </c>
      <c r="C45" s="5" t="n">
        <v>18865</v>
      </c>
    </row>
    <row r="46" spans="1:3">
      <c r="A46" s="3" t="s">
        <v>409</v>
      </c>
    </row>
    <row r="47" spans="1:3">
      <c r="A47" s="4" t="s">
        <v>405</v>
      </c>
      <c r="B47" s="5" t="n">
        <v>8834</v>
      </c>
      <c r="C47" s="5" t="n">
        <v>7173</v>
      </c>
    </row>
    <row r="48" spans="1:3">
      <c r="A48" s="4" t="s">
        <v>406</v>
      </c>
      <c r="B48" s="5" t="n">
        <v>12</v>
      </c>
      <c r="C48" s="5" t="n">
        <v>29</v>
      </c>
    </row>
    <row r="49" spans="1:3">
      <c r="A49" s="4" t="s">
        <v>407</v>
      </c>
      <c r="B49" s="5" t="n">
        <v>239</v>
      </c>
      <c r="C49" s="5" t="n">
        <v>136</v>
      </c>
    </row>
    <row r="50" spans="1:3">
      <c r="A50" s="4" t="s">
        <v>408</v>
      </c>
      <c r="B50" s="7" t="n">
        <v>8607</v>
      </c>
      <c r="C50" s="7" t="n">
        <v>706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0</v>
      </c>
    </row>
    <row r="2" spans="1:3">
      <c r="A2" s="3" t="s">
        <v>415</v>
      </c>
    </row>
    <row r="3" spans="1:3">
      <c r="A3" s="4" t="s">
        <v>416</v>
      </c>
      <c r="B3" s="7" t="n">
        <v>1189</v>
      </c>
    </row>
    <row r="4" spans="1:3">
      <c r="A4" s="4" t="s">
        <v>417</v>
      </c>
      <c r="B4" s="5" t="n">
        <v>4023</v>
      </c>
    </row>
    <row r="5" spans="1:3">
      <c r="A5" s="4" t="s">
        <v>418</v>
      </c>
      <c r="B5" s="5" t="n">
        <v>4557</v>
      </c>
    </row>
    <row r="6" spans="1:3">
      <c r="A6" s="4" t="s">
        <v>419</v>
      </c>
      <c r="B6" s="5" t="n">
        <v>1940</v>
      </c>
    </row>
    <row r="7" spans="1:3">
      <c r="A7" s="4" t="s">
        <v>420</v>
      </c>
      <c r="B7" s="5" t="n">
        <v>11709</v>
      </c>
    </row>
    <row r="8" spans="1:3">
      <c r="A8" s="4" t="s">
        <v>421</v>
      </c>
      <c r="B8" s="5" t="n">
        <v>70547</v>
      </c>
    </row>
    <row r="9" spans="1:3">
      <c r="A9" s="3" t="s">
        <v>422</v>
      </c>
    </row>
    <row r="10" spans="1:3">
      <c r="A10" s="4" t="s">
        <v>416</v>
      </c>
      <c r="B10" s="5" t="n">
        <v>1212</v>
      </c>
    </row>
    <row r="11" spans="1:3">
      <c r="A11" s="4" t="s">
        <v>417</v>
      </c>
      <c r="B11" s="5" t="n">
        <v>4244</v>
      </c>
    </row>
    <row r="12" spans="1:3">
      <c r="A12" s="4" t="s">
        <v>418</v>
      </c>
      <c r="B12" s="5" t="n">
        <v>4628</v>
      </c>
    </row>
    <row r="13" spans="1:3">
      <c r="A13" s="4" t="s">
        <v>419</v>
      </c>
      <c r="B13" s="5" t="n">
        <v>1971</v>
      </c>
    </row>
    <row r="14" spans="1:3">
      <c r="A14" s="4" t="s">
        <v>420</v>
      </c>
      <c r="B14" s="5" t="n">
        <v>12055</v>
      </c>
    </row>
    <row r="15" spans="1:3">
      <c r="A15" s="4" t="s">
        <v>421</v>
      </c>
      <c r="B15" s="5" t="n">
        <v>70709</v>
      </c>
    </row>
    <row r="16" spans="1:3">
      <c r="A16" s="3" t="s">
        <v>423</v>
      </c>
    </row>
    <row r="17" spans="1:3">
      <c r="A17" s="4" t="s">
        <v>416</v>
      </c>
      <c r="B17" s="4" t="s">
        <v>58</v>
      </c>
    </row>
    <row r="18" spans="1:3">
      <c r="A18" s="4" t="s">
        <v>417</v>
      </c>
      <c r="B18" s="5" t="n">
        <v>2056</v>
      </c>
    </row>
    <row r="19" spans="1:3">
      <c r="A19" s="4" t="s">
        <v>418</v>
      </c>
      <c r="B19" s="5" t="n">
        <v>2906</v>
      </c>
    </row>
    <row r="20" spans="1:3">
      <c r="A20" s="4" t="s">
        <v>419</v>
      </c>
      <c r="B20" s="5" t="n">
        <v>3893</v>
      </c>
    </row>
    <row r="21" spans="1:3">
      <c r="A21" s="4" t="s">
        <v>420</v>
      </c>
      <c r="B21" s="5" t="n">
        <v>8855</v>
      </c>
    </row>
    <row r="22" spans="1:3">
      <c r="A22" s="4" t="s">
        <v>421</v>
      </c>
      <c r="B22" s="5" t="n">
        <v>9559</v>
      </c>
      <c r="C22" s="7" t="n">
        <v>8307</v>
      </c>
    </row>
    <row r="23" spans="1:3">
      <c r="A23" s="3" t="s">
        <v>424</v>
      </c>
    </row>
    <row r="24" spans="1:3">
      <c r="A24" s="4" t="s">
        <v>416</v>
      </c>
      <c r="B24" s="4" t="s">
        <v>58</v>
      </c>
    </row>
    <row r="25" spans="1:3">
      <c r="A25" s="4" t="s">
        <v>417</v>
      </c>
      <c r="B25" s="5" t="n">
        <v>2044</v>
      </c>
    </row>
    <row r="26" spans="1:3">
      <c r="A26" s="4" t="s">
        <v>418</v>
      </c>
      <c r="B26" s="5" t="n">
        <v>2831</v>
      </c>
    </row>
    <row r="27" spans="1:3">
      <c r="A27" s="4" t="s">
        <v>419</v>
      </c>
      <c r="B27" s="5" t="n">
        <v>3753</v>
      </c>
    </row>
    <row r="28" spans="1:3">
      <c r="A28" s="4" t="s">
        <v>420</v>
      </c>
      <c r="B28" s="5" t="n">
        <v>8628</v>
      </c>
    </row>
    <row r="29" spans="1:3">
      <c r="A29" s="4" t="s">
        <v>127</v>
      </c>
      <c r="B29" s="5" t="n">
        <v>9339</v>
      </c>
      <c r="C29" s="5" t="n">
        <v>8205</v>
      </c>
    </row>
    <row r="30" spans="1:3">
      <c r="A30" s="4" t="s">
        <v>411</v>
      </c>
    </row>
    <row r="31" spans="1:3">
      <c r="A31" s="3" t="s">
        <v>415</v>
      </c>
    </row>
    <row r="32" spans="1:3">
      <c r="A32" s="4" t="s">
        <v>420</v>
      </c>
      <c r="B32" s="5" t="n">
        <v>58797</v>
      </c>
    </row>
    <row r="33" spans="1:3">
      <c r="A33" s="3" t="s">
        <v>422</v>
      </c>
    </row>
    <row r="34" spans="1:3">
      <c r="A34" s="4" t="s">
        <v>425</v>
      </c>
      <c r="B34" s="5" t="n">
        <v>58614</v>
      </c>
    </row>
    <row r="35" spans="1:3">
      <c r="A35" s="3" t="s">
        <v>423</v>
      </c>
    </row>
    <row r="36" spans="1:3">
      <c r="A36" s="4" t="s">
        <v>425</v>
      </c>
      <c r="B36" s="5" t="n">
        <v>704</v>
      </c>
    </row>
    <row r="37" spans="1:3">
      <c r="A37" s="4" t="s">
        <v>421</v>
      </c>
      <c r="B37" s="5" t="n">
        <v>704</v>
      </c>
      <c r="C37" s="5" t="n">
        <v>1052</v>
      </c>
    </row>
    <row r="38" spans="1:3">
      <c r="A38" s="3" t="s">
        <v>424</v>
      </c>
    </row>
    <row r="39" spans="1:3">
      <c r="A39" s="4" t="s">
        <v>425</v>
      </c>
      <c r="B39" s="5" t="n">
        <v>711</v>
      </c>
    </row>
    <row r="40" spans="1:3">
      <c r="A40" s="4" t="s">
        <v>127</v>
      </c>
      <c r="B40" s="5" t="n">
        <v>711</v>
      </c>
      <c r="C40" s="7" t="n">
        <v>1057</v>
      </c>
    </row>
    <row r="41" spans="1:3">
      <c r="A41" s="4" t="s">
        <v>412</v>
      </c>
    </row>
    <row r="42" spans="1:3">
      <c r="A42" s="3" t="s">
        <v>415</v>
      </c>
    </row>
    <row r="43" spans="1:3">
      <c r="A43" s="4" t="s">
        <v>420</v>
      </c>
      <c r="B43" s="5" t="n">
        <v>41</v>
      </c>
    </row>
    <row r="44" spans="1:3">
      <c r="A44" s="3" t="s">
        <v>422</v>
      </c>
    </row>
    <row r="45" spans="1:3">
      <c r="A45" s="4" t="s">
        <v>425</v>
      </c>
      <c r="B45" s="5" t="n">
        <v>40</v>
      </c>
    </row>
    <row r="46" spans="1:3">
      <c r="A46" s="3" t="s">
        <v>423</v>
      </c>
    </row>
    <row r="47" spans="1:3">
      <c r="A47" s="4" t="s">
        <v>425</v>
      </c>
      <c r="B47" s="4" t="s">
        <v>58</v>
      </c>
    </row>
    <row r="48" spans="1:3">
      <c r="A48" s="3" t="s">
        <v>424</v>
      </c>
    </row>
    <row r="49" spans="1:3">
      <c r="A49" s="4" t="s">
        <v>425</v>
      </c>
      <c r="B49" s="4" t="s">
        <v>5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30</v>
      </c>
    </row>
    <row r="2" spans="1:3">
      <c r="A2" s="3" t="s">
        <v>427</v>
      </c>
    </row>
    <row r="3" spans="1:3">
      <c r="A3" s="4" t="s">
        <v>428</v>
      </c>
      <c r="B3" s="7" t="n">
        <v>40897</v>
      </c>
      <c r="C3" s="7" t="n">
        <v>36686</v>
      </c>
    </row>
    <row r="4" spans="1:3">
      <c r="A4" s="4" t="s">
        <v>429</v>
      </c>
      <c r="B4" s="5" t="n">
        <v>613</v>
      </c>
      <c r="C4" s="5" t="n">
        <v>319</v>
      </c>
    </row>
    <row r="5" spans="1:3">
      <c r="A5" s="4" t="s">
        <v>430</v>
      </c>
      <c r="B5" s="5" t="n">
        <v>8947</v>
      </c>
      <c r="C5" s="5" t="n">
        <v>17075</v>
      </c>
    </row>
    <row r="6" spans="1:3">
      <c r="A6" s="4" t="s">
        <v>431</v>
      </c>
      <c r="B6" s="5" t="n">
        <v>265</v>
      </c>
      <c r="C6" s="5" t="n">
        <v>383</v>
      </c>
    </row>
    <row r="7" spans="1:3">
      <c r="A7" s="4" t="s">
        <v>432</v>
      </c>
      <c r="B7" s="5" t="n">
        <v>49844</v>
      </c>
      <c r="C7" s="5" t="n">
        <v>53761</v>
      </c>
    </row>
    <row r="8" spans="1:3">
      <c r="A8" s="4" t="s">
        <v>433</v>
      </c>
      <c r="B8" s="5" t="n">
        <v>878</v>
      </c>
      <c r="C8" s="5" t="n">
        <v>702</v>
      </c>
    </row>
    <row r="9" spans="1:3">
      <c r="A9" s="4" t="s">
        <v>411</v>
      </c>
    </row>
    <row r="10" spans="1:3">
      <c r="A10" s="3" t="s">
        <v>427</v>
      </c>
    </row>
    <row r="11" spans="1:3">
      <c r="A11" s="4" t="s">
        <v>428</v>
      </c>
      <c r="B11" s="5" t="n">
        <v>32810</v>
      </c>
      <c r="C11" s="5" t="n">
        <v>32930</v>
      </c>
    </row>
    <row r="12" spans="1:3">
      <c r="A12" s="4" t="s">
        <v>429</v>
      </c>
      <c r="B12" s="5" t="n">
        <v>409</v>
      </c>
      <c r="C12" s="5" t="n">
        <v>269</v>
      </c>
    </row>
    <row r="13" spans="1:3">
      <c r="A13" s="4" t="s">
        <v>430</v>
      </c>
      <c r="B13" s="5" t="n">
        <v>7978</v>
      </c>
      <c r="C13" s="5" t="n">
        <v>14560</v>
      </c>
    </row>
    <row r="14" spans="1:3">
      <c r="A14" s="4" t="s">
        <v>431</v>
      </c>
      <c r="B14" s="5" t="n">
        <v>173</v>
      </c>
      <c r="C14" s="5" t="n">
        <v>261</v>
      </c>
    </row>
    <row r="15" spans="1:3">
      <c r="A15" s="4" t="s">
        <v>432</v>
      </c>
      <c r="B15" s="5" t="n">
        <v>40788</v>
      </c>
      <c r="C15" s="5" t="n">
        <v>47490</v>
      </c>
    </row>
    <row r="16" spans="1:3">
      <c r="A16" s="4" t="s">
        <v>433</v>
      </c>
      <c r="B16" s="5" t="n">
        <v>582</v>
      </c>
      <c r="C16" s="5" t="n">
        <v>530</v>
      </c>
    </row>
    <row r="17" spans="1:3">
      <c r="A17" s="4" t="s">
        <v>412</v>
      </c>
    </row>
    <row r="18" spans="1:3">
      <c r="A18" s="3" t="s">
        <v>427</v>
      </c>
    </row>
    <row r="19" spans="1:3">
      <c r="A19" s="4" t="s">
        <v>428</v>
      </c>
      <c r="B19" s="4" t="s">
        <v>58</v>
      </c>
    </row>
    <row r="20" spans="1:3">
      <c r="A20" s="4" t="s">
        <v>429</v>
      </c>
      <c r="B20" s="4" t="s">
        <v>58</v>
      </c>
    </row>
    <row r="21" spans="1:3">
      <c r="A21" s="4" t="s">
        <v>430</v>
      </c>
      <c r="B21" s="5" t="n">
        <v>40</v>
      </c>
    </row>
    <row r="22" spans="1:3">
      <c r="A22" s="4" t="s">
        <v>431</v>
      </c>
      <c r="B22" s="5" t="n">
        <v>1</v>
      </c>
    </row>
    <row r="23" spans="1:3">
      <c r="A23" s="4" t="s">
        <v>432</v>
      </c>
      <c r="B23" s="5" t="n">
        <v>40</v>
      </c>
    </row>
    <row r="24" spans="1:3">
      <c r="A24" s="4" t="s">
        <v>433</v>
      </c>
      <c r="B24" s="5" t="n">
        <v>1</v>
      </c>
    </row>
    <row r="25" spans="1:3">
      <c r="A25" s="4" t="s">
        <v>413</v>
      </c>
    </row>
    <row r="26" spans="1:3">
      <c r="A26" s="3" t="s">
        <v>427</v>
      </c>
    </row>
    <row r="27" spans="1:3">
      <c r="A27" s="4" t="s">
        <v>428</v>
      </c>
      <c r="B27" s="5" t="n">
        <v>8087</v>
      </c>
      <c r="C27" s="5" t="n">
        <v>3756</v>
      </c>
    </row>
    <row r="28" spans="1:3">
      <c r="A28" s="4" t="s">
        <v>429</v>
      </c>
      <c r="B28" s="5" t="n">
        <v>204</v>
      </c>
      <c r="C28" s="5" t="n">
        <v>50</v>
      </c>
    </row>
    <row r="29" spans="1:3">
      <c r="A29" s="4" t="s">
        <v>430</v>
      </c>
      <c r="B29" s="5" t="n">
        <v>929</v>
      </c>
      <c r="C29" s="5" t="n">
        <v>2515</v>
      </c>
    </row>
    <row r="30" spans="1:3">
      <c r="A30" s="4" t="s">
        <v>431</v>
      </c>
      <c r="B30" s="5" t="n">
        <v>91</v>
      </c>
      <c r="C30" s="5" t="n">
        <v>122</v>
      </c>
    </row>
    <row r="31" spans="1:3">
      <c r="A31" s="4" t="s">
        <v>432</v>
      </c>
      <c r="B31" s="5" t="n">
        <v>9016</v>
      </c>
      <c r="C31" s="5" t="n">
        <v>6271</v>
      </c>
    </row>
    <row r="32" spans="1:3">
      <c r="A32" s="4" t="s">
        <v>433</v>
      </c>
      <c r="B32" s="7" t="n">
        <v>295</v>
      </c>
      <c r="C32" s="7" t="n">
        <v>17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21"/>
  </cols>
  <sheetData>
    <row r="1" spans="1:2">
      <c r="A1" s="1" t="s">
        <v>434</v>
      </c>
      <c r="B1" s="2" t="s">
        <v>396</v>
      </c>
    </row>
    <row r="2" spans="1:2">
      <c r="A2" s="4" t="s">
        <v>435</v>
      </c>
    </row>
    <row r="3" spans="1:2">
      <c r="A3" s="4" t="s">
        <v>436</v>
      </c>
      <c r="B3" s="7" t="n">
        <v>1000</v>
      </c>
    </row>
    <row r="4" spans="1:2">
      <c r="A4" s="4" t="s">
        <v>437</v>
      </c>
      <c r="B4" s="5" t="n">
        <v>776</v>
      </c>
    </row>
    <row r="5" spans="1:2">
      <c r="A5" s="4" t="s">
        <v>438</v>
      </c>
    </row>
    <row r="6" spans="1:2">
      <c r="A6" s="4" t="s">
        <v>436</v>
      </c>
      <c r="B6" s="5" t="n">
        <v>1000</v>
      </c>
    </row>
    <row r="7" spans="1:2">
      <c r="A7" s="4" t="s">
        <v>437</v>
      </c>
      <c r="B7" s="5" t="n">
        <v>1000</v>
      </c>
    </row>
    <row r="8" spans="1:2">
      <c r="A8" s="4" t="s">
        <v>439</v>
      </c>
    </row>
    <row r="9" spans="1:2">
      <c r="A9" s="4" t="s">
        <v>436</v>
      </c>
      <c r="B9" s="5" t="n">
        <v>511</v>
      </c>
    </row>
    <row r="10" spans="1:2">
      <c r="A10" s="4" t="s">
        <v>437</v>
      </c>
      <c r="B10" s="7" t="n">
        <v>51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440</v>
      </c>
      <c r="B1" s="2" t="s">
        <v>2</v>
      </c>
      <c r="C1" s="2" t="s">
        <v>30</v>
      </c>
      <c r="E1" s="2" t="s">
        <v>441</v>
      </c>
    </row>
    <row r="2" spans="1:5">
      <c r="A2" s="4" t="s">
        <v>442</v>
      </c>
      <c r="B2" s="7" t="n">
        <v>340789</v>
      </c>
      <c r="C2" s="7" t="n">
        <v>304788</v>
      </c>
    </row>
    <row r="3" spans="1:5">
      <c r="A3" s="4" t="s">
        <v>443</v>
      </c>
      <c r="B3" s="5" t="n">
        <v>4719</v>
      </c>
      <c r="C3" s="5" t="n">
        <v>8065</v>
      </c>
    </row>
    <row r="4" spans="1:5">
      <c r="A4" s="4" t="s">
        <v>444</v>
      </c>
      <c r="B4" s="5" t="n">
        <v>747</v>
      </c>
      <c r="C4" s="5" t="n">
        <v>765</v>
      </c>
    </row>
    <row r="5" spans="1:5">
      <c r="A5" s="4" t="s">
        <v>71</v>
      </c>
      <c r="B5" s="5" t="n">
        <v>3040</v>
      </c>
      <c r="C5" s="5" t="n">
        <v>2837</v>
      </c>
      <c r="E5" s="7" t="n">
        <v>2769</v>
      </c>
    </row>
    <row r="6" spans="1:5">
      <c r="A6" s="4" t="s">
        <v>445</v>
      </c>
      <c r="B6" s="5" t="n">
        <v>332283</v>
      </c>
      <c r="C6" s="5" t="n">
        <v>293121</v>
      </c>
    </row>
    <row r="7" spans="1:5">
      <c r="A7" s="4" t="s">
        <v>446</v>
      </c>
    </row>
    <row r="8" spans="1:5">
      <c r="A8" s="4" t="s">
        <v>442</v>
      </c>
      <c r="B8" s="5" t="n">
        <v>193424</v>
      </c>
      <c r="C8" s="5" t="n">
        <v>179732</v>
      </c>
      <c r="D8" s="4" t="s">
        <v>447</v>
      </c>
    </row>
    <row r="9" spans="1:5">
      <c r="A9" s="4" t="s">
        <v>448</v>
      </c>
    </row>
    <row r="10" spans="1:5">
      <c r="A10" s="4" t="s">
        <v>442</v>
      </c>
      <c r="B10" s="5" t="n">
        <v>11425</v>
      </c>
      <c r="C10" s="5" t="n">
        <v>12474</v>
      </c>
    </row>
    <row r="11" spans="1:5">
      <c r="A11" s="4" t="s">
        <v>449</v>
      </c>
    </row>
    <row r="12" spans="1:5">
      <c r="A12" s="4" t="s">
        <v>442</v>
      </c>
      <c r="B12" s="5" t="n">
        <v>2744</v>
      </c>
      <c r="C12" s="5" t="n">
        <v>6177</v>
      </c>
    </row>
    <row r="13" spans="1:5">
      <c r="A13" s="4" t="s">
        <v>438</v>
      </c>
    </row>
    <row r="14" spans="1:5">
      <c r="A14" s="4" t="s">
        <v>442</v>
      </c>
      <c r="B14" s="5" t="n">
        <v>107788</v>
      </c>
      <c r="C14" s="5" t="n">
        <v>86470</v>
      </c>
    </row>
    <row r="15" spans="1:5">
      <c r="A15" s="4" t="s">
        <v>439</v>
      </c>
    </row>
    <row r="16" spans="1:5">
      <c r="A16" s="4" t="s">
        <v>442</v>
      </c>
      <c r="B16" s="5" t="n">
        <v>23215</v>
      </c>
      <c r="C16" s="5" t="n">
        <v>18031</v>
      </c>
    </row>
    <row r="17" spans="1:5">
      <c r="A17" s="4" t="s">
        <v>450</v>
      </c>
    </row>
    <row r="18" spans="1:5">
      <c r="A18" s="4" t="s">
        <v>442</v>
      </c>
      <c r="B18" s="7" t="n">
        <v>2193</v>
      </c>
      <c r="C18" s="7" t="n">
        <v>1904</v>
      </c>
    </row>
    <row r="19" spans="1:5"/>
    <row r="20" spans="1:5">
      <c r="A20" s="4" t="s">
        <v>447</v>
      </c>
      <c r="B20" s="4" t="s">
        <v>451</v>
      </c>
    </row>
  </sheetData>
  <mergeCells count="3">
    <mergeCell ref="C1:D1"/>
    <mergeCell ref="A19:E19"/>
    <mergeCell ref="B20:E2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452</v>
      </c>
      <c r="C1" s="2" t="s">
        <v>1</v>
      </c>
    </row>
    <row r="2" spans="1:5">
      <c r="C2" s="2" t="s">
        <v>2</v>
      </c>
      <c r="E2" s="2" t="s">
        <v>30</v>
      </c>
    </row>
    <row r="3" spans="1:5">
      <c r="A3" s="3" t="s">
        <v>453</v>
      </c>
    </row>
    <row r="4" spans="1:5">
      <c r="A4" s="4" t="s">
        <v>454</v>
      </c>
      <c r="C4" s="7" t="n">
        <v>2837</v>
      </c>
      <c r="E4" s="7" t="n">
        <v>2769</v>
      </c>
    </row>
    <row r="5" spans="1:5">
      <c r="A5" s="4" t="s">
        <v>455</v>
      </c>
      <c r="C5" s="5" t="n">
        <v>365</v>
      </c>
      <c r="E5" s="5" t="n">
        <v>1175</v>
      </c>
    </row>
    <row r="6" spans="1:5">
      <c r="A6" s="4" t="s">
        <v>456</v>
      </c>
      <c r="C6" s="5" t="n">
        <v>-165</v>
      </c>
      <c r="E6" s="5" t="n">
        <v>-1158</v>
      </c>
    </row>
    <row r="7" spans="1:5">
      <c r="A7" s="4" t="s">
        <v>457</v>
      </c>
      <c r="C7" s="5" t="n">
        <v>3</v>
      </c>
      <c r="E7" s="5" t="n">
        <v>51</v>
      </c>
    </row>
    <row r="8" spans="1:5">
      <c r="A8" s="4" t="s">
        <v>458</v>
      </c>
      <c r="C8" s="5" t="n">
        <v>3040</v>
      </c>
      <c r="E8" s="5" t="n">
        <v>2837</v>
      </c>
    </row>
    <row r="9" spans="1:5">
      <c r="A9" s="3" t="s">
        <v>459</v>
      </c>
    </row>
    <row r="10" spans="1:5">
      <c r="A10" s="4" t="s">
        <v>460</v>
      </c>
      <c r="C10" s="5" t="n">
        <v>658</v>
      </c>
      <c r="E10" s="5" t="n">
        <v>552</v>
      </c>
    </row>
    <row r="11" spans="1:5">
      <c r="A11" s="4" t="s">
        <v>461</v>
      </c>
      <c r="C11" s="5" t="n">
        <v>2382</v>
      </c>
      <c r="E11" s="5" t="n">
        <v>2285</v>
      </c>
    </row>
    <row r="12" spans="1:5">
      <c r="A12" s="3" t="s">
        <v>462</v>
      </c>
    </row>
    <row r="13" spans="1:5">
      <c r="A13" s="4" t="s">
        <v>460</v>
      </c>
      <c r="C13" s="5" t="n">
        <v>3141</v>
      </c>
      <c r="E13" s="5" t="n">
        <v>3883</v>
      </c>
    </row>
    <row r="14" spans="1:5">
      <c r="A14" s="4" t="s">
        <v>461</v>
      </c>
      <c r="C14" s="5" t="n">
        <v>337648</v>
      </c>
      <c r="E14" s="5" t="n">
        <v>300905</v>
      </c>
    </row>
    <row r="15" spans="1:5">
      <c r="A15" s="4" t="s">
        <v>463</v>
      </c>
      <c r="C15" s="5" t="n">
        <v>340789</v>
      </c>
      <c r="E15" s="5" t="n">
        <v>304788</v>
      </c>
    </row>
    <row r="16" spans="1:5">
      <c r="A16" s="4" t="s">
        <v>464</v>
      </c>
    </row>
    <row r="17" spans="1:5">
      <c r="A17" s="3" t="s">
        <v>453</v>
      </c>
    </row>
    <row r="18" spans="1:5">
      <c r="A18" s="4" t="s">
        <v>454</v>
      </c>
      <c r="C18" s="5" t="n">
        <v>1346</v>
      </c>
      <c r="E18" s="5" t="n">
        <v>1533</v>
      </c>
    </row>
    <row r="19" spans="1:5">
      <c r="A19" s="4" t="s">
        <v>455</v>
      </c>
      <c r="C19" s="5" t="n">
        <v>213</v>
      </c>
      <c r="E19" s="5" t="n">
        <v>924</v>
      </c>
    </row>
    <row r="20" spans="1:5">
      <c r="A20" s="4" t="s">
        <v>456</v>
      </c>
      <c r="C20" s="5" t="n">
        <v>-81</v>
      </c>
      <c r="E20" s="5" t="n">
        <v>-1158</v>
      </c>
    </row>
    <row r="21" spans="1:5">
      <c r="A21" s="4" t="s">
        <v>457</v>
      </c>
      <c r="C21" s="5" t="n">
        <v>1</v>
      </c>
      <c r="E21" s="5" t="n">
        <v>47</v>
      </c>
    </row>
    <row r="22" spans="1:5">
      <c r="A22" s="4" t="s">
        <v>458</v>
      </c>
      <c r="C22" s="5" t="n">
        <v>1479</v>
      </c>
      <c r="E22" s="5" t="n">
        <v>1346</v>
      </c>
    </row>
    <row r="23" spans="1:5">
      <c r="A23" s="3" t="s">
        <v>459</v>
      </c>
    </row>
    <row r="24" spans="1:5">
      <c r="A24" s="4" t="s">
        <v>460</v>
      </c>
      <c r="C24" s="5" t="n">
        <v>323</v>
      </c>
      <c r="E24" s="5" t="n">
        <v>506</v>
      </c>
    </row>
    <row r="25" spans="1:5">
      <c r="A25" s="4" t="s">
        <v>461</v>
      </c>
      <c r="C25" s="5" t="n">
        <v>1156</v>
      </c>
      <c r="E25" s="5" t="n">
        <v>840</v>
      </c>
    </row>
    <row r="26" spans="1:5">
      <c r="A26" s="3" t="s">
        <v>462</v>
      </c>
    </row>
    <row r="27" spans="1:5">
      <c r="A27" s="4" t="s">
        <v>460</v>
      </c>
      <c r="C27" s="5" t="n">
        <v>1527</v>
      </c>
      <c r="E27" s="5" t="n">
        <v>2789</v>
      </c>
    </row>
    <row r="28" spans="1:5">
      <c r="A28" s="4" t="s">
        <v>461</v>
      </c>
      <c r="C28" s="5" t="n">
        <v>191897</v>
      </c>
      <c r="E28" s="5" t="n">
        <v>176943</v>
      </c>
    </row>
    <row r="29" spans="1:5">
      <c r="A29" s="4" t="s">
        <v>463</v>
      </c>
      <c r="C29" s="5" t="n">
        <v>193424</v>
      </c>
      <c r="D29" s="4" t="s">
        <v>447</v>
      </c>
      <c r="E29" s="5" t="n">
        <v>179732</v>
      </c>
    </row>
    <row r="30" spans="1:5">
      <c r="A30" s="4" t="s">
        <v>465</v>
      </c>
    </row>
    <row r="31" spans="1:5">
      <c r="A31" s="3" t="s">
        <v>453</v>
      </c>
    </row>
    <row r="32" spans="1:5">
      <c r="A32" s="4" t="s">
        <v>454</v>
      </c>
      <c r="C32" s="5" t="n">
        <v>1210</v>
      </c>
      <c r="E32" s="5" t="n">
        <v>885</v>
      </c>
    </row>
    <row r="33" spans="1:5">
      <c r="A33" s="4" t="s">
        <v>455</v>
      </c>
      <c r="C33" s="5" t="n">
        <v>-19</v>
      </c>
      <c r="E33" s="5" t="n">
        <v>325</v>
      </c>
    </row>
    <row r="34" spans="1:5">
      <c r="A34" s="4" t="s">
        <v>456</v>
      </c>
      <c r="C34" s="5" t="n">
        <v>-83</v>
      </c>
      <c r="E34" s="4" t="s">
        <v>58</v>
      </c>
    </row>
    <row r="35" spans="1:5">
      <c r="A35" s="4" t="s">
        <v>457</v>
      </c>
      <c r="C35" s="4" t="s">
        <v>58</v>
      </c>
      <c r="E35" s="4" t="s">
        <v>58</v>
      </c>
    </row>
    <row r="36" spans="1:5">
      <c r="A36" s="4" t="s">
        <v>458</v>
      </c>
      <c r="C36" s="5" t="n">
        <v>1108</v>
      </c>
      <c r="E36" s="5" t="n">
        <v>1210</v>
      </c>
    </row>
    <row r="37" spans="1:5">
      <c r="A37" s="3" t="s">
        <v>459</v>
      </c>
    </row>
    <row r="38" spans="1:5">
      <c r="A38" s="4" t="s">
        <v>460</v>
      </c>
      <c r="C38" s="5" t="n">
        <v>151</v>
      </c>
      <c r="E38" s="5" t="n">
        <v>13</v>
      </c>
    </row>
    <row r="39" spans="1:5">
      <c r="A39" s="4" t="s">
        <v>461</v>
      </c>
      <c r="C39" s="5" t="n">
        <v>957</v>
      </c>
      <c r="E39" s="5" t="n">
        <v>1197</v>
      </c>
    </row>
    <row r="40" spans="1:5">
      <c r="A40" s="3" t="s">
        <v>462</v>
      </c>
    </row>
    <row r="41" spans="1:5">
      <c r="A41" s="4" t="s">
        <v>460</v>
      </c>
      <c r="C41" s="5" t="n">
        <v>1067</v>
      </c>
      <c r="E41" s="5" t="n">
        <v>1061</v>
      </c>
    </row>
    <row r="42" spans="1:5">
      <c r="A42" s="4" t="s">
        <v>461</v>
      </c>
      <c r="C42" s="5" t="n">
        <v>120890</v>
      </c>
      <c r="E42" s="5" t="n">
        <v>104060</v>
      </c>
    </row>
    <row r="43" spans="1:5">
      <c r="A43" s="4" t="s">
        <v>463</v>
      </c>
      <c r="B43" s="4" t="s">
        <v>447</v>
      </c>
      <c r="C43" s="5" t="n">
        <v>121957</v>
      </c>
      <c r="E43" s="5" t="n">
        <v>105121</v>
      </c>
    </row>
    <row r="44" spans="1:5">
      <c r="A44" s="4" t="s">
        <v>466</v>
      </c>
    </row>
    <row r="45" spans="1:5">
      <c r="A45" s="3" t="s">
        <v>453</v>
      </c>
    </row>
    <row r="46" spans="1:5">
      <c r="A46" s="4" t="s">
        <v>454</v>
      </c>
      <c r="C46" s="5" t="n">
        <v>279</v>
      </c>
      <c r="E46" s="5" t="n">
        <v>343</v>
      </c>
    </row>
    <row r="47" spans="1:5">
      <c r="A47" s="4" t="s">
        <v>455</v>
      </c>
      <c r="C47" s="5" t="n">
        <v>166</v>
      </c>
      <c r="E47" s="5" t="n">
        <v>-65</v>
      </c>
    </row>
    <row r="48" spans="1:5">
      <c r="A48" s="4" t="s">
        <v>456</v>
      </c>
      <c r="C48" s="4" t="s">
        <v>58</v>
      </c>
      <c r="E48" s="4" t="s">
        <v>58</v>
      </c>
    </row>
    <row r="49" spans="1:5">
      <c r="A49" s="4" t="s">
        <v>457</v>
      </c>
      <c r="C49" s="5" t="n">
        <v>2</v>
      </c>
      <c r="E49" s="5" t="n">
        <v>1</v>
      </c>
    </row>
    <row r="50" spans="1:5">
      <c r="A50" s="4" t="s">
        <v>458</v>
      </c>
      <c r="C50" s="5" t="n">
        <v>447</v>
      </c>
      <c r="E50" s="5" t="n">
        <v>279</v>
      </c>
    </row>
    <row r="51" spans="1:5">
      <c r="A51" s="3" t="s">
        <v>459</v>
      </c>
    </row>
    <row r="52" spans="1:5">
      <c r="A52" s="4" t="s">
        <v>460</v>
      </c>
      <c r="C52" s="5" t="n">
        <v>184</v>
      </c>
      <c r="E52" s="5" t="n">
        <v>33</v>
      </c>
    </row>
    <row r="53" spans="1:5">
      <c r="A53" s="4" t="s">
        <v>461</v>
      </c>
      <c r="C53" s="5" t="n">
        <v>263</v>
      </c>
      <c r="E53" s="5" t="n">
        <v>246</v>
      </c>
    </row>
    <row r="54" spans="1:5">
      <c r="A54" s="3" t="s">
        <v>462</v>
      </c>
    </row>
    <row r="55" spans="1:5">
      <c r="A55" s="4" t="s">
        <v>460</v>
      </c>
      <c r="C55" s="5" t="n">
        <v>547</v>
      </c>
      <c r="E55" s="5" t="n">
        <v>33</v>
      </c>
    </row>
    <row r="56" spans="1:5">
      <c r="A56" s="4" t="s">
        <v>461</v>
      </c>
      <c r="C56" s="5" t="n">
        <v>22668</v>
      </c>
      <c r="E56" s="5" t="n">
        <v>17998</v>
      </c>
    </row>
    <row r="57" spans="1:5">
      <c r="A57" s="4" t="s">
        <v>463</v>
      </c>
      <c r="B57" s="4" t="s">
        <v>447</v>
      </c>
      <c r="C57" s="5" t="n">
        <v>23215</v>
      </c>
      <c r="E57" s="5" t="n">
        <v>18031</v>
      </c>
    </row>
    <row r="58" spans="1:5">
      <c r="A58" s="4" t="s">
        <v>467</v>
      </c>
    </row>
    <row r="59" spans="1:5">
      <c r="A59" s="3" t="s">
        <v>453</v>
      </c>
    </row>
    <row r="60" spans="1:5">
      <c r="A60" s="4" t="s">
        <v>454</v>
      </c>
      <c r="C60" s="5" t="n">
        <v>2</v>
      </c>
      <c r="E60" s="5" t="n">
        <v>8</v>
      </c>
    </row>
    <row r="61" spans="1:5">
      <c r="A61" s="4" t="s">
        <v>455</v>
      </c>
      <c r="C61" s="5" t="n">
        <v>5</v>
      </c>
      <c r="E61" s="5" t="n">
        <v>-9</v>
      </c>
    </row>
    <row r="62" spans="1:5">
      <c r="A62" s="4" t="s">
        <v>456</v>
      </c>
      <c r="C62" s="5" t="n">
        <v>-1</v>
      </c>
      <c r="E62" s="4" t="s">
        <v>58</v>
      </c>
    </row>
    <row r="63" spans="1:5">
      <c r="A63" s="4" t="s">
        <v>457</v>
      </c>
      <c r="C63" s="4" t="s">
        <v>58</v>
      </c>
      <c r="E63" s="5" t="n">
        <v>3</v>
      </c>
    </row>
    <row r="64" spans="1:5">
      <c r="A64" s="4" t="s">
        <v>458</v>
      </c>
      <c r="C64" s="5" t="n">
        <v>6</v>
      </c>
      <c r="E64" s="5" t="n">
        <v>2</v>
      </c>
    </row>
    <row r="65" spans="1:5">
      <c r="A65" s="3" t="s">
        <v>459</v>
      </c>
    </row>
    <row r="66" spans="1:5">
      <c r="A66" s="4" t="s">
        <v>460</v>
      </c>
      <c r="C66" s="4" t="s">
        <v>58</v>
      </c>
      <c r="E66" s="4" t="s">
        <v>58</v>
      </c>
    </row>
    <row r="67" spans="1:5">
      <c r="A67" s="4" t="s">
        <v>461</v>
      </c>
      <c r="C67" s="5" t="n">
        <v>6</v>
      </c>
      <c r="E67" s="5" t="n">
        <v>2</v>
      </c>
    </row>
    <row r="68" spans="1:5">
      <c r="A68" s="3" t="s">
        <v>462</v>
      </c>
    </row>
    <row r="69" spans="1:5">
      <c r="A69" s="4" t="s">
        <v>460</v>
      </c>
      <c r="C69" s="4" t="s">
        <v>58</v>
      </c>
      <c r="E69" s="4" t="s">
        <v>58</v>
      </c>
    </row>
    <row r="70" spans="1:5">
      <c r="A70" s="4" t="s">
        <v>461</v>
      </c>
      <c r="C70" s="5" t="n">
        <v>2193</v>
      </c>
      <c r="E70" s="5" t="n">
        <v>1904</v>
      </c>
    </row>
    <row r="71" spans="1:5">
      <c r="A71" s="4" t="s">
        <v>463</v>
      </c>
      <c r="B71" s="4" t="s">
        <v>447</v>
      </c>
      <c r="C71" s="7" t="n">
        <v>2193</v>
      </c>
      <c r="E71" s="7" t="n">
        <v>1904</v>
      </c>
    </row>
    <row r="72" spans="1:5"/>
    <row r="73" spans="1:5">
      <c r="A73" s="4" t="s">
        <v>447</v>
      </c>
      <c r="B73" s="4" t="s">
        <v>451</v>
      </c>
    </row>
  </sheetData>
  <mergeCells count="5">
    <mergeCell ref="A1:B2"/>
    <mergeCell ref="C1:E1"/>
    <mergeCell ref="C2:D2"/>
    <mergeCell ref="A72:D72"/>
    <mergeCell ref="B73:D7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468</v>
      </c>
      <c r="C1" s="2" t="s">
        <v>2</v>
      </c>
      <c r="E1" s="2" t="s">
        <v>30</v>
      </c>
    </row>
    <row r="2" spans="1:6">
      <c r="A2" s="4" t="s">
        <v>442</v>
      </c>
      <c r="C2" s="7" t="n">
        <v>340789</v>
      </c>
      <c r="E2" s="7" t="n">
        <v>304788</v>
      </c>
    </row>
    <row r="3" spans="1:6">
      <c r="A3" s="4" t="s">
        <v>464</v>
      </c>
    </row>
    <row r="4" spans="1:6">
      <c r="A4" s="4" t="s">
        <v>442</v>
      </c>
      <c r="C4" s="5" t="n">
        <v>193424</v>
      </c>
      <c r="D4" s="4" t="s">
        <v>447</v>
      </c>
      <c r="E4" s="5" t="n">
        <v>179732</v>
      </c>
    </row>
    <row r="5" spans="1:6">
      <c r="A5" s="4" t="s">
        <v>469</v>
      </c>
    </row>
    <row r="6" spans="1:6">
      <c r="A6" s="4" t="s">
        <v>442</v>
      </c>
      <c r="B6" s="4" t="s">
        <v>447</v>
      </c>
      <c r="C6" s="5" t="n">
        <v>189975</v>
      </c>
      <c r="E6" s="5" t="n">
        <v>172617</v>
      </c>
    </row>
    <row r="7" spans="1:6">
      <c r="A7" s="4" t="s">
        <v>470</v>
      </c>
    </row>
    <row r="8" spans="1:6">
      <c r="A8" s="4" t="s">
        <v>442</v>
      </c>
      <c r="B8" s="4" t="s">
        <v>447</v>
      </c>
      <c r="C8" s="4" t="s">
        <v>58</v>
      </c>
      <c r="E8" s="5" t="n">
        <v>1406</v>
      </c>
    </row>
    <row r="9" spans="1:6">
      <c r="A9" s="4" t="s">
        <v>471</v>
      </c>
    </row>
    <row r="10" spans="1:6">
      <c r="A10" s="4" t="s">
        <v>442</v>
      </c>
      <c r="B10" s="4" t="s">
        <v>447</v>
      </c>
      <c r="C10" s="5" t="n">
        <v>3449</v>
      </c>
      <c r="E10" s="5" t="n">
        <v>5709</v>
      </c>
    </row>
    <row r="11" spans="1:6">
      <c r="A11" s="4" t="s">
        <v>465</v>
      </c>
    </row>
    <row r="12" spans="1:6">
      <c r="A12" s="4" t="s">
        <v>442</v>
      </c>
      <c r="B12" s="4" t="s">
        <v>447</v>
      </c>
      <c r="C12" s="5" t="n">
        <v>121957</v>
      </c>
      <c r="E12" s="5" t="n">
        <v>105121</v>
      </c>
    </row>
    <row r="13" spans="1:6">
      <c r="A13" s="4" t="s">
        <v>472</v>
      </c>
    </row>
    <row r="14" spans="1:6">
      <c r="A14" s="4" t="s">
        <v>442</v>
      </c>
      <c r="B14" s="4" t="s">
        <v>447</v>
      </c>
      <c r="C14" s="5" t="n">
        <v>119503</v>
      </c>
      <c r="E14" s="5" t="n">
        <v>100961</v>
      </c>
    </row>
    <row r="15" spans="1:6">
      <c r="A15" s="4" t="s">
        <v>473</v>
      </c>
    </row>
    <row r="16" spans="1:6">
      <c r="A16" s="4" t="s">
        <v>442</v>
      </c>
      <c r="B16" s="4" t="s">
        <v>447</v>
      </c>
      <c r="C16" s="4" t="s">
        <v>58</v>
      </c>
      <c r="E16" s="5" t="n">
        <v>1881</v>
      </c>
    </row>
    <row r="17" spans="1:6">
      <c r="A17" s="4" t="s">
        <v>474</v>
      </c>
    </row>
    <row r="18" spans="1:6">
      <c r="A18" s="4" t="s">
        <v>442</v>
      </c>
      <c r="B18" s="4" t="s">
        <v>447</v>
      </c>
      <c r="C18" s="5" t="n">
        <v>788</v>
      </c>
      <c r="E18" s="5" t="n">
        <v>2279</v>
      </c>
    </row>
    <row r="19" spans="1:6">
      <c r="A19" s="4" t="s">
        <v>466</v>
      </c>
    </row>
    <row r="20" spans="1:6">
      <c r="A20" s="4" t="s">
        <v>442</v>
      </c>
      <c r="B20" s="4" t="s">
        <v>447</v>
      </c>
      <c r="C20" s="5" t="n">
        <v>23215</v>
      </c>
      <c r="E20" s="5" t="n">
        <v>18031</v>
      </c>
    </row>
    <row r="21" spans="1:6">
      <c r="A21" s="4" t="s">
        <v>475</v>
      </c>
    </row>
    <row r="22" spans="1:6">
      <c r="A22" s="4" t="s">
        <v>442</v>
      </c>
      <c r="B22" s="4" t="s">
        <v>447</v>
      </c>
      <c r="C22" s="5" t="n">
        <v>22427</v>
      </c>
      <c r="E22" s="5" t="n">
        <v>17893</v>
      </c>
    </row>
    <row r="23" spans="1:6">
      <c r="A23" s="4" t="s">
        <v>476</v>
      </c>
    </row>
    <row r="24" spans="1:6">
      <c r="A24" s="4" t="s">
        <v>442</v>
      </c>
      <c r="B24" s="4" t="s">
        <v>447</v>
      </c>
      <c r="C24" s="4" t="s">
        <v>58</v>
      </c>
      <c r="E24" s="5" t="n">
        <v>105</v>
      </c>
    </row>
    <row r="25" spans="1:6">
      <c r="A25" s="4" t="s">
        <v>477</v>
      </c>
    </row>
    <row r="26" spans="1:6">
      <c r="A26" s="4" t="s">
        <v>442</v>
      </c>
      <c r="B26" s="4" t="s">
        <v>447</v>
      </c>
      <c r="C26" s="5" t="n">
        <v>788</v>
      </c>
      <c r="E26" s="5" t="n">
        <v>33</v>
      </c>
    </row>
    <row r="27" spans="1:6">
      <c r="A27" s="4" t="s">
        <v>467</v>
      </c>
    </row>
    <row r="28" spans="1:6">
      <c r="A28" s="4" t="s">
        <v>442</v>
      </c>
      <c r="B28" s="4" t="s">
        <v>447</v>
      </c>
      <c r="C28" s="5" t="n">
        <v>2193</v>
      </c>
      <c r="E28" s="5" t="n">
        <v>1904</v>
      </c>
    </row>
    <row r="29" spans="1:6">
      <c r="A29" s="4" t="s">
        <v>478</v>
      </c>
    </row>
    <row r="30" spans="1:6">
      <c r="A30" s="4" t="s">
        <v>442</v>
      </c>
      <c r="B30" s="4" t="s">
        <v>447</v>
      </c>
      <c r="C30" s="5" t="n">
        <v>2193</v>
      </c>
      <c r="E30" s="5" t="n">
        <v>1904</v>
      </c>
    </row>
    <row r="31" spans="1:6">
      <c r="A31" s="4" t="s">
        <v>479</v>
      </c>
    </row>
    <row r="32" spans="1:6">
      <c r="A32" s="4" t="s">
        <v>442</v>
      </c>
      <c r="B32" s="4" t="s">
        <v>447</v>
      </c>
      <c r="C32" s="4" t="s">
        <v>58</v>
      </c>
      <c r="E32" s="4" t="s">
        <v>58</v>
      </c>
    </row>
    <row r="33" spans="1:6">
      <c r="A33" s="4" t="s">
        <v>480</v>
      </c>
    </row>
    <row r="34" spans="1:6">
      <c r="A34" s="4" t="s">
        <v>442</v>
      </c>
      <c r="B34" s="4" t="s">
        <v>447</v>
      </c>
      <c r="C34" s="4" t="s">
        <v>58</v>
      </c>
      <c r="E34" s="4" t="s">
        <v>58</v>
      </c>
    </row>
    <row r="35" spans="1:6">
      <c r="A35" s="4" t="s">
        <v>446</v>
      </c>
    </row>
    <row r="36" spans="1:6">
      <c r="A36" s="4" t="s">
        <v>442</v>
      </c>
      <c r="C36" s="7" t="n">
        <v>193424</v>
      </c>
      <c r="E36" s="7" t="n">
        <v>179732</v>
      </c>
      <c r="F36" s="4" t="s">
        <v>447</v>
      </c>
    </row>
    <row r="37" spans="1:6"/>
    <row r="38" spans="1:6">
      <c r="A38" s="4" t="s">
        <v>447</v>
      </c>
      <c r="B38" s="4" t="s">
        <v>451</v>
      </c>
    </row>
  </sheetData>
  <mergeCells count="5">
    <mergeCell ref="A1:B1"/>
    <mergeCell ref="C1:D1"/>
    <mergeCell ref="E1:F1"/>
    <mergeCell ref="A37:E37"/>
    <mergeCell ref="B38:E3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481</v>
      </c>
      <c r="C1" s="2" t="s">
        <v>2</v>
      </c>
      <c r="E1" s="2" t="s">
        <v>30</v>
      </c>
    </row>
    <row r="2" spans="1:6">
      <c r="A2" s="4" t="s">
        <v>482</v>
      </c>
      <c r="C2" s="7" t="n">
        <v>1929</v>
      </c>
      <c r="E2" s="7" t="n">
        <v>2323</v>
      </c>
    </row>
    <row r="3" spans="1:6">
      <c r="A3" s="4" t="s">
        <v>483</v>
      </c>
      <c r="C3" s="5" t="n">
        <v>338860</v>
      </c>
      <c r="E3" s="5" t="n">
        <v>302465</v>
      </c>
    </row>
    <row r="4" spans="1:6">
      <c r="A4" s="4" t="s">
        <v>463</v>
      </c>
      <c r="C4" s="5" t="n">
        <v>340789</v>
      </c>
      <c r="E4" s="5" t="n">
        <v>304788</v>
      </c>
    </row>
    <row r="5" spans="1:6">
      <c r="A5" s="4" t="s">
        <v>484</v>
      </c>
    </row>
    <row r="6" spans="1:6">
      <c r="A6" s="4" t="s">
        <v>482</v>
      </c>
      <c r="C6" s="5" t="n">
        <v>446</v>
      </c>
      <c r="E6" s="5" t="n">
        <v>882</v>
      </c>
    </row>
    <row r="7" spans="1:6">
      <c r="A7" s="4" t="s">
        <v>485</v>
      </c>
    </row>
    <row r="8" spans="1:6">
      <c r="A8" s="4" t="s">
        <v>482</v>
      </c>
      <c r="C8" s="5" t="n">
        <v>419</v>
      </c>
      <c r="E8" s="5" t="n">
        <v>329</v>
      </c>
    </row>
    <row r="9" spans="1:6">
      <c r="A9" s="4" t="s">
        <v>486</v>
      </c>
    </row>
    <row r="10" spans="1:6">
      <c r="A10" s="4" t="s">
        <v>482</v>
      </c>
      <c r="C10" s="5" t="n">
        <v>1044</v>
      </c>
      <c r="E10" s="5" t="n">
        <v>1112</v>
      </c>
    </row>
    <row r="11" spans="1:6">
      <c r="A11" s="4" t="s">
        <v>464</v>
      </c>
    </row>
    <row r="12" spans="1:6">
      <c r="A12" s="4" t="s">
        <v>482</v>
      </c>
      <c r="E12" s="5" t="n">
        <v>1748</v>
      </c>
    </row>
    <row r="13" spans="1:6">
      <c r="A13" s="4" t="s">
        <v>483</v>
      </c>
      <c r="E13" s="5" t="n">
        <v>177984</v>
      </c>
    </row>
    <row r="14" spans="1:6">
      <c r="A14" s="4" t="s">
        <v>463</v>
      </c>
      <c r="C14" s="5" t="n">
        <v>193424</v>
      </c>
      <c r="D14" s="4" t="s">
        <v>447</v>
      </c>
      <c r="E14" s="5" t="n">
        <v>179732</v>
      </c>
    </row>
    <row r="15" spans="1:6">
      <c r="A15" s="4" t="s">
        <v>487</v>
      </c>
    </row>
    <row r="16" spans="1:6">
      <c r="A16" s="4" t="s">
        <v>482</v>
      </c>
      <c r="C16" s="5" t="n">
        <v>442</v>
      </c>
      <c r="E16" s="5" t="n">
        <v>516</v>
      </c>
    </row>
    <row r="17" spans="1:6">
      <c r="A17" s="4" t="s">
        <v>488</v>
      </c>
    </row>
    <row r="18" spans="1:6">
      <c r="A18" s="4" t="s">
        <v>482</v>
      </c>
      <c r="C18" s="5" t="n">
        <v>419</v>
      </c>
      <c r="E18" s="5" t="n">
        <v>329</v>
      </c>
    </row>
    <row r="19" spans="1:6">
      <c r="A19" s="4" t="s">
        <v>489</v>
      </c>
    </row>
    <row r="20" spans="1:6">
      <c r="A20" s="4" t="s">
        <v>482</v>
      </c>
      <c r="C20" s="5" t="n">
        <v>959</v>
      </c>
      <c r="E20" s="5" t="n">
        <v>903</v>
      </c>
    </row>
    <row r="21" spans="1:6">
      <c r="A21" s="4" t="s">
        <v>446</v>
      </c>
    </row>
    <row r="22" spans="1:6">
      <c r="A22" s="4" t="s">
        <v>482</v>
      </c>
      <c r="C22" s="5" t="n">
        <v>1820</v>
      </c>
    </row>
    <row r="23" spans="1:6">
      <c r="A23" s="4" t="s">
        <v>483</v>
      </c>
      <c r="C23" s="5" t="n">
        <v>191604</v>
      </c>
    </row>
    <row r="24" spans="1:6">
      <c r="A24" s="4" t="s">
        <v>463</v>
      </c>
      <c r="C24" s="5" t="n">
        <v>193424</v>
      </c>
      <c r="E24" s="5" t="n">
        <v>179732</v>
      </c>
      <c r="F24" s="4" t="s">
        <v>447</v>
      </c>
    </row>
    <row r="25" spans="1:6">
      <c r="A25" s="4" t="s">
        <v>465</v>
      </c>
    </row>
    <row r="26" spans="1:6">
      <c r="A26" s="4" t="s">
        <v>482</v>
      </c>
      <c r="C26" s="5" t="n">
        <v>63</v>
      </c>
      <c r="E26" s="5" t="n">
        <v>507</v>
      </c>
    </row>
    <row r="27" spans="1:6">
      <c r="A27" s="4" t="s">
        <v>483</v>
      </c>
      <c r="C27" s="5" t="n">
        <v>121894</v>
      </c>
      <c r="E27" s="5" t="n">
        <v>104614</v>
      </c>
    </row>
    <row r="28" spans="1:6">
      <c r="A28" s="4" t="s">
        <v>463</v>
      </c>
      <c r="B28" s="4" t="s">
        <v>447</v>
      </c>
      <c r="C28" s="5" t="n">
        <v>121957</v>
      </c>
      <c r="E28" s="5" t="n">
        <v>105121</v>
      </c>
    </row>
    <row r="29" spans="1:6">
      <c r="A29" s="4" t="s">
        <v>490</v>
      </c>
    </row>
    <row r="30" spans="1:6">
      <c r="A30" s="4" t="s">
        <v>482</v>
      </c>
      <c r="C30" s="4" t="s">
        <v>58</v>
      </c>
      <c r="E30" s="5" t="n">
        <v>298</v>
      </c>
    </row>
    <row r="31" spans="1:6">
      <c r="A31" s="4" t="s">
        <v>491</v>
      </c>
    </row>
    <row r="32" spans="1:6">
      <c r="A32" s="4" t="s">
        <v>482</v>
      </c>
      <c r="C32" s="4" t="s">
        <v>58</v>
      </c>
      <c r="E32" s="4" t="s">
        <v>58</v>
      </c>
    </row>
    <row r="33" spans="1:6">
      <c r="A33" s="4" t="s">
        <v>492</v>
      </c>
    </row>
    <row r="34" spans="1:6">
      <c r="A34" s="4" t="s">
        <v>482</v>
      </c>
      <c r="C34" s="5" t="n">
        <v>63</v>
      </c>
      <c r="E34" s="5" t="n">
        <v>209</v>
      </c>
    </row>
    <row r="35" spans="1:6">
      <c r="A35" s="4" t="s">
        <v>466</v>
      </c>
    </row>
    <row r="36" spans="1:6">
      <c r="A36" s="4" t="s">
        <v>482</v>
      </c>
      <c r="C36" s="5" t="n">
        <v>38</v>
      </c>
      <c r="E36" s="5" t="n">
        <v>68</v>
      </c>
    </row>
    <row r="37" spans="1:6">
      <c r="A37" s="4" t="s">
        <v>483</v>
      </c>
      <c r="C37" s="5" t="n">
        <v>23177</v>
      </c>
      <c r="E37" s="5" t="n">
        <v>17963</v>
      </c>
    </row>
    <row r="38" spans="1:6">
      <c r="A38" s="4" t="s">
        <v>463</v>
      </c>
      <c r="B38" s="4" t="s">
        <v>447</v>
      </c>
      <c r="C38" s="5" t="n">
        <v>23215</v>
      </c>
      <c r="E38" s="5" t="n">
        <v>18031</v>
      </c>
    </row>
    <row r="39" spans="1:6">
      <c r="A39" s="4" t="s">
        <v>493</v>
      </c>
    </row>
    <row r="40" spans="1:6">
      <c r="A40" s="4" t="s">
        <v>482</v>
      </c>
      <c r="C40" s="5" t="n">
        <v>16</v>
      </c>
      <c r="E40" s="5" t="n">
        <v>68</v>
      </c>
    </row>
    <row r="41" spans="1:6">
      <c r="A41" s="4" t="s">
        <v>494</v>
      </c>
    </row>
    <row r="42" spans="1:6">
      <c r="A42" s="4" t="s">
        <v>482</v>
      </c>
      <c r="C42" s="4" t="s">
        <v>58</v>
      </c>
      <c r="E42" s="4" t="s">
        <v>58</v>
      </c>
    </row>
    <row r="43" spans="1:6">
      <c r="A43" s="4" t="s">
        <v>495</v>
      </c>
    </row>
    <row r="44" spans="1:6">
      <c r="A44" s="4" t="s">
        <v>482</v>
      </c>
      <c r="C44" s="5" t="n">
        <v>22</v>
      </c>
      <c r="E44" s="4" t="s">
        <v>58</v>
      </c>
    </row>
    <row r="45" spans="1:6">
      <c r="A45" s="4" t="s">
        <v>467</v>
      </c>
    </row>
    <row r="46" spans="1:6">
      <c r="A46" s="4" t="s">
        <v>482</v>
      </c>
      <c r="C46" s="5" t="n">
        <v>8</v>
      </c>
      <c r="E46" s="4" t="s">
        <v>58</v>
      </c>
    </row>
    <row r="47" spans="1:6">
      <c r="A47" s="4" t="s">
        <v>483</v>
      </c>
      <c r="C47" s="5" t="n">
        <v>2185</v>
      </c>
      <c r="E47" s="5" t="n">
        <v>1904</v>
      </c>
    </row>
    <row r="48" spans="1:6">
      <c r="A48" s="4" t="s">
        <v>463</v>
      </c>
      <c r="B48" s="4" t="s">
        <v>447</v>
      </c>
      <c r="C48" s="5" t="n">
        <v>2193</v>
      </c>
      <c r="E48" s="5" t="n">
        <v>1904</v>
      </c>
    </row>
    <row r="49" spans="1:6">
      <c r="A49" s="4" t="s">
        <v>496</v>
      </c>
    </row>
    <row r="50" spans="1:6">
      <c r="A50" s="4" t="s">
        <v>482</v>
      </c>
      <c r="C50" s="5" t="n">
        <v>8</v>
      </c>
      <c r="E50" s="4" t="s">
        <v>58</v>
      </c>
    </row>
    <row r="51" spans="1:6">
      <c r="A51" s="4" t="s">
        <v>497</v>
      </c>
    </row>
    <row r="52" spans="1:6">
      <c r="A52" s="4" t="s">
        <v>482</v>
      </c>
      <c r="C52" s="4" t="s">
        <v>58</v>
      </c>
      <c r="E52" s="4" t="s">
        <v>58</v>
      </c>
    </row>
    <row r="53" spans="1:6">
      <c r="A53" s="4" t="s">
        <v>498</v>
      </c>
    </row>
    <row r="54" spans="1:6">
      <c r="A54" s="4" t="s">
        <v>482</v>
      </c>
      <c r="C54" s="4" t="s">
        <v>58</v>
      </c>
      <c r="E54" s="4" t="s">
        <v>58</v>
      </c>
    </row>
    <row r="55" spans="1:6"/>
    <row r="56" spans="1:6">
      <c r="A56" s="4" t="s">
        <v>447</v>
      </c>
      <c r="B56" s="4" t="s">
        <v>451</v>
      </c>
    </row>
  </sheetData>
  <mergeCells count="5">
    <mergeCell ref="A1:B1"/>
    <mergeCell ref="C1:D1"/>
    <mergeCell ref="E1:F1"/>
    <mergeCell ref="A55:E55"/>
    <mergeCell ref="B56:E5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73"/>
    <col customWidth="1" max="2" min="2" width="10"/>
    <col customWidth="1" max="3" min="3" width="22"/>
    <col customWidth="1" max="4" min="4" width="36"/>
    <col customWidth="1" max="5" min="5" width="27"/>
    <col customWidth="1" max="6" min="6" width="33"/>
    <col customWidth="1" max="7" min="7" width="48"/>
    <col customWidth="1" max="8" min="8" width="24"/>
  </cols>
  <sheetData>
    <row r="1" spans="1:8">
      <c r="A1" s="1" t="s">
        <v>126</v>
      </c>
      <c r="B1" s="2" t="s">
        <v>127</v>
      </c>
      <c r="C1" s="2" t="s">
        <v>128</v>
      </c>
      <c r="D1" s="2" t="s">
        <v>129</v>
      </c>
      <c r="E1" s="2" t="s">
        <v>130</v>
      </c>
      <c r="F1" s="2" t="s">
        <v>131</v>
      </c>
      <c r="G1" s="2" t="s">
        <v>132</v>
      </c>
      <c r="H1" s="2" t="s">
        <v>133</v>
      </c>
    </row>
    <row r="2" spans="1:8">
      <c r="A2" s="4" t="s">
        <v>134</v>
      </c>
      <c r="B2" s="7" t="n">
        <v>40002</v>
      </c>
      <c r="C2" s="7" t="n">
        <v>398</v>
      </c>
      <c r="D2" s="7" t="n">
        <v>35995</v>
      </c>
      <c r="E2" s="7" t="n">
        <v>20403</v>
      </c>
      <c r="F2" s="7" t="n">
        <v>-416</v>
      </c>
      <c r="G2" s="7" t="n">
        <v>220</v>
      </c>
      <c r="H2" s="7" t="n">
        <v>-16598</v>
      </c>
    </row>
    <row r="3" spans="1:8">
      <c r="A3" s="4" t="s">
        <v>109</v>
      </c>
      <c r="B3" s="5" t="n">
        <v>1647</v>
      </c>
      <c r="C3" s="4" t="s">
        <v>58</v>
      </c>
      <c r="D3" s="4" t="s">
        <v>58</v>
      </c>
      <c r="E3" s="5" t="n">
        <v>1647</v>
      </c>
      <c r="F3" s="4" t="s">
        <v>58</v>
      </c>
      <c r="G3" s="4" t="s">
        <v>58</v>
      </c>
      <c r="H3" s="4" t="s">
        <v>58</v>
      </c>
    </row>
    <row r="4" spans="1:8">
      <c r="A4" s="4" t="s">
        <v>116</v>
      </c>
      <c r="B4" s="5" t="n">
        <v>-511</v>
      </c>
      <c r="C4" s="4" t="s">
        <v>58</v>
      </c>
      <c r="D4" s="4" t="s">
        <v>58</v>
      </c>
      <c r="E4" s="4" t="s">
        <v>58</v>
      </c>
      <c r="F4" s="4" t="s">
        <v>58</v>
      </c>
      <c r="G4" s="5" t="n">
        <v>-511</v>
      </c>
      <c r="H4" s="4" t="s">
        <v>58</v>
      </c>
    </row>
    <row r="5" spans="1:8">
      <c r="A5" s="4" t="s">
        <v>135</v>
      </c>
      <c r="B5" s="5" t="n">
        <v>-338</v>
      </c>
      <c r="C5" s="4" t="s">
        <v>58</v>
      </c>
      <c r="D5" s="4" t="s">
        <v>58</v>
      </c>
      <c r="E5" s="4" t="s">
        <v>58</v>
      </c>
      <c r="F5" s="4" t="s">
        <v>58</v>
      </c>
      <c r="G5" s="4" t="s">
        <v>58</v>
      </c>
      <c r="H5" s="5" t="n">
        <v>-338</v>
      </c>
    </row>
    <row r="6" spans="1:8">
      <c r="A6" s="4" t="s">
        <v>136</v>
      </c>
      <c r="B6" s="5" t="n">
        <v>-990</v>
      </c>
      <c r="C6" s="4" t="s">
        <v>58</v>
      </c>
      <c r="D6" s="4" t="s">
        <v>58</v>
      </c>
      <c r="E6" s="5" t="n">
        <v>-990</v>
      </c>
      <c r="F6" s="4" t="s">
        <v>58</v>
      </c>
      <c r="G6" s="4" t="s">
        <v>58</v>
      </c>
      <c r="H6" s="4" t="s">
        <v>58</v>
      </c>
    </row>
    <row r="7" spans="1:8">
      <c r="A7" s="4" t="s">
        <v>137</v>
      </c>
      <c r="B7" s="5" t="n">
        <v>95</v>
      </c>
      <c r="C7" s="4" t="s">
        <v>58</v>
      </c>
      <c r="D7" s="5" t="n">
        <v>22</v>
      </c>
      <c r="E7" s="4" t="s">
        <v>58</v>
      </c>
      <c r="F7" s="5" t="n">
        <v>73</v>
      </c>
      <c r="G7" s="4" t="s">
        <v>58</v>
      </c>
      <c r="H7" s="4" t="s">
        <v>58</v>
      </c>
    </row>
    <row r="8" spans="1:8">
      <c r="A8" s="4" t="s">
        <v>138</v>
      </c>
      <c r="B8" s="5" t="n">
        <v>39905</v>
      </c>
      <c r="C8" s="5" t="n">
        <v>398</v>
      </c>
      <c r="D8" s="5" t="n">
        <v>36017</v>
      </c>
      <c r="E8" s="5" t="n">
        <v>21060</v>
      </c>
      <c r="F8" s="5" t="n">
        <v>-343</v>
      </c>
      <c r="G8" s="5" t="n">
        <v>-291</v>
      </c>
      <c r="H8" s="5" t="n">
        <v>-16936</v>
      </c>
    </row>
    <row r="9" spans="1:8">
      <c r="A9" s="4" t="s">
        <v>109</v>
      </c>
      <c r="B9" s="5" t="n">
        <v>2246</v>
      </c>
      <c r="C9" s="4" t="s">
        <v>58</v>
      </c>
      <c r="D9" s="4" t="s">
        <v>58</v>
      </c>
      <c r="E9" s="5" t="n">
        <v>2246</v>
      </c>
      <c r="F9" s="4" t="s">
        <v>58</v>
      </c>
      <c r="G9" s="4" t="s">
        <v>58</v>
      </c>
      <c r="H9" s="4" t="s">
        <v>58</v>
      </c>
    </row>
    <row r="10" spans="1:8">
      <c r="A10" s="4" t="s">
        <v>116</v>
      </c>
      <c r="B10" s="5" t="n">
        <v>-228</v>
      </c>
      <c r="C10" s="4" t="s">
        <v>58</v>
      </c>
      <c r="D10" s="4" t="s">
        <v>58</v>
      </c>
      <c r="E10" s="4" t="s">
        <v>58</v>
      </c>
      <c r="F10" s="4" t="s">
        <v>58</v>
      </c>
      <c r="G10" s="5" t="n">
        <v>-228</v>
      </c>
      <c r="H10" s="4" t="s">
        <v>58</v>
      </c>
    </row>
    <row r="11" spans="1:8">
      <c r="A11" s="4" t="s">
        <v>136</v>
      </c>
      <c r="B11" s="5" t="n">
        <v>-989</v>
      </c>
      <c r="C11" s="4" t="s">
        <v>58</v>
      </c>
      <c r="D11" s="4" t="s">
        <v>58</v>
      </c>
      <c r="E11" s="5" t="n">
        <v>-989</v>
      </c>
      <c r="F11" s="4" t="s">
        <v>58</v>
      </c>
      <c r="G11" s="4" t="s">
        <v>58</v>
      </c>
      <c r="H11" s="4" t="s">
        <v>58</v>
      </c>
    </row>
    <row r="12" spans="1:8">
      <c r="A12" s="4" t="s">
        <v>137</v>
      </c>
      <c r="B12" s="5" t="n">
        <v>94</v>
      </c>
      <c r="C12" s="4" t="s">
        <v>58</v>
      </c>
      <c r="D12" s="5" t="n">
        <v>24</v>
      </c>
      <c r="E12" s="4" t="s">
        <v>58</v>
      </c>
      <c r="F12" s="5" t="n">
        <v>70</v>
      </c>
      <c r="G12" s="4" t="s">
        <v>58</v>
      </c>
      <c r="H12" s="4" t="s">
        <v>58</v>
      </c>
    </row>
    <row r="13" spans="1:8">
      <c r="A13" s="4" t="s">
        <v>139</v>
      </c>
      <c r="B13" s="7" t="n">
        <v>41028</v>
      </c>
      <c r="C13" s="7" t="n">
        <v>398</v>
      </c>
      <c r="D13" s="7" t="n">
        <v>36041</v>
      </c>
      <c r="E13" s="7" t="n">
        <v>22317</v>
      </c>
      <c r="F13" s="7" t="n">
        <v>-273</v>
      </c>
      <c r="G13" s="7" t="n">
        <v>-519</v>
      </c>
      <c r="H13" s="7" t="n">
        <v>-1693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0</v>
      </c>
    </row>
    <row r="2" spans="1:3">
      <c r="A2" s="4" t="s">
        <v>500</v>
      </c>
      <c r="B2" s="7" t="n">
        <v>1558</v>
      </c>
      <c r="C2" s="7" t="n">
        <v>1941</v>
      </c>
    </row>
    <row r="3" spans="1:3">
      <c r="A3" s="4" t="s">
        <v>464</v>
      </c>
    </row>
    <row r="4" spans="1:3">
      <c r="A4" s="4" t="s">
        <v>500</v>
      </c>
      <c r="B4" s="5" t="n">
        <v>1473</v>
      </c>
      <c r="C4" s="5" t="n">
        <v>1733</v>
      </c>
    </row>
    <row r="5" spans="1:3">
      <c r="A5" s="4" t="s">
        <v>501</v>
      </c>
    </row>
    <row r="6" spans="1:3">
      <c r="A6" s="4" t="s">
        <v>500</v>
      </c>
      <c r="B6" s="5" t="n">
        <v>85</v>
      </c>
      <c r="C6" s="5" t="n">
        <v>208</v>
      </c>
    </row>
    <row r="7" spans="1:3">
      <c r="A7" s="4" t="s">
        <v>465</v>
      </c>
    </row>
    <row r="8" spans="1:3">
      <c r="A8" s="4" t="s">
        <v>500</v>
      </c>
      <c r="B8" s="4" t="s">
        <v>58</v>
      </c>
      <c r="C8" s="4" t="s">
        <v>58</v>
      </c>
    </row>
    <row r="9" spans="1:3">
      <c r="A9" s="4" t="s">
        <v>466</v>
      </c>
    </row>
    <row r="10" spans="1:3">
      <c r="A10" s="4" t="s">
        <v>500</v>
      </c>
      <c r="B10" s="4" t="s">
        <v>58</v>
      </c>
      <c r="C10" s="4" t="s">
        <v>58</v>
      </c>
    </row>
    <row r="11" spans="1:3">
      <c r="A11" s="4" t="s">
        <v>467</v>
      </c>
    </row>
    <row r="12" spans="1:3">
      <c r="A12" s="4" t="s">
        <v>500</v>
      </c>
      <c r="B12" s="4" t="s">
        <v>58</v>
      </c>
      <c r="C12" s="4" t="s">
        <v>5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2</v>
      </c>
      <c r="B1" s="2" t="s">
        <v>1</v>
      </c>
    </row>
    <row r="2" spans="1:3">
      <c r="B2" s="2" t="s">
        <v>2</v>
      </c>
      <c r="C2" s="2" t="s">
        <v>30</v>
      </c>
    </row>
    <row r="3" spans="1:3">
      <c r="A3" s="4" t="s">
        <v>503</v>
      </c>
      <c r="B3" s="7" t="n">
        <v>658</v>
      </c>
      <c r="C3" s="7" t="n">
        <v>552</v>
      </c>
    </row>
    <row r="4" spans="1:3">
      <c r="A4" s="4" t="s">
        <v>504</v>
      </c>
      <c r="B4" s="5" t="n">
        <v>3141</v>
      </c>
      <c r="C4" s="5" t="n">
        <v>3883</v>
      </c>
    </row>
    <row r="5" spans="1:3">
      <c r="A5" s="4" t="s">
        <v>505</v>
      </c>
      <c r="B5" s="5" t="n">
        <v>3209</v>
      </c>
      <c r="C5" s="5" t="n">
        <v>4207</v>
      </c>
    </row>
    <row r="6" spans="1:3">
      <c r="A6" s="4" t="s">
        <v>506</v>
      </c>
      <c r="B6" s="5" t="n">
        <v>2982</v>
      </c>
      <c r="C6" s="5" t="n">
        <v>4038</v>
      </c>
    </row>
    <row r="7" spans="1:3">
      <c r="A7" s="4" t="s">
        <v>507</v>
      </c>
      <c r="B7" s="5" t="n">
        <v>106</v>
      </c>
      <c r="C7" s="5" t="n">
        <v>172</v>
      </c>
    </row>
    <row r="8" spans="1:3">
      <c r="A8" s="4" t="s">
        <v>464</v>
      </c>
    </row>
    <row r="9" spans="1:3">
      <c r="A9" s="4" t="s">
        <v>508</v>
      </c>
      <c r="B9" s="5" t="n">
        <v>1121</v>
      </c>
      <c r="C9" s="5" t="n">
        <v>1224</v>
      </c>
    </row>
    <row r="10" spans="1:3">
      <c r="A10" s="4" t="s">
        <v>509</v>
      </c>
      <c r="B10" s="5" t="n">
        <v>1189</v>
      </c>
      <c r="C10" s="5" t="n">
        <v>1238</v>
      </c>
    </row>
    <row r="11" spans="1:3">
      <c r="A11" s="4" t="s">
        <v>510</v>
      </c>
      <c r="B11" s="5" t="n">
        <v>1019</v>
      </c>
      <c r="C11" s="5" t="n">
        <v>1493</v>
      </c>
    </row>
    <row r="12" spans="1:3">
      <c r="A12" s="4" t="s">
        <v>511</v>
      </c>
      <c r="B12" s="5" t="n">
        <v>37</v>
      </c>
      <c r="C12" s="5" t="n">
        <v>44</v>
      </c>
    </row>
    <row r="13" spans="1:3">
      <c r="A13" s="4" t="s">
        <v>512</v>
      </c>
      <c r="B13" s="5" t="n">
        <v>406</v>
      </c>
      <c r="C13" s="5" t="n">
        <v>1565</v>
      </c>
    </row>
    <row r="14" spans="1:3">
      <c r="A14" s="4" t="s">
        <v>513</v>
      </c>
      <c r="B14" s="5" t="n">
        <v>406</v>
      </c>
      <c r="C14" s="5" t="n">
        <v>1875</v>
      </c>
    </row>
    <row r="15" spans="1:3">
      <c r="A15" s="4" t="s">
        <v>503</v>
      </c>
      <c r="B15" s="5" t="n">
        <v>323</v>
      </c>
      <c r="C15" s="5" t="n">
        <v>506</v>
      </c>
    </row>
    <row r="16" spans="1:3">
      <c r="A16" s="4" t="s">
        <v>514</v>
      </c>
      <c r="B16" s="5" t="n">
        <v>622</v>
      </c>
      <c r="C16" s="5" t="n">
        <v>1347</v>
      </c>
    </row>
    <row r="17" spans="1:3">
      <c r="A17" s="4" t="s">
        <v>515</v>
      </c>
      <c r="B17" s="4" t="s">
        <v>58</v>
      </c>
      <c r="C17" s="5" t="n">
        <v>56</v>
      </c>
    </row>
    <row r="18" spans="1:3">
      <c r="A18" s="4" t="s">
        <v>504</v>
      </c>
      <c r="B18" s="5" t="n">
        <v>1527</v>
      </c>
      <c r="C18" s="5" t="n">
        <v>2789</v>
      </c>
    </row>
    <row r="19" spans="1:3">
      <c r="A19" s="4" t="s">
        <v>505</v>
      </c>
      <c r="B19" s="5" t="n">
        <v>1595</v>
      </c>
      <c r="C19" s="5" t="n">
        <v>3113</v>
      </c>
    </row>
    <row r="20" spans="1:3">
      <c r="A20" s="4" t="s">
        <v>506</v>
      </c>
      <c r="B20" s="5" t="n">
        <v>1641</v>
      </c>
      <c r="C20" s="5" t="n">
        <v>2840</v>
      </c>
    </row>
    <row r="21" spans="1:3">
      <c r="A21" s="4" t="s">
        <v>507</v>
      </c>
      <c r="B21" s="5" t="n">
        <v>37</v>
      </c>
      <c r="C21" s="5" t="n">
        <v>100</v>
      </c>
    </row>
    <row r="22" spans="1:3">
      <c r="A22" s="4" t="s">
        <v>465</v>
      </c>
    </row>
    <row r="23" spans="1:3">
      <c r="A23" s="4" t="s">
        <v>508</v>
      </c>
      <c r="B23" s="5" t="n">
        <v>226</v>
      </c>
      <c r="C23" s="4" t="s">
        <v>58</v>
      </c>
    </row>
    <row r="24" spans="1:3">
      <c r="A24" s="4" t="s">
        <v>509</v>
      </c>
      <c r="B24" s="5" t="n">
        <v>226</v>
      </c>
      <c r="C24" s="4" t="s">
        <v>58</v>
      </c>
    </row>
    <row r="25" spans="1:3">
      <c r="A25" s="4" t="s">
        <v>510</v>
      </c>
      <c r="B25" s="5" t="n">
        <v>838</v>
      </c>
      <c r="C25" s="5" t="n">
        <v>532</v>
      </c>
    </row>
    <row r="26" spans="1:3">
      <c r="A26" s="4" t="s">
        <v>511</v>
      </c>
      <c r="B26" s="5" t="n">
        <v>19</v>
      </c>
      <c r="C26" s="4" t="s">
        <v>58</v>
      </c>
    </row>
    <row r="27" spans="1:3">
      <c r="A27" s="4" t="s">
        <v>512</v>
      </c>
      <c r="B27" s="5" t="n">
        <v>841</v>
      </c>
      <c r="C27" s="5" t="n">
        <v>1061</v>
      </c>
    </row>
    <row r="28" spans="1:3">
      <c r="A28" s="4" t="s">
        <v>513</v>
      </c>
      <c r="B28" s="5" t="n">
        <v>841</v>
      </c>
      <c r="C28" s="5" t="n">
        <v>1061</v>
      </c>
    </row>
    <row r="29" spans="1:3">
      <c r="A29" s="4" t="s">
        <v>503</v>
      </c>
      <c r="B29" s="5" t="n">
        <v>151</v>
      </c>
      <c r="C29" s="5" t="n">
        <v>13</v>
      </c>
    </row>
    <row r="30" spans="1:3">
      <c r="A30" s="4" t="s">
        <v>514</v>
      </c>
      <c r="B30" s="5" t="n">
        <v>335</v>
      </c>
      <c r="C30" s="5" t="n">
        <v>575</v>
      </c>
    </row>
    <row r="31" spans="1:3">
      <c r="A31" s="4" t="s">
        <v>515</v>
      </c>
      <c r="B31" s="5" t="n">
        <v>49</v>
      </c>
      <c r="C31" s="5" t="n">
        <v>71</v>
      </c>
    </row>
    <row r="32" spans="1:3">
      <c r="A32" s="4" t="s">
        <v>504</v>
      </c>
      <c r="B32" s="5" t="n">
        <v>1067</v>
      </c>
      <c r="C32" s="5" t="n">
        <v>1061</v>
      </c>
    </row>
    <row r="33" spans="1:3">
      <c r="A33" s="4" t="s">
        <v>505</v>
      </c>
      <c r="B33" s="5" t="n">
        <v>1067</v>
      </c>
      <c r="C33" s="5" t="n">
        <v>1061</v>
      </c>
    </row>
    <row r="34" spans="1:3">
      <c r="A34" s="4" t="s">
        <v>506</v>
      </c>
      <c r="B34" s="5" t="n">
        <v>1173</v>
      </c>
      <c r="C34" s="5" t="n">
        <v>1107</v>
      </c>
    </row>
    <row r="35" spans="1:3">
      <c r="A35" s="4" t="s">
        <v>507</v>
      </c>
      <c r="B35" s="5" t="n">
        <v>68</v>
      </c>
      <c r="C35" s="5" t="n">
        <v>71</v>
      </c>
    </row>
    <row r="36" spans="1:3">
      <c r="A36" s="4" t="s">
        <v>466</v>
      </c>
    </row>
    <row r="37" spans="1:3">
      <c r="A37" s="4" t="s">
        <v>508</v>
      </c>
      <c r="B37" s="4" t="s">
        <v>58</v>
      </c>
      <c r="C37" s="4" t="s">
        <v>58</v>
      </c>
    </row>
    <row r="38" spans="1:3">
      <c r="A38" s="4" t="s">
        <v>509</v>
      </c>
      <c r="B38" s="4" t="s">
        <v>58</v>
      </c>
      <c r="C38" s="4" t="s">
        <v>58</v>
      </c>
    </row>
    <row r="39" spans="1:3">
      <c r="A39" s="4" t="s">
        <v>510</v>
      </c>
      <c r="B39" s="4" t="s">
        <v>58</v>
      </c>
      <c r="C39" s="5" t="n">
        <v>9</v>
      </c>
    </row>
    <row r="40" spans="1:3">
      <c r="A40" s="4" t="s">
        <v>511</v>
      </c>
      <c r="B40" s="4" t="s">
        <v>58</v>
      </c>
      <c r="C40" s="4" t="s">
        <v>58</v>
      </c>
    </row>
    <row r="41" spans="1:3">
      <c r="A41" s="4" t="s">
        <v>512</v>
      </c>
      <c r="B41" s="5" t="n">
        <v>547</v>
      </c>
      <c r="C41" s="5" t="n">
        <v>33</v>
      </c>
    </row>
    <row r="42" spans="1:3">
      <c r="A42" s="4" t="s">
        <v>513</v>
      </c>
      <c r="B42" s="5" t="n">
        <v>547</v>
      </c>
      <c r="C42" s="5" t="n">
        <v>33</v>
      </c>
    </row>
    <row r="43" spans="1:3">
      <c r="A43" s="4" t="s">
        <v>503</v>
      </c>
      <c r="B43" s="5" t="n">
        <v>184</v>
      </c>
      <c r="C43" s="5" t="n">
        <v>33</v>
      </c>
    </row>
    <row r="44" spans="1:3">
      <c r="A44" s="4" t="s">
        <v>514</v>
      </c>
      <c r="B44" s="5" t="n">
        <v>168</v>
      </c>
      <c r="C44" s="5" t="n">
        <v>82</v>
      </c>
    </row>
    <row r="45" spans="1:3">
      <c r="A45" s="4" t="s">
        <v>515</v>
      </c>
      <c r="B45" s="5" t="n">
        <v>1</v>
      </c>
      <c r="C45" s="5" t="n">
        <v>1</v>
      </c>
    </row>
    <row r="46" spans="1:3">
      <c r="A46" s="4" t="s">
        <v>504</v>
      </c>
      <c r="B46" s="5" t="n">
        <v>547</v>
      </c>
      <c r="C46" s="5" t="n">
        <v>33</v>
      </c>
    </row>
    <row r="47" spans="1:3">
      <c r="A47" s="4" t="s">
        <v>505</v>
      </c>
      <c r="B47" s="5" t="n">
        <v>547</v>
      </c>
      <c r="C47" s="5" t="n">
        <v>33</v>
      </c>
    </row>
    <row r="48" spans="1:3">
      <c r="A48" s="4" t="s">
        <v>506</v>
      </c>
      <c r="B48" s="5" t="n">
        <v>168</v>
      </c>
      <c r="C48" s="5" t="n">
        <v>91</v>
      </c>
    </row>
    <row r="49" spans="1:3">
      <c r="A49" s="4" t="s">
        <v>507</v>
      </c>
      <c r="B49" s="7" t="n">
        <v>1</v>
      </c>
      <c r="C49" s="7" t="n">
        <v>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516</v>
      </c>
      <c r="B1" s="2" t="s">
        <v>1</v>
      </c>
    </row>
    <row r="2" spans="1:3">
      <c r="B2" s="2" t="s">
        <v>517</v>
      </c>
      <c r="C2" s="2" t="s">
        <v>518</v>
      </c>
    </row>
    <row r="3" spans="1:3">
      <c r="A3" s="4" t="s">
        <v>519</v>
      </c>
      <c r="B3" s="5" t="n">
        <v>12</v>
      </c>
    </row>
    <row r="4" spans="1:3">
      <c r="A4" s="4" t="s">
        <v>520</v>
      </c>
      <c r="B4" s="7" t="n">
        <v>914</v>
      </c>
    </row>
    <row r="5" spans="1:3">
      <c r="A5" s="4" t="s">
        <v>521</v>
      </c>
      <c r="B5" s="7" t="n">
        <v>914</v>
      </c>
    </row>
    <row r="6" spans="1:3">
      <c r="A6" s="4" t="s">
        <v>464</v>
      </c>
    </row>
    <row r="7" spans="1:3">
      <c r="A7" s="4" t="s">
        <v>519</v>
      </c>
      <c r="B7" s="5" t="n">
        <v>8</v>
      </c>
      <c r="C7" s="5" t="n">
        <v>1</v>
      </c>
    </row>
    <row r="8" spans="1:3">
      <c r="A8" s="4" t="s">
        <v>520</v>
      </c>
      <c r="B8" s="7" t="n">
        <v>406</v>
      </c>
      <c r="C8" s="7" t="n">
        <v>17</v>
      </c>
    </row>
    <row r="9" spans="1:3">
      <c r="A9" s="4" t="s">
        <v>521</v>
      </c>
      <c r="B9" s="7" t="n">
        <v>406</v>
      </c>
      <c r="C9" s="7" t="n">
        <v>17</v>
      </c>
    </row>
    <row r="10" spans="1:3">
      <c r="A10" s="4" t="s">
        <v>466</v>
      </c>
    </row>
    <row r="11" spans="1:3">
      <c r="A11" s="4" t="s">
        <v>519</v>
      </c>
      <c r="B11" s="5" t="n">
        <v>4</v>
      </c>
    </row>
    <row r="12" spans="1:3">
      <c r="A12" s="4" t="s">
        <v>520</v>
      </c>
      <c r="B12" s="7" t="n">
        <v>508</v>
      </c>
    </row>
    <row r="13" spans="1:3">
      <c r="A13" s="4" t="s">
        <v>521</v>
      </c>
      <c r="B13" s="7" t="n">
        <v>50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0</v>
      </c>
    </row>
    <row r="2" spans="1:3">
      <c r="A2" s="3" t="s">
        <v>523</v>
      </c>
    </row>
    <row r="3" spans="1:3">
      <c r="A3" s="4" t="s">
        <v>524</v>
      </c>
      <c r="B3" s="7" t="n">
        <v>2</v>
      </c>
      <c r="C3" s="7" t="n">
        <v>14</v>
      </c>
    </row>
    <row r="4" spans="1:3">
      <c r="A4" s="4" t="s">
        <v>464</v>
      </c>
    </row>
    <row r="5" spans="1:3">
      <c r="A5" s="3" t="s">
        <v>523</v>
      </c>
    </row>
    <row r="6" spans="1:3">
      <c r="A6" s="4" t="s">
        <v>524</v>
      </c>
      <c r="B6" s="5" t="n">
        <v>2</v>
      </c>
      <c r="C6" s="5" t="n">
        <v>14</v>
      </c>
    </row>
    <row r="7" spans="1:3">
      <c r="A7" s="4" t="s">
        <v>525</v>
      </c>
      <c r="B7" s="7" t="n">
        <v>97</v>
      </c>
      <c r="C7" s="7" t="n">
        <v>17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30</v>
      </c>
    </row>
    <row r="2" spans="1:3">
      <c r="A2" s="4" t="s">
        <v>527</v>
      </c>
      <c r="B2" s="7" t="n">
        <v>15460</v>
      </c>
      <c r="C2" s="7" t="n">
        <v>15066</v>
      </c>
    </row>
    <row r="3" spans="1:3">
      <c r="A3" s="4" t="s">
        <v>528</v>
      </c>
      <c r="B3" s="5" t="n">
        <v>9040</v>
      </c>
      <c r="C3" s="5" t="n">
        <v>8403</v>
      </c>
    </row>
    <row r="4" spans="1:3">
      <c r="A4" s="4" t="s">
        <v>529</v>
      </c>
      <c r="B4" s="5" t="n">
        <v>6420</v>
      </c>
      <c r="C4" s="5" t="n">
        <v>6663</v>
      </c>
    </row>
    <row r="5" spans="1:3">
      <c r="A5" s="4" t="s">
        <v>530</v>
      </c>
    </row>
    <row r="6" spans="1:3">
      <c r="A6" s="4" t="s">
        <v>527</v>
      </c>
      <c r="B6" s="5" t="n">
        <v>1799</v>
      </c>
      <c r="C6" s="5" t="n">
        <v>1799</v>
      </c>
    </row>
    <row r="7" spans="1:3">
      <c r="A7" s="4" t="s">
        <v>531</v>
      </c>
    </row>
    <row r="8" spans="1:3">
      <c r="A8" s="4" t="s">
        <v>527</v>
      </c>
      <c r="B8" s="5" t="n">
        <v>8072</v>
      </c>
      <c r="C8" s="5" t="n">
        <v>8027</v>
      </c>
    </row>
    <row r="9" spans="1:3">
      <c r="A9" s="4" t="s">
        <v>532</v>
      </c>
    </row>
    <row r="10" spans="1:3">
      <c r="A10" s="4" t="s">
        <v>527</v>
      </c>
      <c r="B10" s="5" t="n">
        <v>5239</v>
      </c>
      <c r="C10" s="5" t="n">
        <v>4890</v>
      </c>
    </row>
    <row r="11" spans="1:3">
      <c r="A11" s="4" t="s">
        <v>533</v>
      </c>
    </row>
    <row r="12" spans="1:3">
      <c r="A12" s="4" t="s">
        <v>527</v>
      </c>
      <c r="B12" s="7" t="n">
        <v>350</v>
      </c>
      <c r="C12" s="7" t="n">
        <v>35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4</v>
      </c>
      <c r="B1" s="2" t="s">
        <v>1</v>
      </c>
    </row>
    <row r="2" spans="1:3">
      <c r="B2" s="2" t="s">
        <v>2</v>
      </c>
      <c r="C2" s="2" t="s">
        <v>30</v>
      </c>
    </row>
    <row r="3" spans="1:3">
      <c r="A3" s="3" t="s">
        <v>206</v>
      </c>
    </row>
    <row r="4" spans="1:3">
      <c r="A4" s="4" t="s">
        <v>535</v>
      </c>
      <c r="B4" s="7" t="n">
        <v>36900</v>
      </c>
      <c r="C4" s="7" t="n">
        <v>34900</v>
      </c>
    </row>
    <row r="5" spans="1:3">
      <c r="A5" s="4" t="s">
        <v>536</v>
      </c>
      <c r="B5" s="5" t="n">
        <v>40</v>
      </c>
      <c r="C5" s="5" t="n">
        <v>30</v>
      </c>
    </row>
    <row r="6" spans="1:3">
      <c r="A6" s="4" t="s">
        <v>537</v>
      </c>
      <c r="B6" s="7" t="n">
        <v>345</v>
      </c>
      <c r="C6" s="7" t="n">
        <v>31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8</v>
      </c>
      <c r="B1" s="2" t="s">
        <v>1</v>
      </c>
    </row>
    <row r="2" spans="1:3">
      <c r="B2" s="2" t="s">
        <v>2</v>
      </c>
      <c r="C2" s="2" t="s">
        <v>30</v>
      </c>
    </row>
    <row r="3" spans="1:3">
      <c r="A3" s="3" t="s">
        <v>539</v>
      </c>
    </row>
    <row r="4" spans="1:3">
      <c r="A4" s="4" t="s">
        <v>540</v>
      </c>
      <c r="B4" s="7" t="n">
        <v>369</v>
      </c>
      <c r="C4" s="7" t="n">
        <v>332</v>
      </c>
    </row>
    <row r="5" spans="1:3">
      <c r="A5" s="4" t="s">
        <v>541</v>
      </c>
      <c r="B5" s="5" t="n">
        <v>82</v>
      </c>
      <c r="C5" s="5" t="n">
        <v>88</v>
      </c>
    </row>
    <row r="6" spans="1:3">
      <c r="A6" s="4" t="s">
        <v>542</v>
      </c>
      <c r="B6" s="5" t="n">
        <v>44</v>
      </c>
      <c r="C6" s="5" t="n">
        <v>51</v>
      </c>
    </row>
    <row r="7" spans="1:3">
      <c r="A7" s="4" t="s">
        <v>543</v>
      </c>
      <c r="B7" s="5" t="n">
        <v>407</v>
      </c>
      <c r="C7" s="5" t="n">
        <v>369</v>
      </c>
    </row>
    <row r="8" spans="1:3">
      <c r="A8" s="4" t="s">
        <v>544</v>
      </c>
      <c r="B8" s="5" t="n">
        <v>404</v>
      </c>
      <c r="C8" s="5" t="n">
        <v>367</v>
      </c>
    </row>
    <row r="9" spans="1:3">
      <c r="A9" s="4" t="s">
        <v>545</v>
      </c>
      <c r="B9" s="7" t="n">
        <v>444</v>
      </c>
      <c r="C9" s="7" t="n">
        <v>40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46</v>
      </c>
      <c r="B1" s="2" t="s">
        <v>2</v>
      </c>
      <c r="C1" s="2" t="s">
        <v>30</v>
      </c>
    </row>
    <row r="2" spans="1:3">
      <c r="A2" s="3" t="s">
        <v>209</v>
      </c>
    </row>
    <row r="3" spans="1:3">
      <c r="A3" s="4" t="s">
        <v>547</v>
      </c>
      <c r="B3" s="6" t="n">
        <v>14.7</v>
      </c>
      <c r="C3" s="6" t="n">
        <v>17.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0</v>
      </c>
    </row>
    <row r="2" spans="1:3">
      <c r="A2" s="3" t="s">
        <v>549</v>
      </c>
    </row>
    <row r="3" spans="1:3">
      <c r="A3" s="5" t="n">
        <v>2017</v>
      </c>
      <c r="B3" s="7" t="n">
        <v>57605</v>
      </c>
    </row>
    <row r="4" spans="1:3">
      <c r="A4" s="5" t="n">
        <v>2018</v>
      </c>
      <c r="B4" s="5" t="n">
        <v>21649</v>
      </c>
    </row>
    <row r="5" spans="1:3">
      <c r="A5" s="5" t="n">
        <v>2019</v>
      </c>
      <c r="B5" s="5" t="n">
        <v>14115</v>
      </c>
    </row>
    <row r="6" spans="1:3">
      <c r="A6" s="5" t="n">
        <v>2020</v>
      </c>
      <c r="B6" s="5" t="n">
        <v>16644</v>
      </c>
    </row>
    <row r="7" spans="1:3">
      <c r="A7" s="5" t="n">
        <v>2021</v>
      </c>
      <c r="B7" s="5" t="n">
        <v>7758</v>
      </c>
    </row>
    <row r="8" spans="1:3">
      <c r="A8" s="4" t="s">
        <v>550</v>
      </c>
      <c r="B8" s="5" t="n">
        <v>13720</v>
      </c>
    </row>
    <row r="9" spans="1:3">
      <c r="A9" s="4" t="s">
        <v>127</v>
      </c>
      <c r="B9" s="7" t="n">
        <v>131491</v>
      </c>
      <c r="C9" s="7" t="n">
        <v>12880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2</v>
      </c>
      <c r="C2" s="2" t="s">
        <v>30</v>
      </c>
    </row>
    <row r="3" spans="1:3">
      <c r="A3" s="3" t="s">
        <v>212</v>
      </c>
    </row>
    <row r="4" spans="1:3">
      <c r="A4" s="4" t="s">
        <v>552</v>
      </c>
      <c r="B4" s="6" t="n">
        <v>7.2</v>
      </c>
      <c r="C4" s="6" t="n">
        <v>7.2</v>
      </c>
    </row>
    <row r="5" spans="1:3">
      <c r="A5" s="4" t="s">
        <v>553</v>
      </c>
      <c r="B5" s="5" t="n">
        <v>6</v>
      </c>
      <c r="C5" s="9" t="n">
        <v>6.4</v>
      </c>
    </row>
    <row r="6" spans="1:3">
      <c r="A6" s="4" t="s">
        <v>554</v>
      </c>
      <c r="B6" s="6" t="n">
        <v>9.1</v>
      </c>
      <c r="C6" s="7" t="n">
        <v>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40</v>
      </c>
      <c r="B1" s="2" t="s">
        <v>1</v>
      </c>
    </row>
    <row r="2" spans="1:3">
      <c r="B2" s="2" t="s">
        <v>2</v>
      </c>
      <c r="C2" s="2" t="s">
        <v>30</v>
      </c>
    </row>
    <row r="3" spans="1:3">
      <c r="A3" s="3" t="s">
        <v>141</v>
      </c>
    </row>
    <row r="4" spans="1:3">
      <c r="A4" s="4" t="s">
        <v>142</v>
      </c>
      <c r="B4" s="8" t="n">
        <v>0.36</v>
      </c>
      <c r="C4" s="8" t="n">
        <v>0.3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30</v>
      </c>
    </row>
    <row r="2" spans="1:3">
      <c r="A2" s="3" t="s">
        <v>212</v>
      </c>
    </row>
    <row r="3" spans="1:3">
      <c r="A3" s="4" t="s">
        <v>52</v>
      </c>
      <c r="B3" s="7" t="n">
        <v>7246</v>
      </c>
      <c r="C3" s="7" t="n">
        <v>560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1"/>
  </cols>
  <sheetData>
    <row r="1" spans="1:2">
      <c r="A1" s="1" t="s">
        <v>556</v>
      </c>
      <c r="B1" s="2" t="s">
        <v>396</v>
      </c>
    </row>
    <row r="2" spans="1:2">
      <c r="A2" s="4" t="s">
        <v>557</v>
      </c>
      <c r="B2" s="7" t="n">
        <v>100000</v>
      </c>
    </row>
    <row r="3" spans="1:2">
      <c r="A3" s="4" t="s">
        <v>558</v>
      </c>
      <c r="B3" s="5" t="n">
        <v>18700</v>
      </c>
    </row>
    <row r="4" spans="1:2">
      <c r="A4" s="4" t="s">
        <v>413</v>
      </c>
    </row>
    <row r="5" spans="1:2">
      <c r="A5" s="4" t="s">
        <v>559</v>
      </c>
      <c r="B5" s="5" t="n">
        <v>18800</v>
      </c>
    </row>
    <row r="6" spans="1:2">
      <c r="A6" s="4" t="s">
        <v>465</v>
      </c>
    </row>
    <row r="7" spans="1:2">
      <c r="A7" s="4" t="s">
        <v>559</v>
      </c>
      <c r="B7" s="7" t="n">
        <v>1405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60</v>
      </c>
      <c r="B1" s="2" t="s">
        <v>396</v>
      </c>
    </row>
    <row r="2" spans="1:2">
      <c r="A2" s="3" t="s">
        <v>561</v>
      </c>
    </row>
    <row r="3" spans="1:2">
      <c r="A3" s="5" t="n">
        <v>2017</v>
      </c>
      <c r="B3" s="7" t="n">
        <v>6000</v>
      </c>
    </row>
    <row r="4" spans="1:2">
      <c r="A4" s="5" t="n">
        <v>2018</v>
      </c>
      <c r="B4" s="5" t="n">
        <v>6000</v>
      </c>
    </row>
    <row r="5" spans="1:2">
      <c r="A5" s="5" t="n">
        <v>2019</v>
      </c>
      <c r="B5" s="5" t="n">
        <v>6000</v>
      </c>
    </row>
    <row r="6" spans="1:2">
      <c r="A6" s="4" t="s">
        <v>53</v>
      </c>
      <c r="B6" s="7" t="n">
        <v>18000</v>
      </c>
    </row>
    <row r="7" spans="1:2">
      <c r="A7" s="4" t="s">
        <v>562</v>
      </c>
    </row>
    <row r="8" spans="1:2">
      <c r="A8" s="3" t="s">
        <v>563</v>
      </c>
    </row>
    <row r="9" spans="1:2">
      <c r="A9" s="5" t="n">
        <v>2017</v>
      </c>
      <c r="B9" s="4" t="s">
        <v>564</v>
      </c>
    </row>
    <row r="10" spans="1:2">
      <c r="A10" s="5" t="n">
        <v>2018</v>
      </c>
      <c r="B10" s="4" t="s">
        <v>565</v>
      </c>
    </row>
    <row r="11" spans="1:2">
      <c r="A11" s="5" t="n">
        <v>2019</v>
      </c>
      <c r="B11" s="4" t="s">
        <v>566</v>
      </c>
    </row>
    <row r="12" spans="1:2">
      <c r="A12" s="4" t="s">
        <v>567</v>
      </c>
    </row>
    <row r="13" spans="1:2">
      <c r="A13" s="3" t="s">
        <v>563</v>
      </c>
    </row>
    <row r="14" spans="1:2">
      <c r="A14" s="5" t="n">
        <v>2017</v>
      </c>
      <c r="B14" s="4" t="s">
        <v>568</v>
      </c>
    </row>
    <row r="15" spans="1:2">
      <c r="A15" s="5" t="n">
        <v>2018</v>
      </c>
      <c r="B15" s="4" t="s">
        <v>569</v>
      </c>
    </row>
    <row r="16" spans="1:2">
      <c r="A16" s="5" t="n">
        <v>2019</v>
      </c>
      <c r="B16" s="4" t="s">
        <v>57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571</v>
      </c>
      <c r="B1" s="2" t="s">
        <v>396</v>
      </c>
    </row>
    <row r="2" spans="1:2">
      <c r="A2" s="3" t="s">
        <v>218</v>
      </c>
    </row>
    <row r="3" spans="1:2">
      <c r="A3" s="4" t="s">
        <v>572</v>
      </c>
      <c r="B3" s="7" t="n">
        <v>2700</v>
      </c>
    </row>
    <row r="4" spans="1:2">
      <c r="A4" s="4" t="s">
        <v>573</v>
      </c>
      <c r="B4" s="7" t="n">
        <v>91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74</v>
      </c>
      <c r="B1" s="2" t="s">
        <v>575</v>
      </c>
      <c r="J1" s="2" t="s">
        <v>1</v>
      </c>
    </row>
    <row r="2" spans="1:11">
      <c r="B2" s="2" t="s">
        <v>2</v>
      </c>
      <c r="C2" s="2" t="s">
        <v>576</v>
      </c>
      <c r="D2" s="2" t="s">
        <v>577</v>
      </c>
      <c r="E2" s="2" t="s">
        <v>578</v>
      </c>
      <c r="F2" s="2" t="s">
        <v>30</v>
      </c>
      <c r="G2" s="2" t="s">
        <v>579</v>
      </c>
      <c r="H2" s="2" t="s">
        <v>580</v>
      </c>
      <c r="I2" s="2" t="s">
        <v>581</v>
      </c>
      <c r="J2" s="2" t="s">
        <v>2</v>
      </c>
      <c r="K2" s="2" t="s">
        <v>30</v>
      </c>
    </row>
    <row r="3" spans="1:11">
      <c r="A3" s="3" t="s">
        <v>218</v>
      </c>
    </row>
    <row r="4" spans="1:11">
      <c r="A4" s="4" t="s">
        <v>582</v>
      </c>
      <c r="J4" s="7" t="n">
        <v>751</v>
      </c>
      <c r="K4" s="7" t="n">
        <v>270</v>
      </c>
    </row>
    <row r="5" spans="1:11">
      <c r="A5" s="4" t="s">
        <v>152</v>
      </c>
      <c r="J5" s="5" t="n">
        <v>-43</v>
      </c>
      <c r="K5" s="5" t="n">
        <v>143</v>
      </c>
    </row>
    <row r="6" spans="1:11">
      <c r="A6" s="4" t="s">
        <v>583</v>
      </c>
      <c r="B6" s="7" t="n">
        <v>68</v>
      </c>
      <c r="C6" s="7" t="n">
        <v>160</v>
      </c>
      <c r="D6" s="7" t="n">
        <v>228</v>
      </c>
      <c r="E6" s="7" t="n">
        <v>252</v>
      </c>
      <c r="F6" s="7" t="n">
        <v>187</v>
      </c>
      <c r="G6" s="7" t="n">
        <v>77</v>
      </c>
      <c r="H6" s="7" t="n">
        <v>22</v>
      </c>
      <c r="I6" s="7" t="n">
        <v>127</v>
      </c>
      <c r="J6" s="7" t="n">
        <v>708</v>
      </c>
      <c r="K6" s="7" t="n">
        <v>413</v>
      </c>
    </row>
  </sheetData>
  <mergeCells count="3">
    <mergeCell ref="A1:A2"/>
    <mergeCell ref="B1:I1"/>
    <mergeCell ref="J1:K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84</v>
      </c>
      <c r="B1" s="2" t="s">
        <v>575</v>
      </c>
      <c r="J1" s="2" t="s">
        <v>1</v>
      </c>
    </row>
    <row r="2" spans="1:11">
      <c r="B2" s="2" t="s">
        <v>2</v>
      </c>
      <c r="C2" s="2" t="s">
        <v>576</v>
      </c>
      <c r="D2" s="2" t="s">
        <v>577</v>
      </c>
      <c r="E2" s="2" t="s">
        <v>578</v>
      </c>
      <c r="F2" s="2" t="s">
        <v>30</v>
      </c>
      <c r="G2" s="2" t="s">
        <v>579</v>
      </c>
      <c r="H2" s="2" t="s">
        <v>580</v>
      </c>
      <c r="I2" s="2" t="s">
        <v>581</v>
      </c>
      <c r="J2" s="2" t="s">
        <v>2</v>
      </c>
      <c r="K2" s="2" t="s">
        <v>30</v>
      </c>
    </row>
    <row r="3" spans="1:11">
      <c r="A3" s="3" t="s">
        <v>218</v>
      </c>
    </row>
    <row r="4" spans="1:11">
      <c r="A4" s="4" t="s">
        <v>585</v>
      </c>
      <c r="J4" s="7" t="n">
        <v>972</v>
      </c>
      <c r="K4" s="7" t="n">
        <v>668</v>
      </c>
    </row>
    <row r="5" spans="1:11">
      <c r="A5" s="3" t="s">
        <v>586</v>
      </c>
    </row>
    <row r="6" spans="1:11">
      <c r="A6" s="4" t="s">
        <v>587</v>
      </c>
      <c r="J6" s="5" t="n">
        <v>-196</v>
      </c>
      <c r="K6" s="5" t="n">
        <v>-223</v>
      </c>
    </row>
    <row r="7" spans="1:11">
      <c r="A7" s="4" t="s">
        <v>93</v>
      </c>
      <c r="J7" s="5" t="n">
        <v>-101</v>
      </c>
      <c r="K7" s="5" t="n">
        <v>-100</v>
      </c>
    </row>
    <row r="8" spans="1:11">
      <c r="A8" s="4" t="s">
        <v>105</v>
      </c>
      <c r="J8" s="5" t="n">
        <v>33</v>
      </c>
      <c r="K8" s="5" t="n">
        <v>68</v>
      </c>
    </row>
    <row r="9" spans="1:11">
      <c r="A9" s="4" t="s">
        <v>583</v>
      </c>
      <c r="B9" s="7" t="n">
        <v>68</v>
      </c>
      <c r="C9" s="7" t="n">
        <v>160</v>
      </c>
      <c r="D9" s="7" t="n">
        <v>228</v>
      </c>
      <c r="E9" s="7" t="n">
        <v>252</v>
      </c>
      <c r="F9" s="7" t="n">
        <v>187</v>
      </c>
      <c r="G9" s="7" t="n">
        <v>77</v>
      </c>
      <c r="H9" s="7" t="n">
        <v>22</v>
      </c>
      <c r="I9" s="7" t="n">
        <v>127</v>
      </c>
      <c r="J9" s="7" t="n">
        <v>708</v>
      </c>
      <c r="K9" s="7" t="n">
        <v>413</v>
      </c>
    </row>
  </sheetData>
  <mergeCells count="3">
    <mergeCell ref="A1:A2"/>
    <mergeCell ref="B1:I1"/>
    <mergeCell ref="J1:K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30</v>
      </c>
    </row>
    <row r="2" spans="1:3">
      <c r="A2" s="3" t="s">
        <v>589</v>
      </c>
    </row>
    <row r="3" spans="1:3">
      <c r="A3" s="4" t="s">
        <v>444</v>
      </c>
      <c r="B3" s="7" t="n">
        <v>254</v>
      </c>
      <c r="C3" s="7" t="n">
        <v>260</v>
      </c>
    </row>
    <row r="4" spans="1:3">
      <c r="A4" s="4" t="s">
        <v>71</v>
      </c>
      <c r="B4" s="5" t="n">
        <v>1034</v>
      </c>
      <c r="C4" s="5" t="n">
        <v>965</v>
      </c>
    </row>
    <row r="5" spans="1:3">
      <c r="A5" s="4" t="s">
        <v>590</v>
      </c>
      <c r="B5" s="5" t="n">
        <v>3</v>
      </c>
      <c r="C5" s="5" t="n">
        <v>2</v>
      </c>
    </row>
    <row r="6" spans="1:3">
      <c r="A6" s="4" t="s">
        <v>591</v>
      </c>
      <c r="B6" s="5" t="n">
        <v>255</v>
      </c>
      <c r="C6" s="5" t="n">
        <v>368</v>
      </c>
    </row>
    <row r="7" spans="1:3">
      <c r="A7" s="4" t="s">
        <v>592</v>
      </c>
      <c r="B7" s="5" t="n">
        <v>197</v>
      </c>
      <c r="C7" s="5" t="n">
        <v>182</v>
      </c>
    </row>
    <row r="8" spans="1:3">
      <c r="A8" s="4" t="s">
        <v>593</v>
      </c>
      <c r="B8" s="5" t="n">
        <v>115</v>
      </c>
      <c r="C8" s="5" t="n">
        <v>97</v>
      </c>
    </row>
    <row r="9" spans="1:3">
      <c r="A9" s="4" t="s">
        <v>594</v>
      </c>
      <c r="B9" s="4" t="s">
        <v>58</v>
      </c>
      <c r="C9" s="5" t="n">
        <v>12</v>
      </c>
    </row>
    <row r="10" spans="1:3">
      <c r="A10" s="4" t="s">
        <v>595</v>
      </c>
      <c r="B10" s="5" t="n">
        <v>1858</v>
      </c>
      <c r="C10" s="5" t="n">
        <v>1886</v>
      </c>
    </row>
    <row r="11" spans="1:3">
      <c r="A11" s="3" t="s">
        <v>596</v>
      </c>
    </row>
    <row r="12" spans="1:3">
      <c r="A12" s="4" t="s">
        <v>597</v>
      </c>
      <c r="B12" s="5" t="n">
        <v>-154</v>
      </c>
      <c r="C12" s="5" t="n">
        <v>-221</v>
      </c>
    </row>
    <row r="13" spans="1:3">
      <c r="A13" s="4" t="s">
        <v>598</v>
      </c>
      <c r="B13" s="5" t="n">
        <v>-1023</v>
      </c>
      <c r="C13" s="5" t="n">
        <v>-1023</v>
      </c>
    </row>
    <row r="14" spans="1:3">
      <c r="A14" s="4" t="s">
        <v>599</v>
      </c>
      <c r="B14" s="5" t="n">
        <v>-541</v>
      </c>
      <c r="C14" s="5" t="n">
        <v>-560</v>
      </c>
    </row>
    <row r="15" spans="1:3">
      <c r="A15" s="4" t="s">
        <v>600</v>
      </c>
      <c r="B15" s="5" t="n">
        <v>-130</v>
      </c>
      <c r="C15" s="5" t="n">
        <v>-129</v>
      </c>
    </row>
    <row r="16" spans="1:3">
      <c r="A16" s="4" t="s">
        <v>601</v>
      </c>
      <c r="B16" s="5" t="n">
        <v>-55</v>
      </c>
      <c r="C16" s="5" t="n">
        <v>-264</v>
      </c>
    </row>
    <row r="17" spans="1:3">
      <c r="A17" s="4" t="s">
        <v>602</v>
      </c>
      <c r="B17" s="5" t="n">
        <v>-139</v>
      </c>
      <c r="C17" s="5" t="n">
        <v>-125</v>
      </c>
    </row>
    <row r="18" spans="1:3">
      <c r="A18" s="4" t="s">
        <v>603</v>
      </c>
      <c r="B18" s="5" t="n">
        <v>-2042</v>
      </c>
      <c r="C18" s="5" t="n">
        <v>-2322</v>
      </c>
    </row>
    <row r="19" spans="1:3">
      <c r="A19" s="4" t="s">
        <v>604</v>
      </c>
      <c r="B19" s="7" t="n">
        <v>-184</v>
      </c>
      <c r="C19" s="7" t="n">
        <v>-43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30</v>
      </c>
    </row>
    <row r="2" spans="1:3">
      <c r="A2" s="3" t="s">
        <v>221</v>
      </c>
    </row>
    <row r="3" spans="1:3">
      <c r="A3" s="4" t="s">
        <v>606</v>
      </c>
      <c r="B3" s="7" t="n">
        <v>162</v>
      </c>
      <c r="C3" s="7" t="n">
        <v>777</v>
      </c>
    </row>
    <row r="4" spans="1:3">
      <c r="A4" s="4" t="s">
        <v>607</v>
      </c>
      <c r="B4" s="5" t="n">
        <v>-131</v>
      </c>
      <c r="C4" s="5" t="n">
        <v>-89</v>
      </c>
    </row>
    <row r="5" spans="1:3">
      <c r="A5" s="4" t="s">
        <v>608</v>
      </c>
      <c r="B5" s="5" t="n">
        <v>-750</v>
      </c>
      <c r="C5" s="5" t="n">
        <v>-1083</v>
      </c>
    </row>
    <row r="6" spans="1:3">
      <c r="A6" s="4" t="s">
        <v>609</v>
      </c>
      <c r="B6" s="5" t="n">
        <v>-719</v>
      </c>
      <c r="C6" s="5" t="n">
        <v>-395</v>
      </c>
    </row>
    <row r="7" spans="1:3">
      <c r="A7" s="4" t="s">
        <v>610</v>
      </c>
      <c r="B7" s="5" t="n">
        <v>200</v>
      </c>
      <c r="C7" s="5" t="n">
        <v>104</v>
      </c>
    </row>
    <row r="8" spans="1:3">
      <c r="A8" s="4" t="s">
        <v>611</v>
      </c>
      <c r="B8" s="7" t="n">
        <v>-519</v>
      </c>
      <c r="C8" s="7" t="n">
        <v>-29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2</v>
      </c>
      <c r="B1" s="2" t="s">
        <v>2</v>
      </c>
      <c r="C1" s="2" t="s">
        <v>613</v>
      </c>
      <c r="D1" s="2" t="s">
        <v>30</v>
      </c>
    </row>
    <row r="2" spans="1:4">
      <c r="A2" s="3" t="s">
        <v>614</v>
      </c>
    </row>
    <row r="3" spans="1:4">
      <c r="A3" s="4" t="s">
        <v>615</v>
      </c>
      <c r="B3" s="7" t="n">
        <v>38133</v>
      </c>
      <c r="D3" s="7" t="n">
        <v>37524</v>
      </c>
    </row>
    <row r="4" spans="1:4">
      <c r="A4" s="4" t="s">
        <v>616</v>
      </c>
      <c r="B4" s="4" t="s">
        <v>617</v>
      </c>
      <c r="D4" s="4" t="s">
        <v>618</v>
      </c>
    </row>
    <row r="5" spans="1:4">
      <c r="A5" s="4" t="s">
        <v>619</v>
      </c>
      <c r="B5" s="7" t="n">
        <v>17850</v>
      </c>
      <c r="D5" s="7" t="n">
        <v>17092</v>
      </c>
    </row>
    <row r="6" spans="1:4">
      <c r="A6" s="4" t="s">
        <v>620</v>
      </c>
      <c r="B6" s="4" t="s">
        <v>621</v>
      </c>
      <c r="D6" s="4" t="s">
        <v>621</v>
      </c>
    </row>
    <row r="7" spans="1:4">
      <c r="A7" s="4" t="s">
        <v>622</v>
      </c>
      <c r="B7" s="7" t="n">
        <v>22313</v>
      </c>
      <c r="D7" s="7" t="n">
        <v>21365</v>
      </c>
    </row>
    <row r="8" spans="1:4">
      <c r="A8" s="4" t="s">
        <v>623</v>
      </c>
      <c r="B8" s="4" t="s">
        <v>624</v>
      </c>
      <c r="D8" s="4" t="s">
        <v>624</v>
      </c>
    </row>
    <row r="9" spans="1:4">
      <c r="A9" s="3" t="s">
        <v>625</v>
      </c>
    </row>
    <row r="10" spans="1:4">
      <c r="A10" s="4" t="s">
        <v>626</v>
      </c>
      <c r="B10" s="7" t="n">
        <v>38133</v>
      </c>
      <c r="D10" s="7" t="n">
        <v>37524</v>
      </c>
    </row>
    <row r="11" spans="1:4">
      <c r="A11" s="4" t="s">
        <v>627</v>
      </c>
      <c r="B11" s="4" t="s">
        <v>628</v>
      </c>
      <c r="D11" s="4" t="s">
        <v>629</v>
      </c>
    </row>
    <row r="12" spans="1:4">
      <c r="A12" s="4" t="s">
        <v>630</v>
      </c>
      <c r="B12" s="7" t="n">
        <v>13159</v>
      </c>
      <c r="D12" s="7" t="n">
        <v>12645</v>
      </c>
    </row>
    <row r="13" spans="1:4">
      <c r="A13" s="4" t="s">
        <v>631</v>
      </c>
      <c r="B13" s="4" t="s">
        <v>632</v>
      </c>
      <c r="D13" s="4" t="s">
        <v>632</v>
      </c>
    </row>
    <row r="14" spans="1:4">
      <c r="A14" s="4" t="s">
        <v>633</v>
      </c>
      <c r="B14" s="7" t="n">
        <v>19007</v>
      </c>
      <c r="D14" s="7" t="n">
        <v>18265</v>
      </c>
    </row>
    <row r="15" spans="1:4">
      <c r="A15" s="4" t="s">
        <v>634</v>
      </c>
      <c r="B15" s="4" t="s">
        <v>635</v>
      </c>
      <c r="D15" s="4" t="s">
        <v>635</v>
      </c>
    </row>
    <row r="16" spans="1:4">
      <c r="A16" s="3" t="s">
        <v>636</v>
      </c>
    </row>
    <row r="17" spans="1:4">
      <c r="A17" s="4" t="s">
        <v>615</v>
      </c>
      <c r="B17" s="7" t="n">
        <v>38133</v>
      </c>
      <c r="D17" s="7" t="n">
        <v>37524</v>
      </c>
    </row>
    <row r="18" spans="1:4">
      <c r="A18" s="4" t="s">
        <v>637</v>
      </c>
      <c r="B18" s="4" t="s">
        <v>628</v>
      </c>
      <c r="D18" s="4" t="s">
        <v>629</v>
      </c>
    </row>
    <row r="19" spans="1:4">
      <c r="A19" s="4" t="s">
        <v>619</v>
      </c>
      <c r="B19" s="7" t="n">
        <v>17545</v>
      </c>
      <c r="D19" s="7" t="n">
        <v>16860</v>
      </c>
    </row>
    <row r="20" spans="1:4">
      <c r="A20" s="4" t="s">
        <v>620</v>
      </c>
      <c r="B20" s="4" t="s">
        <v>638</v>
      </c>
      <c r="D20" s="4" t="s">
        <v>638</v>
      </c>
    </row>
    <row r="21" spans="1:4">
      <c r="A21" s="4" t="s">
        <v>622</v>
      </c>
      <c r="B21" s="7" t="n">
        <v>23393</v>
      </c>
      <c r="D21" s="7" t="n">
        <v>22480</v>
      </c>
    </row>
    <row r="22" spans="1:4">
      <c r="A22" s="4" t="s">
        <v>623</v>
      </c>
      <c r="B22" s="4" t="s">
        <v>639</v>
      </c>
      <c r="D22" s="4" t="s">
        <v>639</v>
      </c>
    </row>
    <row r="23" spans="1:4">
      <c r="A23" s="3" t="s">
        <v>640</v>
      </c>
    </row>
    <row r="24" spans="1:4">
      <c r="A24" s="4" t="s">
        <v>640</v>
      </c>
      <c r="B24" s="7" t="n">
        <v>41176</v>
      </c>
      <c r="D24" s="7" t="n">
        <v>40361</v>
      </c>
    </row>
    <row r="25" spans="1:4">
      <c r="A25" s="4" t="s">
        <v>641</v>
      </c>
      <c r="B25" s="4" t="s">
        <v>642</v>
      </c>
      <c r="D25" s="4" t="s">
        <v>643</v>
      </c>
    </row>
    <row r="26" spans="1:4">
      <c r="A26" s="4" t="s">
        <v>644</v>
      </c>
      <c r="B26" s="7" t="n">
        <v>23393</v>
      </c>
      <c r="D26" s="7" t="n">
        <v>22480</v>
      </c>
    </row>
    <row r="27" spans="1:4">
      <c r="A27" s="4" t="s">
        <v>645</v>
      </c>
      <c r="B27" s="4" t="s">
        <v>639</v>
      </c>
      <c r="D27" s="4" t="s">
        <v>639</v>
      </c>
    </row>
    <row r="28" spans="1:4">
      <c r="A28" s="4" t="s">
        <v>646</v>
      </c>
      <c r="B28" s="7" t="n">
        <v>29241</v>
      </c>
      <c r="D28" s="7" t="n">
        <v>28099</v>
      </c>
    </row>
    <row r="29" spans="1:4">
      <c r="A29" s="4" t="s">
        <v>647</v>
      </c>
      <c r="B29" s="4" t="s">
        <v>648</v>
      </c>
      <c r="D29" s="4" t="s">
        <v>648</v>
      </c>
    </row>
    <row r="30" spans="1:4">
      <c r="A30" s="4" t="s">
        <v>649</v>
      </c>
      <c r="C30" s="4" t="s">
        <v>650</v>
      </c>
    </row>
    <row r="31" spans="1:4">
      <c r="A31" s="4" t="s">
        <v>562</v>
      </c>
    </row>
    <row r="32" spans="1:4">
      <c r="A32" s="3" t="s">
        <v>640</v>
      </c>
    </row>
    <row r="33" spans="1:4">
      <c r="A33" s="4" t="s">
        <v>649</v>
      </c>
      <c r="C33" s="4" t="s">
        <v>65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52</v>
      </c>
      <c r="B1" s="2" t="s">
        <v>1</v>
      </c>
    </row>
    <row r="2" spans="1:3">
      <c r="B2" s="2" t="s">
        <v>2</v>
      </c>
      <c r="C2" s="2" t="s">
        <v>30</v>
      </c>
    </row>
    <row r="3" spans="1:3">
      <c r="A3" s="4" t="s">
        <v>653</v>
      </c>
      <c r="B3" s="7" t="n">
        <v>152</v>
      </c>
      <c r="C3" s="7" t="n">
        <v>214</v>
      </c>
    </row>
    <row r="4" spans="1:3">
      <c r="A4" s="4" t="s">
        <v>654</v>
      </c>
    </row>
    <row r="5" spans="1:3">
      <c r="A5" s="4" t="s">
        <v>655</v>
      </c>
      <c r="B5" s="5" t="n">
        <v>449</v>
      </c>
      <c r="C5" s="5" t="n">
        <v>386</v>
      </c>
    </row>
    <row r="6" spans="1:3">
      <c r="A6" s="4" t="s">
        <v>653</v>
      </c>
      <c r="B6" s="5" t="n">
        <v>14</v>
      </c>
      <c r="C6" s="5" t="n">
        <v>8</v>
      </c>
    </row>
    <row r="7" spans="1:3">
      <c r="A7" s="4" t="s">
        <v>656</v>
      </c>
      <c r="B7" s="7" t="n">
        <v>29</v>
      </c>
      <c r="C7" s="7" t="n">
        <v>2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43</v>
      </c>
      <c r="B1" s="2" t="s">
        <v>1</v>
      </c>
    </row>
    <row r="2" spans="1:3">
      <c r="B2" s="2" t="s">
        <v>2</v>
      </c>
      <c r="C2" s="2" t="s">
        <v>30</v>
      </c>
    </row>
    <row r="3" spans="1:3">
      <c r="A3" s="3" t="s">
        <v>144</v>
      </c>
    </row>
    <row r="4" spans="1:3">
      <c r="A4" s="4" t="s">
        <v>145</v>
      </c>
      <c r="B4" s="7" t="n">
        <v>2246</v>
      </c>
      <c r="C4" s="7" t="n">
        <v>1647</v>
      </c>
    </row>
    <row r="5" spans="1:3">
      <c r="A5" s="3" t="s">
        <v>146</v>
      </c>
    </row>
    <row r="6" spans="1:3">
      <c r="A6" s="4" t="s">
        <v>147</v>
      </c>
      <c r="B6" s="5" t="n">
        <v>671</v>
      </c>
      <c r="C6" s="5" t="n">
        <v>591</v>
      </c>
    </row>
    <row r="7" spans="1:3">
      <c r="A7" s="4" t="s">
        <v>148</v>
      </c>
      <c r="B7" s="5" t="n">
        <v>365</v>
      </c>
      <c r="C7" s="5" t="n">
        <v>1175</v>
      </c>
    </row>
    <row r="8" spans="1:3">
      <c r="A8" s="4" t="s">
        <v>149</v>
      </c>
      <c r="B8" s="5" t="n">
        <v>1186</v>
      </c>
      <c r="C8" s="5" t="n">
        <v>1336</v>
      </c>
    </row>
    <row r="9" spans="1:3">
      <c r="A9" s="4" t="s">
        <v>150</v>
      </c>
      <c r="B9" s="5" t="n">
        <v>44</v>
      </c>
      <c r="C9" s="5" t="n">
        <v>51</v>
      </c>
    </row>
    <row r="10" spans="1:3">
      <c r="A10" s="4" t="s">
        <v>151</v>
      </c>
      <c r="B10" s="5" t="n">
        <v>-118</v>
      </c>
      <c r="C10" s="5" t="n">
        <v>-81</v>
      </c>
    </row>
    <row r="11" spans="1:3">
      <c r="A11" s="4" t="s">
        <v>152</v>
      </c>
      <c r="B11" s="5" t="n">
        <v>-43</v>
      </c>
      <c r="C11" s="5" t="n">
        <v>143</v>
      </c>
    </row>
    <row r="12" spans="1:3">
      <c r="A12" s="4" t="s">
        <v>153</v>
      </c>
      <c r="B12" s="5" t="n">
        <v>-218</v>
      </c>
      <c r="C12" s="5" t="n">
        <v>-193</v>
      </c>
    </row>
    <row r="13" spans="1:3">
      <c r="A13" s="4" t="s">
        <v>154</v>
      </c>
      <c r="B13" s="5" t="n">
        <v>5707</v>
      </c>
      <c r="C13" s="5" t="n">
        <v>6070</v>
      </c>
    </row>
    <row r="14" spans="1:3">
      <c r="A14" s="4" t="s">
        <v>155</v>
      </c>
      <c r="B14" s="5" t="n">
        <v>-5489</v>
      </c>
      <c r="C14" s="5" t="n">
        <v>-5877</v>
      </c>
    </row>
    <row r="15" spans="1:3">
      <c r="A15" s="4" t="s">
        <v>156</v>
      </c>
      <c r="B15" s="5" t="n">
        <v>94</v>
      </c>
      <c r="C15" s="5" t="n">
        <v>95</v>
      </c>
    </row>
    <row r="16" spans="1:3">
      <c r="A16" s="4" t="s">
        <v>157</v>
      </c>
      <c r="B16" s="5" t="n">
        <v>34</v>
      </c>
      <c r="C16" s="5" t="n">
        <v>37</v>
      </c>
    </row>
    <row r="17" spans="1:3">
      <c r="A17" s="4" t="s">
        <v>158</v>
      </c>
      <c r="B17" s="5" t="n">
        <v>6</v>
      </c>
      <c r="C17" s="5" t="n">
        <v>106</v>
      </c>
    </row>
    <row r="18" spans="1:3">
      <c r="A18" s="4" t="s">
        <v>159</v>
      </c>
      <c r="B18" s="4" t="s">
        <v>58</v>
      </c>
      <c r="C18" s="5" t="n">
        <v>2</v>
      </c>
    </row>
    <row r="19" spans="1:3">
      <c r="A19" s="4" t="s">
        <v>160</v>
      </c>
      <c r="B19" s="5" t="n">
        <v>-273</v>
      </c>
      <c r="C19" s="5" t="n">
        <v>-272</v>
      </c>
    </row>
    <row r="20" spans="1:3">
      <c r="A20" s="3" t="s">
        <v>161</v>
      </c>
    </row>
    <row r="21" spans="1:3">
      <c r="A21" s="4" t="s">
        <v>41</v>
      </c>
      <c r="B21" s="5" t="n">
        <v>3</v>
      </c>
      <c r="C21" s="5" t="n">
        <v>5</v>
      </c>
    </row>
    <row r="22" spans="1:3">
      <c r="A22" s="4" t="s">
        <v>45</v>
      </c>
      <c r="B22" s="5" t="n">
        <v>188</v>
      </c>
      <c r="C22" s="5" t="n">
        <v>-454</v>
      </c>
    </row>
    <row r="23" spans="1:3">
      <c r="A23" s="4" t="s">
        <v>55</v>
      </c>
      <c r="B23" s="5" t="n">
        <v>453</v>
      </c>
      <c r="C23" s="5" t="n">
        <v>-298</v>
      </c>
    </row>
    <row r="24" spans="1:3">
      <c r="A24" s="4" t="s">
        <v>162</v>
      </c>
      <c r="B24" s="5" t="n">
        <v>4856</v>
      </c>
      <c r="C24" s="5" t="n">
        <v>4083</v>
      </c>
    </row>
    <row r="25" spans="1:3">
      <c r="A25" s="3" t="s">
        <v>163</v>
      </c>
    </row>
    <row r="26" spans="1:3">
      <c r="A26" s="4" t="s">
        <v>164</v>
      </c>
      <c r="B26" s="5" t="n">
        <v>-3475</v>
      </c>
      <c r="C26" s="5" t="n">
        <v>-12971</v>
      </c>
    </row>
    <row r="27" spans="1:3">
      <c r="A27" s="4" t="s">
        <v>165</v>
      </c>
      <c r="B27" s="5" t="n">
        <v>-1698</v>
      </c>
      <c r="C27" s="5" t="n">
        <v>-1637</v>
      </c>
    </row>
    <row r="28" spans="1:3">
      <c r="A28" s="4" t="s">
        <v>166</v>
      </c>
      <c r="B28" s="5" t="n">
        <v>26365</v>
      </c>
      <c r="C28" s="5" t="n">
        <v>24177</v>
      </c>
    </row>
    <row r="29" spans="1:3">
      <c r="A29" s="4" t="s">
        <v>167</v>
      </c>
      <c r="B29" s="5" t="n">
        <v>393</v>
      </c>
      <c r="C29" s="5" t="n">
        <v>282</v>
      </c>
    </row>
    <row r="30" spans="1:3">
      <c r="A30" s="4" t="s">
        <v>168</v>
      </c>
      <c r="B30" s="5" t="n">
        <v>-39526</v>
      </c>
      <c r="C30" s="5" t="n">
        <v>-28914</v>
      </c>
    </row>
    <row r="31" spans="1:3">
      <c r="A31" s="4" t="s">
        <v>169</v>
      </c>
      <c r="B31" s="5" t="n">
        <v>-428</v>
      </c>
      <c r="C31" s="5" t="n">
        <v>-427</v>
      </c>
    </row>
    <row r="32" spans="1:3">
      <c r="A32" s="4" t="s">
        <v>170</v>
      </c>
      <c r="B32" s="5" t="n">
        <v>90</v>
      </c>
      <c r="C32" s="5" t="n">
        <v>330</v>
      </c>
    </row>
    <row r="33" spans="1:3">
      <c r="A33" s="4" t="s">
        <v>171</v>
      </c>
      <c r="B33" s="5" t="n">
        <v>-18279</v>
      </c>
      <c r="C33" s="5" t="n">
        <v>-19160</v>
      </c>
    </row>
    <row r="34" spans="1:3">
      <c r="A34" s="3" t="s">
        <v>172</v>
      </c>
    </row>
    <row r="35" spans="1:3">
      <c r="A35" s="4" t="s">
        <v>173</v>
      </c>
      <c r="B35" s="5" t="n">
        <v>21306</v>
      </c>
      <c r="C35" s="5" t="n">
        <v>13505</v>
      </c>
    </row>
    <row r="36" spans="1:3">
      <c r="A36" s="4" t="s">
        <v>174</v>
      </c>
      <c r="B36" s="5" t="n">
        <v>1640</v>
      </c>
      <c r="C36" s="5" t="n">
        <v>-1394</v>
      </c>
    </row>
    <row r="37" spans="1:3">
      <c r="A37" s="4" t="s">
        <v>175</v>
      </c>
      <c r="B37" s="5" t="n">
        <v>18675</v>
      </c>
      <c r="C37" s="5" t="n">
        <v>30562</v>
      </c>
    </row>
    <row r="38" spans="1:3">
      <c r="A38" s="4" t="s">
        <v>176</v>
      </c>
      <c r="B38" s="5" t="n">
        <v>-21675</v>
      </c>
      <c r="C38" s="5" t="n">
        <v>-26000</v>
      </c>
    </row>
    <row r="39" spans="1:3">
      <c r="A39" s="4" t="s">
        <v>177</v>
      </c>
      <c r="B39" s="5" t="n">
        <v>66</v>
      </c>
      <c r="C39" s="5" t="n">
        <v>105</v>
      </c>
    </row>
    <row r="40" spans="1:3">
      <c r="A40" s="4" t="s">
        <v>178</v>
      </c>
      <c r="B40" s="5" t="n">
        <v>-989</v>
      </c>
      <c r="C40" s="5" t="n">
        <v>-990</v>
      </c>
    </row>
    <row r="41" spans="1:3">
      <c r="A41" s="4" t="s">
        <v>179</v>
      </c>
      <c r="B41" s="4" t="s">
        <v>58</v>
      </c>
      <c r="C41" s="5" t="n">
        <v>-338</v>
      </c>
    </row>
    <row r="42" spans="1:3">
      <c r="A42" s="4" t="s">
        <v>180</v>
      </c>
      <c r="B42" s="5" t="n">
        <v>19023</v>
      </c>
      <c r="C42" s="5" t="n">
        <v>15450</v>
      </c>
    </row>
    <row r="43" spans="1:3">
      <c r="A43" s="4" t="s">
        <v>181</v>
      </c>
      <c r="B43" s="5" t="n">
        <v>5600</v>
      </c>
      <c r="C43" s="5" t="n">
        <v>373</v>
      </c>
    </row>
    <row r="44" spans="1:3">
      <c r="A44" s="4" t="s">
        <v>182</v>
      </c>
      <c r="B44" s="5" t="n">
        <v>11156</v>
      </c>
      <c r="C44" s="5" t="n">
        <v>10783</v>
      </c>
    </row>
    <row r="45" spans="1:3">
      <c r="A45" s="4" t="s">
        <v>183</v>
      </c>
      <c r="B45" s="5" t="n">
        <v>16756</v>
      </c>
      <c r="C45" s="5" t="n">
        <v>11156</v>
      </c>
    </row>
    <row r="46" spans="1:3">
      <c r="A46" s="3" t="s">
        <v>184</v>
      </c>
    </row>
    <row r="47" spans="1:3">
      <c r="A47" s="4" t="s">
        <v>185</v>
      </c>
      <c r="B47" s="5" t="n">
        <v>2081</v>
      </c>
      <c r="C47" s="5" t="n">
        <v>1974</v>
      </c>
    </row>
    <row r="48" spans="1:3">
      <c r="A48" s="4" t="s">
        <v>186</v>
      </c>
      <c r="B48" s="5" t="n">
        <v>550</v>
      </c>
      <c r="C48" s="5" t="n">
        <v>350</v>
      </c>
    </row>
    <row r="49" spans="1:3">
      <c r="A49" s="3" t="s">
        <v>187</v>
      </c>
    </row>
    <row r="50" spans="1:3">
      <c r="A50" s="4" t="s">
        <v>188</v>
      </c>
      <c r="B50" s="5" t="n">
        <v>118</v>
      </c>
      <c r="C50" s="5" t="n">
        <v>308</v>
      </c>
    </row>
    <row r="51" spans="1:3">
      <c r="A51" s="4" t="s">
        <v>189</v>
      </c>
      <c r="B51" s="5" t="n">
        <v>82</v>
      </c>
      <c r="C51" s="5" t="n">
        <v>88</v>
      </c>
    </row>
    <row r="52" spans="1:3">
      <c r="A52" s="4" t="s">
        <v>190</v>
      </c>
      <c r="B52" s="7" t="n">
        <v>250</v>
      </c>
      <c r="C52" s="7" t="n">
        <v>25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7</v>
      </c>
      <c r="B1" s="2" t="s">
        <v>1</v>
      </c>
    </row>
    <row r="2" spans="1:3">
      <c r="B2" s="2" t="s">
        <v>2</v>
      </c>
      <c r="C2" s="2" t="s">
        <v>30</v>
      </c>
    </row>
    <row r="3" spans="1:3">
      <c r="A3" s="3" t="s">
        <v>658</v>
      </c>
    </row>
    <row r="4" spans="1:3">
      <c r="A4" s="4" t="s">
        <v>659</v>
      </c>
      <c r="B4" s="7" t="n">
        <v>319</v>
      </c>
      <c r="C4" s="7" t="n">
        <v>400</v>
      </c>
    </row>
    <row r="5" spans="1:3">
      <c r="A5" s="4" t="s">
        <v>660</v>
      </c>
      <c r="B5" s="4" t="s">
        <v>58</v>
      </c>
      <c r="C5" s="5" t="n">
        <v>9</v>
      </c>
    </row>
    <row r="6" spans="1:3">
      <c r="A6" s="4" t="s">
        <v>661</v>
      </c>
      <c r="B6" s="5" t="n">
        <v>-206</v>
      </c>
      <c r="C6" s="5" t="n">
        <v>-90</v>
      </c>
    </row>
    <row r="7" spans="1:3">
      <c r="A7" s="4" t="s">
        <v>662</v>
      </c>
      <c r="B7" s="7" t="n">
        <v>113</v>
      </c>
      <c r="C7" s="7" t="n">
        <v>31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63</v>
      </c>
      <c r="B1" s="2" t="s">
        <v>1</v>
      </c>
    </row>
    <row r="2" spans="1:3">
      <c r="B2" s="2" t="s">
        <v>2</v>
      </c>
      <c r="C2" s="2" t="s">
        <v>30</v>
      </c>
    </row>
    <row r="3" spans="1:3">
      <c r="A3" s="4" t="s">
        <v>664</v>
      </c>
      <c r="B3" s="5" t="n">
        <v>135999</v>
      </c>
      <c r="C3" s="5" t="n">
        <v>128993</v>
      </c>
    </row>
    <row r="4" spans="1:3">
      <c r="A4" s="4" t="s">
        <v>665</v>
      </c>
      <c r="B4" s="7" t="n">
        <v>450</v>
      </c>
    </row>
    <row r="5" spans="1:3">
      <c r="A5" s="4" t="s">
        <v>666</v>
      </c>
      <c r="B5" s="5" t="n">
        <v>154</v>
      </c>
      <c r="C5" s="7" t="n">
        <v>148</v>
      </c>
    </row>
    <row r="6" spans="1:3">
      <c r="A6" s="4" t="s">
        <v>667</v>
      </c>
      <c r="B6" s="5" t="n">
        <v>109</v>
      </c>
      <c r="C6" s="5" t="n">
        <v>109</v>
      </c>
    </row>
    <row r="7" spans="1:3">
      <c r="A7" s="4" t="s">
        <v>668</v>
      </c>
    </row>
    <row r="8" spans="1:3">
      <c r="A8" s="4" t="s">
        <v>669</v>
      </c>
      <c r="B8" s="5" t="n">
        <v>30</v>
      </c>
    </row>
    <row r="9" spans="1:3">
      <c r="A9" s="4" t="s">
        <v>670</v>
      </c>
      <c r="B9" s="5" t="n">
        <v>61</v>
      </c>
    </row>
    <row r="10" spans="1:3">
      <c r="A10" s="4" t="s">
        <v>671</v>
      </c>
      <c r="B10" s="5" t="n">
        <v>1700</v>
      </c>
      <c r="C10" s="5" t="n">
        <v>2200</v>
      </c>
    </row>
    <row r="11" spans="1:3">
      <c r="A11" s="4" t="s">
        <v>672</v>
      </c>
    </row>
    <row r="12" spans="1:3">
      <c r="A12" s="4" t="s">
        <v>670</v>
      </c>
      <c r="B12" s="5" t="n">
        <v>43</v>
      </c>
    </row>
    <row r="13" spans="1:3">
      <c r="A13" s="4" t="s">
        <v>671</v>
      </c>
      <c r="B13" s="7" t="n">
        <v>933</v>
      </c>
      <c r="C13" s="7" t="n">
        <v>87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3</v>
      </c>
      <c r="B1" s="2" t="s">
        <v>1</v>
      </c>
    </row>
    <row r="2" spans="1:3">
      <c r="B2" s="2" t="s">
        <v>2</v>
      </c>
      <c r="C2" s="2" t="s">
        <v>30</v>
      </c>
    </row>
    <row r="3" spans="1:3">
      <c r="A3" s="4" t="s">
        <v>672</v>
      </c>
    </row>
    <row r="4" spans="1:3">
      <c r="A4" s="3" t="s">
        <v>674</v>
      </c>
    </row>
    <row r="5" spans="1:3">
      <c r="A5" s="4" t="s">
        <v>675</v>
      </c>
      <c r="B5" s="7" t="n">
        <v>879</v>
      </c>
      <c r="C5" s="7" t="n">
        <v>901</v>
      </c>
    </row>
    <row r="6" spans="1:3">
      <c r="A6" s="4" t="s">
        <v>676</v>
      </c>
      <c r="B6" s="5" t="n">
        <v>8</v>
      </c>
      <c r="C6" s="5" t="n">
        <v>7</v>
      </c>
    </row>
    <row r="7" spans="1:3">
      <c r="A7" s="4" t="s">
        <v>677</v>
      </c>
      <c r="B7" s="5" t="n">
        <v>37</v>
      </c>
      <c r="C7" s="5" t="n">
        <v>37</v>
      </c>
    </row>
    <row r="8" spans="1:3">
      <c r="A8" s="4" t="s">
        <v>678</v>
      </c>
      <c r="B8" s="5" t="n">
        <v>34</v>
      </c>
      <c r="C8" s="5" t="n">
        <v>-44</v>
      </c>
    </row>
    <row r="9" spans="1:3">
      <c r="A9" s="4" t="s">
        <v>679</v>
      </c>
      <c r="B9" s="5" t="n">
        <v>-25</v>
      </c>
      <c r="C9" s="5" t="n">
        <v>-22</v>
      </c>
    </row>
    <row r="10" spans="1:3">
      <c r="A10" s="4" t="s">
        <v>680</v>
      </c>
      <c r="B10" s="5" t="n">
        <v>933</v>
      </c>
      <c r="C10" s="5" t="n">
        <v>879</v>
      </c>
    </row>
    <row r="11" spans="1:3">
      <c r="A11" s="3" t="s">
        <v>681</v>
      </c>
    </row>
    <row r="12" spans="1:3">
      <c r="A12" s="4" t="s">
        <v>679</v>
      </c>
      <c r="B12" s="5" t="n">
        <v>-25</v>
      </c>
      <c r="C12" s="5" t="n">
        <v>-22</v>
      </c>
    </row>
    <row r="13" spans="1:3">
      <c r="A13" s="4" t="s">
        <v>668</v>
      </c>
    </row>
    <row r="14" spans="1:3">
      <c r="A14" s="3" t="s">
        <v>674</v>
      </c>
    </row>
    <row r="15" spans="1:3">
      <c r="A15" s="4" t="s">
        <v>675</v>
      </c>
      <c r="B15" s="5" t="n">
        <v>2153</v>
      </c>
      <c r="C15" s="5" t="n">
        <v>2221</v>
      </c>
    </row>
    <row r="16" spans="1:3">
      <c r="A16" s="4" t="s">
        <v>677</v>
      </c>
      <c r="B16" s="5" t="n">
        <v>92</v>
      </c>
      <c r="C16" s="5" t="n">
        <v>86</v>
      </c>
    </row>
    <row r="17" spans="1:3">
      <c r="A17" s="4" t="s">
        <v>678</v>
      </c>
      <c r="B17" s="5" t="n">
        <v>-26</v>
      </c>
      <c r="C17" s="5" t="n">
        <v>-112</v>
      </c>
    </row>
    <row r="18" spans="1:3">
      <c r="A18" s="4" t="s">
        <v>679</v>
      </c>
      <c r="B18" s="5" t="n">
        <v>-39</v>
      </c>
      <c r="C18" s="5" t="n">
        <v>-38</v>
      </c>
    </row>
    <row r="19" spans="1:3">
      <c r="A19" s="4" t="s">
        <v>682</v>
      </c>
      <c r="B19" s="5" t="n">
        <v>-463</v>
      </c>
      <c r="C19" s="5" t="n">
        <v>-4</v>
      </c>
    </row>
    <row r="20" spans="1:3">
      <c r="A20" s="4" t="s">
        <v>680</v>
      </c>
      <c r="B20" s="5" t="n">
        <v>1717</v>
      </c>
      <c r="C20" s="5" t="n">
        <v>2153</v>
      </c>
    </row>
    <row r="21" spans="1:3">
      <c r="A21" s="3" t="s">
        <v>681</v>
      </c>
    </row>
    <row r="22" spans="1:3">
      <c r="A22" s="4" t="s">
        <v>683</v>
      </c>
      <c r="B22" s="5" t="n">
        <v>1722</v>
      </c>
      <c r="C22" s="5" t="n">
        <v>1590</v>
      </c>
    </row>
    <row r="23" spans="1:3">
      <c r="A23" s="4" t="s">
        <v>684</v>
      </c>
      <c r="B23" s="5" t="n">
        <v>114</v>
      </c>
      <c r="C23" s="5" t="n">
        <v>-11</v>
      </c>
    </row>
    <row r="24" spans="1:3">
      <c r="A24" s="4" t="s">
        <v>685</v>
      </c>
      <c r="B24" s="5" t="n">
        <v>87</v>
      </c>
      <c r="C24" s="5" t="n">
        <v>185</v>
      </c>
    </row>
    <row r="25" spans="1:3">
      <c r="A25" s="4" t="s">
        <v>679</v>
      </c>
      <c r="B25" s="5" t="n">
        <v>-39</v>
      </c>
      <c r="C25" s="5" t="n">
        <v>-38</v>
      </c>
    </row>
    <row r="26" spans="1:3">
      <c r="A26" s="4" t="s">
        <v>682</v>
      </c>
      <c r="B26" s="5" t="n">
        <v>-463</v>
      </c>
      <c r="C26" s="5" t="n">
        <v>-4</v>
      </c>
    </row>
    <row r="27" spans="1:3">
      <c r="A27" s="4" t="s">
        <v>686</v>
      </c>
      <c r="B27" s="5" t="n">
        <v>-296</v>
      </c>
      <c r="C27" s="5" t="n">
        <v>-431</v>
      </c>
    </row>
    <row r="28" spans="1:3">
      <c r="A28" s="4" t="s">
        <v>687</v>
      </c>
      <c r="B28" s="7" t="n">
        <v>1421</v>
      </c>
      <c r="C28" s="7" t="n">
        <v>172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30</v>
      </c>
    </row>
    <row r="2" spans="1:3">
      <c r="A2" s="4" t="s">
        <v>672</v>
      </c>
    </row>
    <row r="3" spans="1:3">
      <c r="A3" s="4" t="s">
        <v>689</v>
      </c>
      <c r="B3" s="7" t="n">
        <v>69</v>
      </c>
      <c r="C3" s="7" t="n">
        <v>83</v>
      </c>
    </row>
    <row r="4" spans="1:3">
      <c r="A4" s="4" t="s">
        <v>690</v>
      </c>
      <c r="B4" s="5" t="n">
        <v>62</v>
      </c>
      <c r="C4" s="5" t="n">
        <v>6</v>
      </c>
    </row>
    <row r="5" spans="1:3">
      <c r="A5" s="4" t="s">
        <v>668</v>
      </c>
    </row>
    <row r="6" spans="1:3">
      <c r="A6" s="4" t="s">
        <v>690</v>
      </c>
      <c r="B6" s="7" t="n">
        <v>-750</v>
      </c>
      <c r="C6" s="7" t="n">
        <v>-108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1</v>
      </c>
      <c r="B1" s="2" t="s">
        <v>1</v>
      </c>
    </row>
    <row r="2" spans="1:3">
      <c r="B2" s="2" t="s">
        <v>2</v>
      </c>
      <c r="C2" s="2" t="s">
        <v>30</v>
      </c>
    </row>
    <row r="3" spans="1:3">
      <c r="A3" s="4" t="s">
        <v>672</v>
      </c>
    </row>
    <row r="4" spans="1:3">
      <c r="A4" s="3" t="s">
        <v>692</v>
      </c>
    </row>
    <row r="5" spans="1:3">
      <c r="A5" s="4" t="s">
        <v>676</v>
      </c>
      <c r="B5" s="7" t="n">
        <v>8</v>
      </c>
      <c r="C5" s="7" t="n">
        <v>7</v>
      </c>
    </row>
    <row r="6" spans="1:3">
      <c r="A6" s="4" t="s">
        <v>693</v>
      </c>
      <c r="B6" s="5" t="n">
        <v>37</v>
      </c>
      <c r="C6" s="5" t="n">
        <v>37</v>
      </c>
    </row>
    <row r="7" spans="1:3">
      <c r="A7" s="4" t="s">
        <v>694</v>
      </c>
      <c r="B7" s="5" t="n">
        <v>-22</v>
      </c>
      <c r="C7" s="5" t="n">
        <v>98</v>
      </c>
    </row>
    <row r="8" spans="1:3">
      <c r="A8" s="4" t="s">
        <v>689</v>
      </c>
      <c r="B8" s="5" t="n">
        <v>14</v>
      </c>
      <c r="C8" s="5" t="n">
        <v>14</v>
      </c>
    </row>
    <row r="9" spans="1:3">
      <c r="A9" s="4" t="s">
        <v>695</v>
      </c>
      <c r="B9" s="5" t="n">
        <v>37</v>
      </c>
      <c r="C9" s="5" t="n">
        <v>156</v>
      </c>
    </row>
    <row r="10" spans="1:3">
      <c r="A10" s="4" t="s">
        <v>668</v>
      </c>
    </row>
    <row r="11" spans="1:3">
      <c r="A11" s="3" t="s">
        <v>692</v>
      </c>
    </row>
    <row r="12" spans="1:3">
      <c r="A12" s="4" t="s">
        <v>693</v>
      </c>
      <c r="B12" s="5" t="n">
        <v>92</v>
      </c>
      <c r="C12" s="5" t="n">
        <v>86</v>
      </c>
    </row>
    <row r="13" spans="1:3">
      <c r="A13" s="4" t="s">
        <v>696</v>
      </c>
      <c r="B13" s="5" t="n">
        <v>-107</v>
      </c>
      <c r="C13" s="5" t="n">
        <v>-99</v>
      </c>
    </row>
    <row r="14" spans="1:3">
      <c r="A14" s="4" t="s">
        <v>697</v>
      </c>
      <c r="B14" s="5" t="n">
        <v>202</v>
      </c>
      <c r="C14" s="4" t="s">
        <v>58</v>
      </c>
    </row>
    <row r="15" spans="1:3">
      <c r="A15" s="4" t="s">
        <v>694</v>
      </c>
      <c r="B15" s="5" t="n">
        <v>98</v>
      </c>
      <c r="C15" s="5" t="n">
        <v>105</v>
      </c>
    </row>
    <row r="16" spans="1:3">
      <c r="A16" s="4" t="s">
        <v>695</v>
      </c>
      <c r="B16" s="7" t="n">
        <v>285</v>
      </c>
      <c r="C16" s="7" t="n">
        <v>9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698</v>
      </c>
      <c r="B1" s="2" t="s">
        <v>1</v>
      </c>
    </row>
    <row r="2" spans="1:2">
      <c r="B2" s="2" t="s">
        <v>2</v>
      </c>
    </row>
    <row r="3" spans="1:2">
      <c r="A3" s="4" t="s">
        <v>699</v>
      </c>
    </row>
    <row r="4" spans="1:2">
      <c r="A4" s="3" t="s">
        <v>700</v>
      </c>
    </row>
    <row r="5" spans="1:2">
      <c r="A5" s="4" t="s">
        <v>701</v>
      </c>
      <c r="B5" s="4" t="s">
        <v>702</v>
      </c>
    </row>
    <row r="6" spans="1:2">
      <c r="A6" s="4" t="s">
        <v>703</v>
      </c>
    </row>
    <row r="7" spans="1:2">
      <c r="A7" s="3" t="s">
        <v>700</v>
      </c>
    </row>
    <row r="8" spans="1:2">
      <c r="A8" s="4" t="s">
        <v>701</v>
      </c>
      <c r="B8" s="4" t="s">
        <v>704</v>
      </c>
    </row>
    <row r="9" spans="1:2">
      <c r="A9" s="4" t="s">
        <v>705</v>
      </c>
    </row>
    <row r="10" spans="1:2">
      <c r="A10" s="3" t="s">
        <v>700</v>
      </c>
    </row>
    <row r="11" spans="1:2">
      <c r="A11" s="4" t="s">
        <v>701</v>
      </c>
      <c r="B11" s="4" t="s">
        <v>702</v>
      </c>
    </row>
    <row r="12" spans="1:2">
      <c r="A12" s="4" t="s">
        <v>706</v>
      </c>
    </row>
    <row r="13" spans="1:2">
      <c r="A13" s="3" t="s">
        <v>700</v>
      </c>
    </row>
    <row r="14" spans="1:2">
      <c r="A14" s="4" t="s">
        <v>701</v>
      </c>
      <c r="B14" s="4" t="s">
        <v>704</v>
      </c>
    </row>
    <row r="15" spans="1:2">
      <c r="A15" s="4" t="s">
        <v>707</v>
      </c>
    </row>
    <row r="16" spans="1:2">
      <c r="A16" s="3" t="s">
        <v>700</v>
      </c>
    </row>
    <row r="17" spans="1:2">
      <c r="A17" s="4" t="s">
        <v>701</v>
      </c>
      <c r="B17" s="4" t="s">
        <v>708</v>
      </c>
    </row>
    <row r="18" spans="1:2">
      <c r="A18" s="4" t="s">
        <v>709</v>
      </c>
    </row>
    <row r="19" spans="1:2">
      <c r="A19" s="3" t="s">
        <v>700</v>
      </c>
    </row>
    <row r="20" spans="1:2">
      <c r="A20" s="4" t="s">
        <v>701</v>
      </c>
      <c r="B20" s="4" t="s">
        <v>71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30</v>
      </c>
    </row>
    <row r="2" spans="1:3">
      <c r="A2" s="4" t="s">
        <v>712</v>
      </c>
      <c r="B2" s="4" t="s">
        <v>713</v>
      </c>
      <c r="C2" s="4" t="s">
        <v>713</v>
      </c>
    </row>
    <row r="3" spans="1:3">
      <c r="A3" s="4" t="s">
        <v>714</v>
      </c>
    </row>
    <row r="4" spans="1:3">
      <c r="A4" s="4" t="s">
        <v>712</v>
      </c>
      <c r="B4" s="4" t="s">
        <v>715</v>
      </c>
      <c r="C4" s="4" t="s">
        <v>716</v>
      </c>
    </row>
    <row r="5" spans="1:3">
      <c r="A5" s="4" t="s">
        <v>717</v>
      </c>
    </row>
    <row r="6" spans="1:3">
      <c r="A6" s="4" t="s">
        <v>712</v>
      </c>
      <c r="B6" s="4" t="s">
        <v>718</v>
      </c>
      <c r="C6" s="4" t="s">
        <v>719</v>
      </c>
    </row>
    <row r="7" spans="1:3">
      <c r="A7" s="4" t="s">
        <v>720</v>
      </c>
    </row>
    <row r="8" spans="1:3">
      <c r="A8" s="4" t="s">
        <v>712</v>
      </c>
      <c r="B8" s="4" t="s">
        <v>721</v>
      </c>
      <c r="C8" s="4" t="s">
        <v>72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23</v>
      </c>
      <c r="C1" s="2" t="s">
        <v>2</v>
      </c>
      <c r="D1" s="2" t="s">
        <v>30</v>
      </c>
    </row>
    <row r="2" spans="1:4">
      <c r="A2" s="4" t="s">
        <v>724</v>
      </c>
    </row>
    <row r="3" spans="1:4">
      <c r="A3" s="4" t="s">
        <v>725</v>
      </c>
      <c r="C3" s="7" t="n">
        <v>1331</v>
      </c>
      <c r="D3" s="7" t="n">
        <v>1631</v>
      </c>
    </row>
    <row r="4" spans="1:4">
      <c r="A4" s="4" t="s">
        <v>726</v>
      </c>
    </row>
    <row r="5" spans="1:4">
      <c r="A5" s="4" t="s">
        <v>725</v>
      </c>
      <c r="C5" s="5" t="n">
        <v>90</v>
      </c>
      <c r="D5" s="5" t="n">
        <v>91</v>
      </c>
    </row>
    <row r="6" spans="1:4">
      <c r="A6" s="4" t="s">
        <v>727</v>
      </c>
    </row>
    <row r="7" spans="1:4">
      <c r="A7" s="4" t="s">
        <v>725</v>
      </c>
      <c r="C7" s="4" t="s">
        <v>58</v>
      </c>
      <c r="D7" s="4" t="s">
        <v>58</v>
      </c>
    </row>
    <row r="8" spans="1:4">
      <c r="A8" s="4" t="s">
        <v>728</v>
      </c>
    </row>
    <row r="9" spans="1:4">
      <c r="A9" s="4" t="s">
        <v>725</v>
      </c>
      <c r="C9" s="5" t="n">
        <v>1421</v>
      </c>
      <c r="D9" s="5" t="n">
        <v>1722</v>
      </c>
    </row>
    <row r="10" spans="1:4">
      <c r="A10" s="4" t="s">
        <v>729</v>
      </c>
    </row>
    <row r="11" spans="1:4">
      <c r="A11" s="4" t="s">
        <v>725</v>
      </c>
      <c r="B11" s="4" t="s">
        <v>447</v>
      </c>
      <c r="C11" s="5" t="n">
        <v>86</v>
      </c>
      <c r="D11" s="5" t="n">
        <v>96</v>
      </c>
    </row>
    <row r="12" spans="1:4">
      <c r="A12" s="4" t="s">
        <v>730</v>
      </c>
    </row>
    <row r="13" spans="1:4">
      <c r="A13" s="4" t="s">
        <v>725</v>
      </c>
      <c r="B13" s="4" t="s">
        <v>447</v>
      </c>
      <c r="C13" s="4" t="s">
        <v>58</v>
      </c>
      <c r="D13" s="4" t="s">
        <v>58</v>
      </c>
    </row>
    <row r="14" spans="1:4">
      <c r="A14" s="4" t="s">
        <v>731</v>
      </c>
    </row>
    <row r="15" spans="1:4">
      <c r="A15" s="4" t="s">
        <v>725</v>
      </c>
      <c r="B15" s="4" t="s">
        <v>447</v>
      </c>
      <c r="C15" s="4" t="s">
        <v>58</v>
      </c>
      <c r="D15" s="4" t="s">
        <v>58</v>
      </c>
    </row>
    <row r="16" spans="1:4">
      <c r="A16" s="4" t="s">
        <v>732</v>
      </c>
    </row>
    <row r="17" spans="1:4">
      <c r="A17" s="4" t="s">
        <v>725</v>
      </c>
      <c r="B17" s="4" t="s">
        <v>447</v>
      </c>
      <c r="C17" s="5" t="n">
        <v>86</v>
      </c>
      <c r="D17" s="5" t="n">
        <v>96</v>
      </c>
    </row>
    <row r="18" spans="1:4">
      <c r="A18" s="4" t="s">
        <v>733</v>
      </c>
    </row>
    <row r="19" spans="1:4">
      <c r="A19" s="4" t="s">
        <v>725</v>
      </c>
      <c r="B19" s="4" t="s">
        <v>734</v>
      </c>
      <c r="C19" s="5" t="n">
        <v>114</v>
      </c>
      <c r="D19" s="5" t="n">
        <v>132</v>
      </c>
    </row>
    <row r="20" spans="1:4">
      <c r="A20" s="4" t="s">
        <v>735</v>
      </c>
    </row>
    <row r="21" spans="1:4">
      <c r="A21" s="4" t="s">
        <v>725</v>
      </c>
      <c r="B21" s="4" t="s">
        <v>734</v>
      </c>
      <c r="C21" s="4" t="s">
        <v>58</v>
      </c>
      <c r="D21" s="4" t="s">
        <v>58</v>
      </c>
    </row>
    <row r="22" spans="1:4">
      <c r="A22" s="4" t="s">
        <v>736</v>
      </c>
    </row>
    <row r="23" spans="1:4">
      <c r="A23" s="4" t="s">
        <v>725</v>
      </c>
      <c r="B23" s="4" t="s">
        <v>734</v>
      </c>
      <c r="C23" s="4" t="s">
        <v>58</v>
      </c>
      <c r="D23" s="4" t="s">
        <v>58</v>
      </c>
    </row>
    <row r="24" spans="1:4">
      <c r="A24" s="4" t="s">
        <v>737</v>
      </c>
    </row>
    <row r="25" spans="1:4">
      <c r="A25" s="4" t="s">
        <v>725</v>
      </c>
      <c r="B25" s="4" t="s">
        <v>734</v>
      </c>
      <c r="C25" s="5" t="n">
        <v>114</v>
      </c>
      <c r="D25" s="5" t="n">
        <v>132</v>
      </c>
    </row>
    <row r="26" spans="1:4">
      <c r="A26" s="4" t="s">
        <v>738</v>
      </c>
    </row>
    <row r="27" spans="1:4">
      <c r="A27" s="4" t="s">
        <v>725</v>
      </c>
      <c r="B27" s="4" t="s">
        <v>739</v>
      </c>
      <c r="C27" s="5" t="n">
        <v>100</v>
      </c>
      <c r="D27" s="5" t="n">
        <v>118</v>
      </c>
    </row>
    <row r="28" spans="1:4">
      <c r="A28" s="4" t="s">
        <v>740</v>
      </c>
    </row>
    <row r="29" spans="1:4">
      <c r="A29" s="4" t="s">
        <v>725</v>
      </c>
      <c r="B29" s="4" t="s">
        <v>739</v>
      </c>
      <c r="C29" s="4" t="s">
        <v>58</v>
      </c>
      <c r="D29" s="4" t="s">
        <v>58</v>
      </c>
    </row>
    <row r="30" spans="1:4">
      <c r="A30" s="4" t="s">
        <v>741</v>
      </c>
    </row>
    <row r="31" spans="1:4">
      <c r="A31" s="4" t="s">
        <v>725</v>
      </c>
      <c r="B31" s="4" t="s">
        <v>739</v>
      </c>
      <c r="C31" s="4" t="s">
        <v>58</v>
      </c>
      <c r="D31" s="4" t="s">
        <v>58</v>
      </c>
    </row>
    <row r="32" spans="1:4">
      <c r="A32" s="4" t="s">
        <v>742</v>
      </c>
    </row>
    <row r="33" spans="1:4">
      <c r="A33" s="4" t="s">
        <v>725</v>
      </c>
      <c r="B33" s="4" t="s">
        <v>739</v>
      </c>
      <c r="C33" s="5" t="n">
        <v>100</v>
      </c>
      <c r="D33" s="5" t="n">
        <v>118</v>
      </c>
    </row>
    <row r="34" spans="1:4">
      <c r="A34" s="4" t="s">
        <v>743</v>
      </c>
    </row>
    <row r="35" spans="1:4">
      <c r="A35" s="4" t="s">
        <v>725</v>
      </c>
      <c r="B35" s="4" t="s">
        <v>744</v>
      </c>
      <c r="C35" s="5" t="n">
        <v>52</v>
      </c>
      <c r="D35" s="5" t="n">
        <v>57</v>
      </c>
    </row>
    <row r="36" spans="1:4">
      <c r="A36" s="4" t="s">
        <v>745</v>
      </c>
    </row>
    <row r="37" spans="1:4">
      <c r="A37" s="4" t="s">
        <v>725</v>
      </c>
      <c r="B37" s="4" t="s">
        <v>744</v>
      </c>
      <c r="C37" s="4" t="s">
        <v>58</v>
      </c>
      <c r="D37" s="4" t="s">
        <v>58</v>
      </c>
    </row>
    <row r="38" spans="1:4">
      <c r="A38" s="4" t="s">
        <v>746</v>
      </c>
    </row>
    <row r="39" spans="1:4">
      <c r="A39" s="4" t="s">
        <v>725</v>
      </c>
      <c r="B39" s="4" t="s">
        <v>744</v>
      </c>
      <c r="C39" s="4" t="s">
        <v>58</v>
      </c>
      <c r="D39" s="4" t="s">
        <v>58</v>
      </c>
    </row>
    <row r="40" spans="1:4">
      <c r="A40" s="4" t="s">
        <v>747</v>
      </c>
    </row>
    <row r="41" spans="1:4">
      <c r="A41" s="4" t="s">
        <v>725</v>
      </c>
      <c r="B41" s="4" t="s">
        <v>744</v>
      </c>
      <c r="C41" s="5" t="n">
        <v>52</v>
      </c>
      <c r="D41" s="5" t="n">
        <v>57</v>
      </c>
    </row>
    <row r="42" spans="1:4">
      <c r="A42" s="4" t="s">
        <v>748</v>
      </c>
    </row>
    <row r="43" spans="1:4">
      <c r="A43" s="4" t="s">
        <v>725</v>
      </c>
      <c r="B43" s="4" t="s">
        <v>749</v>
      </c>
      <c r="C43" s="5" t="n">
        <v>208</v>
      </c>
      <c r="D43" s="5" t="n">
        <v>271</v>
      </c>
    </row>
    <row r="44" spans="1:4">
      <c r="A44" s="4" t="s">
        <v>750</v>
      </c>
    </row>
    <row r="45" spans="1:4">
      <c r="A45" s="4" t="s">
        <v>725</v>
      </c>
      <c r="B45" s="4" t="s">
        <v>749</v>
      </c>
      <c r="C45" s="4" t="s">
        <v>58</v>
      </c>
      <c r="D45" s="4" t="s">
        <v>58</v>
      </c>
    </row>
    <row r="46" spans="1:4">
      <c r="A46" s="4" t="s">
        <v>751</v>
      </c>
    </row>
    <row r="47" spans="1:4">
      <c r="A47" s="4" t="s">
        <v>725</v>
      </c>
      <c r="B47" s="4" t="s">
        <v>749</v>
      </c>
      <c r="C47" s="4" t="s">
        <v>58</v>
      </c>
      <c r="D47" s="4" t="s">
        <v>58</v>
      </c>
    </row>
    <row r="48" spans="1:4">
      <c r="A48" s="4" t="s">
        <v>752</v>
      </c>
    </row>
    <row r="49" spans="1:4">
      <c r="A49" s="4" t="s">
        <v>725</v>
      </c>
      <c r="B49" s="4" t="s">
        <v>749</v>
      </c>
      <c r="C49" s="5" t="n">
        <v>208</v>
      </c>
      <c r="D49" s="5" t="n">
        <v>271</v>
      </c>
    </row>
    <row r="50" spans="1:4">
      <c r="A50" s="4" t="s">
        <v>753</v>
      </c>
    </row>
    <row r="51" spans="1:4">
      <c r="A51" s="4" t="s">
        <v>725</v>
      </c>
      <c r="B51" s="4" t="s">
        <v>754</v>
      </c>
      <c r="C51" s="5" t="n">
        <v>158</v>
      </c>
      <c r="D51" s="5" t="n">
        <v>205</v>
      </c>
    </row>
    <row r="52" spans="1:4">
      <c r="A52" s="4" t="s">
        <v>755</v>
      </c>
    </row>
    <row r="53" spans="1:4">
      <c r="A53" s="4" t="s">
        <v>725</v>
      </c>
      <c r="B53" s="4" t="s">
        <v>754</v>
      </c>
      <c r="C53" s="4" t="s">
        <v>58</v>
      </c>
      <c r="D53" s="4" t="s">
        <v>58</v>
      </c>
    </row>
    <row r="54" spans="1:4">
      <c r="A54" s="4" t="s">
        <v>756</v>
      </c>
    </row>
    <row r="55" spans="1:4">
      <c r="A55" s="4" t="s">
        <v>725</v>
      </c>
      <c r="B55" s="4" t="s">
        <v>754</v>
      </c>
      <c r="C55" s="4" t="s">
        <v>58</v>
      </c>
      <c r="D55" s="4" t="s">
        <v>58</v>
      </c>
    </row>
    <row r="56" spans="1:4">
      <c r="A56" s="4" t="s">
        <v>757</v>
      </c>
    </row>
    <row r="57" spans="1:4">
      <c r="A57" s="4" t="s">
        <v>725</v>
      </c>
      <c r="B57" s="4" t="s">
        <v>754</v>
      </c>
      <c r="C57" s="5" t="n">
        <v>158</v>
      </c>
      <c r="D57" s="5" t="n">
        <v>205</v>
      </c>
    </row>
    <row r="58" spans="1:4">
      <c r="A58" s="4" t="s">
        <v>758</v>
      </c>
    </row>
    <row r="59" spans="1:4">
      <c r="A59" s="4" t="s">
        <v>725</v>
      </c>
      <c r="B59" s="4" t="s">
        <v>759</v>
      </c>
      <c r="C59" s="5" t="n">
        <v>55</v>
      </c>
      <c r="D59" s="5" t="n">
        <v>60</v>
      </c>
    </row>
    <row r="60" spans="1:4">
      <c r="A60" s="4" t="s">
        <v>760</v>
      </c>
    </row>
    <row r="61" spans="1:4">
      <c r="A61" s="4" t="s">
        <v>725</v>
      </c>
      <c r="B61" s="4" t="s">
        <v>759</v>
      </c>
      <c r="C61" s="4" t="s">
        <v>58</v>
      </c>
      <c r="D61" s="4" t="s">
        <v>58</v>
      </c>
    </row>
    <row r="62" spans="1:4">
      <c r="A62" s="4" t="s">
        <v>761</v>
      </c>
    </row>
    <row r="63" spans="1:4">
      <c r="A63" s="4" t="s">
        <v>725</v>
      </c>
      <c r="B63" s="4" t="s">
        <v>759</v>
      </c>
      <c r="C63" s="4" t="s">
        <v>58</v>
      </c>
      <c r="D63" s="4" t="s">
        <v>58</v>
      </c>
    </row>
    <row r="64" spans="1:4">
      <c r="A64" s="4" t="s">
        <v>762</v>
      </c>
    </row>
    <row r="65" spans="1:4">
      <c r="A65" s="4" t="s">
        <v>725</v>
      </c>
      <c r="B65" s="4" t="s">
        <v>759</v>
      </c>
      <c r="C65" s="5" t="n">
        <v>55</v>
      </c>
      <c r="D65" s="5" t="n">
        <v>60</v>
      </c>
    </row>
    <row r="66" spans="1:4">
      <c r="A66" s="4" t="s">
        <v>763</v>
      </c>
    </row>
    <row r="67" spans="1:4">
      <c r="A67" s="4" t="s">
        <v>725</v>
      </c>
      <c r="B67" s="4" t="s">
        <v>764</v>
      </c>
      <c r="C67" s="5" t="n">
        <v>398</v>
      </c>
      <c r="D67" s="5" t="n">
        <v>501</v>
      </c>
    </row>
    <row r="68" spans="1:4">
      <c r="A68" s="4" t="s">
        <v>765</v>
      </c>
    </row>
    <row r="69" spans="1:4">
      <c r="A69" s="4" t="s">
        <v>725</v>
      </c>
      <c r="B69" s="4" t="s">
        <v>764</v>
      </c>
      <c r="C69" s="4" t="s">
        <v>58</v>
      </c>
      <c r="D69" s="4" t="s">
        <v>58</v>
      </c>
    </row>
    <row r="70" spans="1:4">
      <c r="A70" s="4" t="s">
        <v>766</v>
      </c>
    </row>
    <row r="71" spans="1:4">
      <c r="A71" s="4" t="s">
        <v>725</v>
      </c>
      <c r="B71" s="4" t="s">
        <v>764</v>
      </c>
      <c r="C71" s="4" t="s">
        <v>58</v>
      </c>
      <c r="D71" s="4" t="s">
        <v>58</v>
      </c>
    </row>
    <row r="72" spans="1:4">
      <c r="A72" s="4" t="s">
        <v>767</v>
      </c>
    </row>
    <row r="73" spans="1:4">
      <c r="A73" s="4" t="s">
        <v>725</v>
      </c>
      <c r="B73" s="4" t="s">
        <v>764</v>
      </c>
      <c r="C73" s="5" t="n">
        <v>398</v>
      </c>
      <c r="D73" s="5" t="n">
        <v>501</v>
      </c>
    </row>
    <row r="74" spans="1:4">
      <c r="A74" s="4" t="s">
        <v>768</v>
      </c>
    </row>
    <row r="75" spans="1:4">
      <c r="A75" s="4" t="s">
        <v>725</v>
      </c>
      <c r="B75" s="4" t="s">
        <v>769</v>
      </c>
      <c r="C75" s="5" t="n">
        <v>134</v>
      </c>
      <c r="D75" s="5" t="n">
        <v>166</v>
      </c>
    </row>
    <row r="76" spans="1:4">
      <c r="A76" s="4" t="s">
        <v>770</v>
      </c>
    </row>
    <row r="77" spans="1:4">
      <c r="A77" s="4" t="s">
        <v>725</v>
      </c>
      <c r="B77" s="4" t="s">
        <v>769</v>
      </c>
      <c r="C77" s="4" t="s">
        <v>58</v>
      </c>
      <c r="D77" s="4" t="s">
        <v>58</v>
      </c>
    </row>
    <row r="78" spans="1:4">
      <c r="A78" s="4" t="s">
        <v>771</v>
      </c>
    </row>
    <row r="79" spans="1:4">
      <c r="A79" s="4" t="s">
        <v>725</v>
      </c>
      <c r="B79" s="4" t="s">
        <v>769</v>
      </c>
      <c r="C79" s="4" t="s">
        <v>58</v>
      </c>
      <c r="D79" s="4" t="s">
        <v>58</v>
      </c>
    </row>
    <row r="80" spans="1:4">
      <c r="A80" s="4" t="s">
        <v>772</v>
      </c>
    </row>
    <row r="81" spans="1:4">
      <c r="A81" s="4" t="s">
        <v>725</v>
      </c>
      <c r="B81" s="4" t="s">
        <v>769</v>
      </c>
      <c r="C81" s="5" t="n">
        <v>134</v>
      </c>
      <c r="D81" s="5" t="n">
        <v>166</v>
      </c>
    </row>
    <row r="82" spans="1:4">
      <c r="A82" s="4" t="s">
        <v>773</v>
      </c>
    </row>
    <row r="83" spans="1:4">
      <c r="A83" s="4" t="s">
        <v>725</v>
      </c>
      <c r="B83" s="4" t="s">
        <v>774</v>
      </c>
      <c r="C83" s="4" t="s">
        <v>58</v>
      </c>
      <c r="D83" s="4" t="s">
        <v>58</v>
      </c>
    </row>
    <row r="84" spans="1:4">
      <c r="A84" s="4" t="s">
        <v>775</v>
      </c>
    </row>
    <row r="85" spans="1:4">
      <c r="A85" s="4" t="s">
        <v>725</v>
      </c>
      <c r="B85" s="4" t="s">
        <v>774</v>
      </c>
      <c r="C85" s="5" t="n">
        <v>90</v>
      </c>
      <c r="D85" s="5" t="n">
        <v>91</v>
      </c>
    </row>
    <row r="86" spans="1:4">
      <c r="A86" s="4" t="s">
        <v>776</v>
      </c>
    </row>
    <row r="87" spans="1:4">
      <c r="A87" s="4" t="s">
        <v>725</v>
      </c>
      <c r="B87" s="4" t="s">
        <v>774</v>
      </c>
      <c r="C87" s="4" t="s">
        <v>58</v>
      </c>
      <c r="D87" s="4" t="s">
        <v>58</v>
      </c>
    </row>
    <row r="88" spans="1:4">
      <c r="A88" s="4" t="s">
        <v>777</v>
      </c>
    </row>
    <row r="89" spans="1:4">
      <c r="A89" s="4" t="s">
        <v>725</v>
      </c>
      <c r="B89" s="4" t="s">
        <v>774</v>
      </c>
      <c r="C89" s="5" t="n">
        <v>90</v>
      </c>
      <c r="D89" s="5" t="n">
        <v>91</v>
      </c>
    </row>
    <row r="90" spans="1:4">
      <c r="A90" s="4" t="s">
        <v>778</v>
      </c>
    </row>
    <row r="91" spans="1:4">
      <c r="A91" s="4" t="s">
        <v>725</v>
      </c>
      <c r="B91" s="4" t="s">
        <v>779</v>
      </c>
      <c r="C91" s="5" t="n">
        <v>26</v>
      </c>
      <c r="D91" s="5" t="n">
        <v>25</v>
      </c>
    </row>
    <row r="92" spans="1:4">
      <c r="A92" s="4" t="s">
        <v>780</v>
      </c>
    </row>
    <row r="93" spans="1:4">
      <c r="A93" s="4" t="s">
        <v>725</v>
      </c>
      <c r="B93" s="4" t="s">
        <v>779</v>
      </c>
      <c r="C93" s="4" t="s">
        <v>58</v>
      </c>
      <c r="D93" s="4" t="s">
        <v>58</v>
      </c>
    </row>
    <row r="94" spans="1:4">
      <c r="A94" s="4" t="s">
        <v>781</v>
      </c>
    </row>
    <row r="95" spans="1:4">
      <c r="A95" s="4" t="s">
        <v>725</v>
      </c>
      <c r="B95" s="4" t="s">
        <v>779</v>
      </c>
      <c r="C95" s="4" t="s">
        <v>58</v>
      </c>
      <c r="D95" s="4" t="s">
        <v>58</v>
      </c>
    </row>
    <row r="96" spans="1:4">
      <c r="A96" s="4" t="s">
        <v>782</v>
      </c>
    </row>
    <row r="97" spans="1:4">
      <c r="A97" s="4" t="s">
        <v>725</v>
      </c>
      <c r="B97" s="4" t="s">
        <v>779</v>
      </c>
      <c r="C97" s="7" t="n">
        <v>26</v>
      </c>
      <c r="D97" s="7" t="n">
        <v>25</v>
      </c>
    </row>
    <row r="98" spans="1:4"/>
    <row r="99" spans="1:4">
      <c r="A99" s="4" t="s">
        <v>447</v>
      </c>
      <c r="B99" s="4" t="s">
        <v>783</v>
      </c>
    </row>
    <row r="100" spans="1:4">
      <c r="A100" s="4" t="s">
        <v>734</v>
      </c>
      <c r="B100" s="4" t="s">
        <v>784</v>
      </c>
    </row>
    <row r="101" spans="1:4">
      <c r="A101" s="4" t="s">
        <v>739</v>
      </c>
      <c r="B101" s="4" t="s">
        <v>785</v>
      </c>
    </row>
    <row r="102" spans="1:4">
      <c r="A102" s="4" t="s">
        <v>744</v>
      </c>
      <c r="B102" s="4" t="s">
        <v>786</v>
      </c>
    </row>
    <row r="103" spans="1:4">
      <c r="A103" s="4" t="s">
        <v>749</v>
      </c>
      <c r="B103" s="4" t="s">
        <v>787</v>
      </c>
    </row>
    <row r="104" spans="1:4">
      <c r="A104" s="4" t="s">
        <v>754</v>
      </c>
      <c r="B104" s="4" t="s">
        <v>788</v>
      </c>
    </row>
    <row r="105" spans="1:4">
      <c r="A105" s="4" t="s">
        <v>759</v>
      </c>
      <c r="B105" s="4" t="s">
        <v>789</v>
      </c>
    </row>
    <row r="106" spans="1:4">
      <c r="A106" s="4" t="s">
        <v>764</v>
      </c>
      <c r="B106" s="4" t="s">
        <v>790</v>
      </c>
    </row>
    <row r="107" spans="1:4">
      <c r="A107" s="4" t="s">
        <v>769</v>
      </c>
      <c r="B107" s="4" t="s">
        <v>791</v>
      </c>
    </row>
    <row r="108" spans="1:4">
      <c r="A108" s="4" t="s">
        <v>774</v>
      </c>
      <c r="B108" s="4" t="s">
        <v>792</v>
      </c>
    </row>
    <row r="109" spans="1:4">
      <c r="A109" s="4" t="s">
        <v>779</v>
      </c>
      <c r="B109" s="4" t="s">
        <v>793</v>
      </c>
    </row>
  </sheetData>
  <mergeCells count="13">
    <mergeCell ref="A1:B1"/>
    <mergeCell ref="A98:C98"/>
    <mergeCell ref="B99:C99"/>
    <mergeCell ref="B100:C100"/>
    <mergeCell ref="B101:C101"/>
    <mergeCell ref="B102:C102"/>
    <mergeCell ref="B103:C103"/>
    <mergeCell ref="B104:C104"/>
    <mergeCell ref="B105:C105"/>
    <mergeCell ref="B106:C106"/>
    <mergeCell ref="B107:C107"/>
    <mergeCell ref="B108:C108"/>
    <mergeCell ref="B109:C109"/>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94</v>
      </c>
      <c r="B1" s="2" t="s">
        <v>396</v>
      </c>
    </row>
    <row r="2" spans="1:2">
      <c r="A2" s="4" t="s">
        <v>672</v>
      </c>
    </row>
    <row r="3" spans="1:2">
      <c r="A3" s="3" t="s">
        <v>795</v>
      </c>
    </row>
    <row r="4" spans="1:2">
      <c r="A4" s="5" t="n">
        <v>2017</v>
      </c>
      <c r="B4" s="7" t="n">
        <v>28</v>
      </c>
    </row>
    <row r="5" spans="1:2">
      <c r="A5" s="5" t="n">
        <v>2018</v>
      </c>
      <c r="B5" s="5" t="n">
        <v>31</v>
      </c>
    </row>
    <row r="6" spans="1:2">
      <c r="A6" s="5" t="n">
        <v>2019</v>
      </c>
      <c r="B6" s="5" t="n">
        <v>33</v>
      </c>
    </row>
    <row r="7" spans="1:2">
      <c r="A7" s="5" t="n">
        <v>2020</v>
      </c>
      <c r="B7" s="5" t="n">
        <v>37</v>
      </c>
    </row>
    <row r="8" spans="1:2">
      <c r="A8" s="5" t="n">
        <v>2021</v>
      </c>
      <c r="B8" s="5" t="n">
        <v>43</v>
      </c>
    </row>
    <row r="9" spans="1:2">
      <c r="A9" s="4" t="s">
        <v>550</v>
      </c>
      <c r="B9" s="5" t="n">
        <v>300</v>
      </c>
    </row>
    <row r="10" spans="1:2">
      <c r="A10" s="4" t="s">
        <v>127</v>
      </c>
      <c r="B10" s="5" t="n">
        <v>472</v>
      </c>
    </row>
    <row r="11" spans="1:2">
      <c r="A11" s="4" t="s">
        <v>668</v>
      </c>
    </row>
    <row r="12" spans="1:2">
      <c r="A12" s="3" t="s">
        <v>795</v>
      </c>
    </row>
    <row r="13" spans="1:2">
      <c r="A13" s="5" t="n">
        <v>2017</v>
      </c>
      <c r="B13" s="5" t="n">
        <v>52</v>
      </c>
    </row>
    <row r="14" spans="1:2">
      <c r="A14" s="5" t="n">
        <v>2018</v>
      </c>
      <c r="B14" s="5" t="n">
        <v>62</v>
      </c>
    </row>
    <row r="15" spans="1:2">
      <c r="A15" s="5" t="n">
        <v>2019</v>
      </c>
      <c r="B15" s="5" t="n">
        <v>78</v>
      </c>
    </row>
    <row r="16" spans="1:2">
      <c r="A16" s="5" t="n">
        <v>2020</v>
      </c>
      <c r="B16" s="5" t="n">
        <v>86</v>
      </c>
    </row>
    <row r="17" spans="1:2">
      <c r="A17" s="5" t="n">
        <v>2021</v>
      </c>
      <c r="B17" s="5" t="n">
        <v>88</v>
      </c>
    </row>
    <row r="18" spans="1:2">
      <c r="A18" s="4" t="s">
        <v>550</v>
      </c>
      <c r="B18" s="5" t="n">
        <v>491</v>
      </c>
    </row>
    <row r="19" spans="1:2">
      <c r="A19" s="4" t="s">
        <v>127</v>
      </c>
      <c r="B19" s="7" t="n">
        <v>85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96</v>
      </c>
      <c r="B1" s="2" t="s">
        <v>1</v>
      </c>
    </row>
    <row r="2" spans="1:3">
      <c r="B2" s="2" t="s">
        <v>2</v>
      </c>
      <c r="C2" s="2" t="s">
        <v>30</v>
      </c>
    </row>
    <row r="3" spans="1:3">
      <c r="A3" s="4" t="s">
        <v>668</v>
      </c>
    </row>
    <row r="4" spans="1:3">
      <c r="A4" s="3" t="s">
        <v>797</v>
      </c>
    </row>
    <row r="5" spans="1:3">
      <c r="A5" s="4" t="s">
        <v>798</v>
      </c>
      <c r="B5" s="4" t="s">
        <v>799</v>
      </c>
      <c r="C5" s="4" t="s">
        <v>800</v>
      </c>
    </row>
    <row r="6" spans="1:3">
      <c r="A6" s="4" t="s">
        <v>801</v>
      </c>
      <c r="B6" s="4" t="s">
        <v>802</v>
      </c>
      <c r="C6" s="4" t="s">
        <v>800</v>
      </c>
    </row>
    <row r="7" spans="1:3">
      <c r="A7" s="4" t="s">
        <v>803</v>
      </c>
      <c r="B7" s="4" t="s">
        <v>638</v>
      </c>
      <c r="C7" s="4" t="s">
        <v>638</v>
      </c>
    </row>
    <row r="8" spans="1:3">
      <c r="A8" s="3" t="s">
        <v>804</v>
      </c>
    </row>
    <row r="9" spans="1:3">
      <c r="A9" s="4" t="s">
        <v>805</v>
      </c>
      <c r="B9" s="4" t="s">
        <v>58</v>
      </c>
      <c r="C9" s="4" t="s">
        <v>58</v>
      </c>
    </row>
    <row r="10" spans="1:3">
      <c r="A10" s="4" t="s">
        <v>806</v>
      </c>
      <c r="B10" s="4" t="s">
        <v>58</v>
      </c>
      <c r="C10" s="4" t="s">
        <v>58</v>
      </c>
    </row>
    <row r="11" spans="1:3">
      <c r="A11" s="4" t="s">
        <v>672</v>
      </c>
    </row>
    <row r="12" spans="1:3">
      <c r="A12" s="3" t="s">
        <v>797</v>
      </c>
    </row>
    <row r="13" spans="1:3">
      <c r="A13" s="4" t="s">
        <v>798</v>
      </c>
      <c r="B13" s="4" t="s">
        <v>799</v>
      </c>
      <c r="C13" s="4" t="s">
        <v>802</v>
      </c>
    </row>
    <row r="14" spans="1:3">
      <c r="A14" s="4" t="s">
        <v>801</v>
      </c>
      <c r="B14" s="4" t="s">
        <v>799</v>
      </c>
      <c r="C14" s="4" t="s">
        <v>802</v>
      </c>
    </row>
    <row r="15" spans="1:3">
      <c r="A15" s="3" t="s">
        <v>804</v>
      </c>
    </row>
    <row r="16" spans="1:3">
      <c r="A16" s="4" t="s">
        <v>805</v>
      </c>
      <c r="B16" s="4" t="s">
        <v>807</v>
      </c>
      <c r="C16" s="4" t="s">
        <v>807</v>
      </c>
    </row>
    <row r="17" spans="1:3">
      <c r="A17" s="4" t="s">
        <v>806</v>
      </c>
      <c r="B17" s="4" t="s">
        <v>807</v>
      </c>
      <c r="C17" s="4" t="s">
        <v>80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2</v>
      </c>
      <c r="C1" s="2" t="s">
        <v>30</v>
      </c>
    </row>
    <row r="2" spans="1:3">
      <c r="A2" s="3" t="s">
        <v>230</v>
      </c>
    </row>
    <row r="3" spans="1:3">
      <c r="A3" s="4" t="s">
        <v>809</v>
      </c>
      <c r="B3" s="5" t="n">
        <v>135999</v>
      </c>
      <c r="C3" s="5" t="n">
        <v>128993</v>
      </c>
    </row>
    <row r="4" spans="1:3">
      <c r="A4" s="4" t="s">
        <v>810</v>
      </c>
      <c r="B4" s="5" t="n">
        <v>27266</v>
      </c>
      <c r="C4" s="5" t="n">
        <v>34272</v>
      </c>
    </row>
    <row r="5" spans="1:3">
      <c r="A5" s="4" t="s">
        <v>811</v>
      </c>
      <c r="B5" s="5" t="n">
        <v>163265</v>
      </c>
      <c r="C5" s="5" t="n">
        <v>163265</v>
      </c>
    </row>
    <row r="6" spans="1:3">
      <c r="A6" s="4" t="s">
        <v>812</v>
      </c>
      <c r="B6" s="7" t="n">
        <v>449889</v>
      </c>
      <c r="C6" s="7" t="n">
        <v>45273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13</v>
      </c>
      <c r="B1" s="2" t="s">
        <v>575</v>
      </c>
      <c r="J1" s="2" t="s">
        <v>1</v>
      </c>
    </row>
    <row r="2" spans="1:11">
      <c r="B2" s="2" t="s">
        <v>2</v>
      </c>
      <c r="C2" s="2" t="s">
        <v>576</v>
      </c>
      <c r="D2" s="2" t="s">
        <v>577</v>
      </c>
      <c r="E2" s="2" t="s">
        <v>578</v>
      </c>
      <c r="F2" s="2" t="s">
        <v>30</v>
      </c>
      <c r="G2" s="2" t="s">
        <v>579</v>
      </c>
      <c r="H2" s="2" t="s">
        <v>580</v>
      </c>
      <c r="I2" s="2" t="s">
        <v>581</v>
      </c>
      <c r="J2" s="2" t="s">
        <v>2</v>
      </c>
      <c r="K2" s="2" t="s">
        <v>30</v>
      </c>
    </row>
    <row r="3" spans="1:11">
      <c r="A3" s="3" t="s">
        <v>233</v>
      </c>
    </row>
    <row r="4" spans="1:11">
      <c r="A4" s="4" t="s">
        <v>109</v>
      </c>
      <c r="B4" s="7" t="n">
        <v>315</v>
      </c>
      <c r="C4" s="7" t="n">
        <v>550</v>
      </c>
      <c r="D4" s="7" t="n">
        <v>674</v>
      </c>
      <c r="E4" s="7" t="n">
        <v>707</v>
      </c>
      <c r="F4" s="7" t="n">
        <v>592</v>
      </c>
      <c r="G4" s="7" t="n">
        <v>372</v>
      </c>
      <c r="H4" s="7" t="n">
        <v>243</v>
      </c>
      <c r="I4" s="7" t="n">
        <v>440</v>
      </c>
      <c r="J4" s="7" t="n">
        <v>2246</v>
      </c>
      <c r="K4" s="7" t="n">
        <v>1647</v>
      </c>
    </row>
    <row r="5" spans="1:11">
      <c r="A5" s="4" t="s">
        <v>814</v>
      </c>
      <c r="J5" s="5" t="n">
        <v>2747586</v>
      </c>
      <c r="K5" s="5" t="n">
        <v>2751776</v>
      </c>
    </row>
    <row r="6" spans="1:11">
      <c r="A6" s="4" t="s">
        <v>815</v>
      </c>
      <c r="J6" s="5" t="n">
        <v>2747586</v>
      </c>
      <c r="K6" s="5" t="n">
        <v>2751776</v>
      </c>
    </row>
    <row r="7" spans="1:11">
      <c r="A7" s="4" t="s">
        <v>816</v>
      </c>
      <c r="B7" s="8" t="n">
        <v>0.12</v>
      </c>
      <c r="C7" s="8" t="n">
        <v>0.2</v>
      </c>
      <c r="D7" s="8" t="n">
        <v>0.24</v>
      </c>
      <c r="E7" s="8" t="n">
        <v>0.26</v>
      </c>
      <c r="F7" s="8" t="n">
        <v>0.22</v>
      </c>
      <c r="G7" s="8" t="n">
        <v>0.13</v>
      </c>
      <c r="H7" s="8" t="n">
        <v>0.09</v>
      </c>
      <c r="I7" s="8" t="n">
        <v>0.16</v>
      </c>
      <c r="J7" s="8" t="n">
        <v>0.82</v>
      </c>
      <c r="K7" s="8" t="n">
        <v>0.6</v>
      </c>
    </row>
    <row r="8" spans="1:11">
      <c r="A8" s="4" t="s">
        <v>817</v>
      </c>
      <c r="K8" s="4" t="s">
        <v>58</v>
      </c>
    </row>
  </sheetData>
  <mergeCells count="3">
    <mergeCell ref="A1:A2"/>
    <mergeCell ref="B1:I1"/>
    <mergeCell ref="J1:K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30</v>
      </c>
    </row>
    <row r="2" spans="1:3">
      <c r="A2" s="3" t="s">
        <v>819</v>
      </c>
    </row>
    <row r="3" spans="1:3">
      <c r="A3" s="4" t="s">
        <v>35</v>
      </c>
      <c r="B3" s="7" t="n">
        <v>70709</v>
      </c>
      <c r="C3" s="7" t="n">
        <v>95347</v>
      </c>
    </row>
    <row r="4" spans="1:3">
      <c r="A4" s="4" t="s">
        <v>410</v>
      </c>
    </row>
    <row r="5" spans="1:3">
      <c r="A5" s="3" t="s">
        <v>819</v>
      </c>
    </row>
    <row r="6" spans="1:3">
      <c r="A6" s="4" t="s">
        <v>35</v>
      </c>
      <c r="B6" s="5" t="n">
        <v>11</v>
      </c>
      <c r="C6" s="5" t="n">
        <v>101</v>
      </c>
    </row>
    <row r="7" spans="1:3">
      <c r="A7" s="4" t="s">
        <v>411</v>
      </c>
    </row>
    <row r="8" spans="1:3">
      <c r="A8" s="3" t="s">
        <v>819</v>
      </c>
    </row>
    <row r="9" spans="1:3">
      <c r="A9" s="4" t="s">
        <v>35</v>
      </c>
      <c r="B9" s="5" t="n">
        <v>58614</v>
      </c>
      <c r="C9" s="5" t="n">
        <v>76104</v>
      </c>
    </row>
    <row r="10" spans="1:3">
      <c r="A10" s="4" t="s">
        <v>412</v>
      </c>
    </row>
    <row r="11" spans="1:3">
      <c r="A11" s="3" t="s">
        <v>819</v>
      </c>
    </row>
    <row r="12" spans="1:3">
      <c r="A12" s="4" t="s">
        <v>35</v>
      </c>
      <c r="B12" s="5" t="n">
        <v>40</v>
      </c>
      <c r="C12" s="5" t="n">
        <v>277</v>
      </c>
    </row>
    <row r="13" spans="1:3">
      <c r="A13" s="4" t="s">
        <v>413</v>
      </c>
    </row>
    <row r="14" spans="1:3">
      <c r="A14" s="3" t="s">
        <v>819</v>
      </c>
    </row>
    <row r="15" spans="1:3">
      <c r="A15" s="4" t="s">
        <v>35</v>
      </c>
      <c r="B15" s="5" t="n">
        <v>12044</v>
      </c>
      <c r="C15" s="5" t="n">
        <v>18865</v>
      </c>
    </row>
    <row r="16" spans="1:3">
      <c r="A16" s="4" t="s">
        <v>820</v>
      </c>
    </row>
    <row r="17" spans="1:3">
      <c r="A17" s="3" t="s">
        <v>819</v>
      </c>
    </row>
    <row r="18" spans="1:3">
      <c r="A18" s="4" t="s">
        <v>35</v>
      </c>
      <c r="B18" s="4" t="s">
        <v>58</v>
      </c>
      <c r="C18" s="4" t="s">
        <v>58</v>
      </c>
    </row>
    <row r="19" spans="1:3">
      <c r="A19" s="4" t="s">
        <v>821</v>
      </c>
    </row>
    <row r="20" spans="1:3">
      <c r="A20" s="3" t="s">
        <v>819</v>
      </c>
    </row>
    <row r="21" spans="1:3">
      <c r="A21" s="4" t="s">
        <v>35</v>
      </c>
      <c r="B21" s="4" t="s">
        <v>58</v>
      </c>
      <c r="C21" s="4" t="s">
        <v>58</v>
      </c>
    </row>
    <row r="22" spans="1:3">
      <c r="A22" s="4" t="s">
        <v>822</v>
      </c>
    </row>
    <row r="23" spans="1:3">
      <c r="A23" s="3" t="s">
        <v>819</v>
      </c>
    </row>
    <row r="24" spans="1:3">
      <c r="A24" s="4" t="s">
        <v>35</v>
      </c>
      <c r="B24" s="4" t="s">
        <v>58</v>
      </c>
      <c r="C24" s="4" t="s">
        <v>58</v>
      </c>
    </row>
    <row r="25" spans="1:3">
      <c r="A25" s="4" t="s">
        <v>823</v>
      </c>
    </row>
    <row r="26" spans="1:3">
      <c r="A26" s="3" t="s">
        <v>819</v>
      </c>
    </row>
    <row r="27" spans="1:3">
      <c r="A27" s="4" t="s">
        <v>35</v>
      </c>
      <c r="B27" s="4" t="s">
        <v>58</v>
      </c>
      <c r="C27" s="4" t="s">
        <v>58</v>
      </c>
    </row>
    <row r="28" spans="1:3">
      <c r="A28" s="4" t="s">
        <v>824</v>
      </c>
    </row>
    <row r="29" spans="1:3">
      <c r="A29" s="3" t="s">
        <v>819</v>
      </c>
    </row>
    <row r="30" spans="1:3">
      <c r="A30" s="4" t="s">
        <v>35</v>
      </c>
      <c r="B30" s="5" t="n">
        <v>11</v>
      </c>
      <c r="C30" s="5" t="n">
        <v>101</v>
      </c>
    </row>
    <row r="31" spans="1:3">
      <c r="A31" s="4" t="s">
        <v>825</v>
      </c>
    </row>
    <row r="32" spans="1:3">
      <c r="A32" s="3" t="s">
        <v>819</v>
      </c>
    </row>
    <row r="33" spans="1:3">
      <c r="A33" s="4" t="s">
        <v>35</v>
      </c>
      <c r="B33" s="5" t="n">
        <v>58614</v>
      </c>
      <c r="C33" s="5" t="n">
        <v>76104</v>
      </c>
    </row>
    <row r="34" spans="1:3">
      <c r="A34" s="4" t="s">
        <v>826</v>
      </c>
    </row>
    <row r="35" spans="1:3">
      <c r="A35" s="3" t="s">
        <v>819</v>
      </c>
    </row>
    <row r="36" spans="1:3">
      <c r="A36" s="4" t="s">
        <v>35</v>
      </c>
      <c r="B36" s="5" t="n">
        <v>40</v>
      </c>
      <c r="C36" s="5" t="n">
        <v>277</v>
      </c>
    </row>
    <row r="37" spans="1:3">
      <c r="A37" s="4" t="s">
        <v>827</v>
      </c>
    </row>
    <row r="38" spans="1:3">
      <c r="A38" s="3" t="s">
        <v>819</v>
      </c>
    </row>
    <row r="39" spans="1:3">
      <c r="A39" s="4" t="s">
        <v>35</v>
      </c>
      <c r="B39" s="5" t="n">
        <v>12044</v>
      </c>
      <c r="C39" s="5" t="n">
        <v>18865</v>
      </c>
    </row>
    <row r="40" spans="1:3">
      <c r="A40" s="4" t="s">
        <v>828</v>
      </c>
    </row>
    <row r="41" spans="1:3">
      <c r="A41" s="3" t="s">
        <v>819</v>
      </c>
    </row>
    <row r="42" spans="1:3">
      <c r="A42" s="4" t="s">
        <v>35</v>
      </c>
      <c r="B42" s="4" t="s">
        <v>58</v>
      </c>
      <c r="C42" s="4" t="s">
        <v>58</v>
      </c>
    </row>
    <row r="43" spans="1:3">
      <c r="A43" s="4" t="s">
        <v>829</v>
      </c>
    </row>
    <row r="44" spans="1:3">
      <c r="A44" s="3" t="s">
        <v>819</v>
      </c>
    </row>
    <row r="45" spans="1:3">
      <c r="A45" s="4" t="s">
        <v>35</v>
      </c>
      <c r="B45" s="4" t="s">
        <v>58</v>
      </c>
      <c r="C45" s="4" t="s">
        <v>58</v>
      </c>
    </row>
    <row r="46" spans="1:3">
      <c r="A46" s="4" t="s">
        <v>830</v>
      </c>
    </row>
    <row r="47" spans="1:3">
      <c r="A47" s="3" t="s">
        <v>819</v>
      </c>
    </row>
    <row r="48" spans="1:3">
      <c r="A48" s="4" t="s">
        <v>35</v>
      </c>
      <c r="B48" s="4" t="s">
        <v>58</v>
      </c>
      <c r="C48" s="4" t="s">
        <v>58</v>
      </c>
    </row>
    <row r="49" spans="1:3">
      <c r="A49" s="4" t="s">
        <v>831</v>
      </c>
    </row>
    <row r="50" spans="1:3">
      <c r="A50" s="3" t="s">
        <v>819</v>
      </c>
    </row>
    <row r="51" spans="1:3">
      <c r="A51" s="4" t="s">
        <v>35</v>
      </c>
      <c r="B51" s="4" t="s">
        <v>58</v>
      </c>
      <c r="C51" s="4" t="s">
        <v>58</v>
      </c>
    </row>
    <row r="52" spans="1:3">
      <c r="A52" s="4" t="s">
        <v>832</v>
      </c>
    </row>
    <row r="53" spans="1:3">
      <c r="A53" s="3" t="s">
        <v>819</v>
      </c>
    </row>
    <row r="54" spans="1:3">
      <c r="A54" s="4" t="s">
        <v>35</v>
      </c>
      <c r="B54" s="5" t="n">
        <v>11</v>
      </c>
      <c r="C54" s="5" t="n">
        <v>101</v>
      </c>
    </row>
    <row r="55" spans="1:3">
      <c r="A55" s="4" t="s">
        <v>833</v>
      </c>
    </row>
    <row r="56" spans="1:3">
      <c r="A56" s="3" t="s">
        <v>819</v>
      </c>
    </row>
    <row r="57" spans="1:3">
      <c r="A57" s="4" t="s">
        <v>35</v>
      </c>
      <c r="B57" s="5" t="n">
        <v>58614</v>
      </c>
      <c r="C57" s="5" t="n">
        <v>76104</v>
      </c>
    </row>
    <row r="58" spans="1:3">
      <c r="A58" s="4" t="s">
        <v>834</v>
      </c>
    </row>
    <row r="59" spans="1:3">
      <c r="A59" s="3" t="s">
        <v>819</v>
      </c>
    </row>
    <row r="60" spans="1:3">
      <c r="A60" s="4" t="s">
        <v>35</v>
      </c>
      <c r="B60" s="5" t="n">
        <v>40</v>
      </c>
      <c r="C60" s="5" t="n">
        <v>277</v>
      </c>
    </row>
    <row r="61" spans="1:3">
      <c r="A61" s="4" t="s">
        <v>835</v>
      </c>
    </row>
    <row r="62" spans="1:3">
      <c r="A62" s="3" t="s">
        <v>819</v>
      </c>
    </row>
    <row r="63" spans="1:3">
      <c r="A63" s="4" t="s">
        <v>35</v>
      </c>
      <c r="B63" s="7" t="n">
        <v>12044</v>
      </c>
      <c r="C63" s="7" t="n">
        <v>1886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2</v>
      </c>
      <c r="C1" s="2" t="s">
        <v>30</v>
      </c>
    </row>
    <row r="2" spans="1:3">
      <c r="A2" s="4" t="s">
        <v>837</v>
      </c>
      <c r="B2" s="7" t="n">
        <v>1053</v>
      </c>
      <c r="C2" s="7" t="n">
        <v>292</v>
      </c>
    </row>
    <row r="3" spans="1:3">
      <c r="A3" s="4" t="s">
        <v>838</v>
      </c>
      <c r="B3" s="5" t="n">
        <v>2</v>
      </c>
      <c r="C3" s="5" t="n">
        <v>5</v>
      </c>
    </row>
    <row r="4" spans="1:3">
      <c r="A4" s="4" t="s">
        <v>839</v>
      </c>
    </row>
    <row r="5" spans="1:3">
      <c r="A5" s="4" t="s">
        <v>837</v>
      </c>
      <c r="B5" s="4" t="s">
        <v>58</v>
      </c>
      <c r="C5" s="4" t="s">
        <v>58</v>
      </c>
    </row>
    <row r="6" spans="1:3">
      <c r="A6" s="4" t="s">
        <v>838</v>
      </c>
      <c r="B6" s="4" t="s">
        <v>58</v>
      </c>
      <c r="C6" s="4" t="s">
        <v>58</v>
      </c>
    </row>
    <row r="7" spans="1:3">
      <c r="A7" s="4" t="s">
        <v>840</v>
      </c>
    </row>
    <row r="8" spans="1:3">
      <c r="A8" s="4" t="s">
        <v>837</v>
      </c>
      <c r="B8" s="4" t="s">
        <v>58</v>
      </c>
      <c r="C8" s="4" t="s">
        <v>58</v>
      </c>
    </row>
    <row r="9" spans="1:3">
      <c r="A9" s="4" t="s">
        <v>838</v>
      </c>
      <c r="B9" s="4" t="s">
        <v>58</v>
      </c>
      <c r="C9" s="4" t="s">
        <v>58</v>
      </c>
    </row>
    <row r="10" spans="1:3">
      <c r="A10" s="4" t="s">
        <v>841</v>
      </c>
    </row>
    <row r="11" spans="1:3">
      <c r="A11" s="4" t="s">
        <v>837</v>
      </c>
      <c r="B11" s="4" t="s">
        <v>58</v>
      </c>
      <c r="C11" s="5" t="n">
        <v>292</v>
      </c>
    </row>
    <row r="12" spans="1:3">
      <c r="A12" s="4" t="s">
        <v>838</v>
      </c>
      <c r="B12" s="4" t="s">
        <v>58</v>
      </c>
      <c r="C12" s="5" t="n">
        <v>5</v>
      </c>
    </row>
    <row r="13" spans="1:3">
      <c r="A13" s="4" t="s">
        <v>842</v>
      </c>
    </row>
    <row r="14" spans="1:3">
      <c r="A14" s="4" t="s">
        <v>837</v>
      </c>
      <c r="B14" s="5" t="n">
        <v>1053</v>
      </c>
      <c r="C14" s="5" t="n">
        <v>292</v>
      </c>
    </row>
    <row r="15" spans="1:3">
      <c r="A15" s="4" t="s">
        <v>838</v>
      </c>
      <c r="B15" s="7" t="n">
        <v>2</v>
      </c>
      <c r="C15" s="7" t="n">
        <v>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65"/>
    <col customWidth="1" max="3" min="3" width="64"/>
  </cols>
  <sheetData>
    <row r="1" spans="1:3">
      <c r="A1" s="1" t="s">
        <v>843</v>
      </c>
      <c r="B1" s="2" t="s">
        <v>1</v>
      </c>
    </row>
    <row r="2" spans="1:3">
      <c r="B2" s="2" t="s">
        <v>2</v>
      </c>
      <c r="C2" s="2" t="s">
        <v>30</v>
      </c>
    </row>
    <row r="3" spans="1:3">
      <c r="A3" s="3" t="s">
        <v>844</v>
      </c>
    </row>
    <row r="4" spans="1:3">
      <c r="A4" s="4" t="s">
        <v>837</v>
      </c>
      <c r="B4" s="7" t="n">
        <v>1053</v>
      </c>
      <c r="C4" s="7" t="n">
        <v>292</v>
      </c>
    </row>
    <row r="5" spans="1:3">
      <c r="A5" s="4" t="s">
        <v>838</v>
      </c>
      <c r="B5" s="7" t="n">
        <v>2</v>
      </c>
      <c r="C5" s="7" t="n">
        <v>5</v>
      </c>
    </row>
    <row r="6" spans="1:3">
      <c r="A6" s="4" t="s">
        <v>845</v>
      </c>
    </row>
    <row r="7" spans="1:3">
      <c r="A7" s="3" t="s">
        <v>844</v>
      </c>
    </row>
    <row r="8" spans="1:3">
      <c r="A8" s="4" t="s">
        <v>846</v>
      </c>
      <c r="B8" s="4" t="s">
        <v>847</v>
      </c>
      <c r="C8" s="4" t="s">
        <v>848</v>
      </c>
    </row>
    <row r="9" spans="1:3">
      <c r="A9" s="4" t="s">
        <v>849</v>
      </c>
      <c r="B9" s="4" t="s">
        <v>850</v>
      </c>
    </row>
    <row r="10" spans="1:3">
      <c r="A10" s="4" t="s">
        <v>851</v>
      </c>
      <c r="B10" s="4" t="s">
        <v>852</v>
      </c>
    </row>
    <row r="11" spans="1:3">
      <c r="A11" s="4" t="s">
        <v>853</v>
      </c>
    </row>
    <row r="12" spans="1:3">
      <c r="A12" s="3" t="s">
        <v>844</v>
      </c>
    </row>
    <row r="13" spans="1:3">
      <c r="A13" s="4" t="s">
        <v>846</v>
      </c>
      <c r="B13" s="4" t="s">
        <v>854</v>
      </c>
      <c r="C13" s="4" t="s">
        <v>855</v>
      </c>
    </row>
    <row r="14" spans="1:3">
      <c r="A14" s="4" t="s">
        <v>849</v>
      </c>
      <c r="B14" s="4" t="s">
        <v>856</v>
      </c>
      <c r="C14" s="4" t="s">
        <v>856</v>
      </c>
    </row>
    <row r="15" spans="1:3">
      <c r="A15" s="4" t="s">
        <v>851</v>
      </c>
      <c r="B15" s="4" t="s">
        <v>857</v>
      </c>
      <c r="C15" s="4" t="s">
        <v>857</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2</v>
      </c>
      <c r="C1" s="2" t="s">
        <v>30</v>
      </c>
    </row>
    <row r="2" spans="1:3">
      <c r="A2" s="3" t="s">
        <v>859</v>
      </c>
    </row>
    <row r="3" spans="1:3">
      <c r="A3" s="4" t="s">
        <v>36</v>
      </c>
      <c r="B3" s="7" t="n">
        <v>9339</v>
      </c>
      <c r="C3" s="7" t="n">
        <v>8205</v>
      </c>
    </row>
    <row r="4" spans="1:3">
      <c r="A4" s="4" t="s">
        <v>860</v>
      </c>
    </row>
    <row r="5" spans="1:3">
      <c r="A5" s="3" t="s">
        <v>859</v>
      </c>
    </row>
    <row r="6" spans="1:3">
      <c r="A6" s="4" t="s">
        <v>34</v>
      </c>
      <c r="B6" s="5" t="n">
        <v>16756</v>
      </c>
      <c r="C6" s="5" t="n">
        <v>11156</v>
      </c>
    </row>
    <row r="7" spans="1:3">
      <c r="A7" s="4" t="s">
        <v>36</v>
      </c>
      <c r="B7" s="5" t="n">
        <v>9559</v>
      </c>
      <c r="C7" s="5" t="n">
        <v>8307</v>
      </c>
    </row>
    <row r="8" spans="1:3">
      <c r="A8" s="4" t="s">
        <v>861</v>
      </c>
      <c r="B8" s="5" t="n">
        <v>332283</v>
      </c>
      <c r="C8" s="5" t="n">
        <v>293121</v>
      </c>
    </row>
    <row r="9" spans="1:3">
      <c r="A9" s="4" t="s">
        <v>39</v>
      </c>
      <c r="B9" s="5" t="n">
        <v>4226</v>
      </c>
      <c r="C9" s="5" t="n">
        <v>4226</v>
      </c>
    </row>
    <row r="10" spans="1:3">
      <c r="A10" s="4" t="s">
        <v>862</v>
      </c>
      <c r="B10" s="5" t="n">
        <v>1146</v>
      </c>
      <c r="C10" s="5" t="n">
        <v>1149</v>
      </c>
    </row>
    <row r="11" spans="1:3">
      <c r="A11" s="3" t="s">
        <v>863</v>
      </c>
    </row>
    <row r="12" spans="1:3">
      <c r="A12" s="4" t="s">
        <v>47</v>
      </c>
      <c r="B12" s="5" t="n">
        <v>383733</v>
      </c>
      <c r="C12" s="5" t="n">
        <v>362427</v>
      </c>
    </row>
    <row r="13" spans="1:3">
      <c r="A13" s="4" t="s">
        <v>52</v>
      </c>
      <c r="B13" s="5" t="n">
        <v>7246</v>
      </c>
      <c r="C13" s="5" t="n">
        <v>5606</v>
      </c>
    </row>
    <row r="14" spans="1:3">
      <c r="A14" s="4" t="s">
        <v>53</v>
      </c>
      <c r="B14" s="5" t="n">
        <v>18000</v>
      </c>
      <c r="C14" s="5" t="n">
        <v>21000</v>
      </c>
    </row>
    <row r="15" spans="1:3">
      <c r="A15" s="4" t="s">
        <v>864</v>
      </c>
      <c r="B15" s="5" t="n">
        <v>1306</v>
      </c>
      <c r="C15" s="5" t="n">
        <v>1240</v>
      </c>
    </row>
    <row r="16" spans="1:3">
      <c r="A16" s="4" t="s">
        <v>865</v>
      </c>
      <c r="B16" s="5" t="n">
        <v>29</v>
      </c>
      <c r="C16" s="5" t="n">
        <v>40</v>
      </c>
    </row>
    <row r="17" spans="1:3">
      <c r="A17" s="4" t="s">
        <v>724</v>
      </c>
    </row>
    <row r="18" spans="1:3">
      <c r="A18" s="3" t="s">
        <v>859</v>
      </c>
    </row>
    <row r="19" spans="1:3">
      <c r="A19" s="4" t="s">
        <v>34</v>
      </c>
      <c r="B19" s="5" t="n">
        <v>16756</v>
      </c>
      <c r="C19" s="5" t="n">
        <v>11156</v>
      </c>
    </row>
    <row r="20" spans="1:3">
      <c r="A20" s="4" t="s">
        <v>36</v>
      </c>
      <c r="B20" s="4" t="s">
        <v>58</v>
      </c>
      <c r="C20" s="4" t="s">
        <v>58</v>
      </c>
    </row>
    <row r="21" spans="1:3">
      <c r="A21" s="4" t="s">
        <v>861</v>
      </c>
      <c r="B21" s="4" t="s">
        <v>58</v>
      </c>
      <c r="C21" s="4" t="s">
        <v>58</v>
      </c>
    </row>
    <row r="22" spans="1:3">
      <c r="A22" s="4" t="s">
        <v>39</v>
      </c>
      <c r="B22" s="4" t="s">
        <v>58</v>
      </c>
      <c r="C22" s="4" t="s">
        <v>58</v>
      </c>
    </row>
    <row r="23" spans="1:3">
      <c r="A23" s="4" t="s">
        <v>862</v>
      </c>
      <c r="B23" s="4" t="s">
        <v>58</v>
      </c>
      <c r="C23" s="4" t="s">
        <v>58</v>
      </c>
    </row>
    <row r="24" spans="1:3">
      <c r="A24" s="3" t="s">
        <v>863</v>
      </c>
    </row>
    <row r="25" spans="1:3">
      <c r="A25" s="4" t="s">
        <v>47</v>
      </c>
      <c r="B25" s="5" t="n">
        <v>47946</v>
      </c>
      <c r="C25" s="5" t="n">
        <v>42630</v>
      </c>
    </row>
    <row r="26" spans="1:3">
      <c r="A26" s="4" t="s">
        <v>52</v>
      </c>
      <c r="B26" s="4" t="s">
        <v>58</v>
      </c>
      <c r="C26" s="4" t="s">
        <v>58</v>
      </c>
    </row>
    <row r="27" spans="1:3">
      <c r="A27" s="4" t="s">
        <v>53</v>
      </c>
      <c r="B27" s="4" t="s">
        <v>58</v>
      </c>
      <c r="C27" s="4" t="s">
        <v>58</v>
      </c>
    </row>
    <row r="28" spans="1:3">
      <c r="A28" s="4" t="s">
        <v>864</v>
      </c>
      <c r="B28" s="4" t="s">
        <v>58</v>
      </c>
      <c r="C28" s="4" t="s">
        <v>58</v>
      </c>
    </row>
    <row r="29" spans="1:3">
      <c r="A29" s="4" t="s">
        <v>865</v>
      </c>
      <c r="B29" s="4" t="s">
        <v>58</v>
      </c>
      <c r="C29" s="4" t="s">
        <v>58</v>
      </c>
    </row>
    <row r="30" spans="1:3">
      <c r="A30" s="4" t="s">
        <v>726</v>
      </c>
    </row>
    <row r="31" spans="1:3">
      <c r="A31" s="3" t="s">
        <v>859</v>
      </c>
    </row>
    <row r="32" spans="1:3">
      <c r="A32" s="4" t="s">
        <v>34</v>
      </c>
      <c r="B32" s="4" t="s">
        <v>58</v>
      </c>
      <c r="C32" s="4" t="s">
        <v>58</v>
      </c>
    </row>
    <row r="33" spans="1:3">
      <c r="A33" s="4" t="s">
        <v>36</v>
      </c>
      <c r="B33" s="5" t="n">
        <v>9339</v>
      </c>
      <c r="C33" s="5" t="n">
        <v>8205</v>
      </c>
    </row>
    <row r="34" spans="1:3">
      <c r="A34" s="4" t="s">
        <v>861</v>
      </c>
      <c r="B34" s="4" t="s">
        <v>58</v>
      </c>
      <c r="C34" s="4" t="s">
        <v>58</v>
      </c>
    </row>
    <row r="35" spans="1:3">
      <c r="A35" s="4" t="s">
        <v>39</v>
      </c>
      <c r="B35" s="5" t="n">
        <v>4226</v>
      </c>
      <c r="C35" s="5" t="n">
        <v>4226</v>
      </c>
    </row>
    <row r="36" spans="1:3">
      <c r="A36" s="4" t="s">
        <v>862</v>
      </c>
      <c r="B36" s="5" t="n">
        <v>1146</v>
      </c>
      <c r="C36" s="5" t="n">
        <v>1149</v>
      </c>
    </row>
    <row r="37" spans="1:3">
      <c r="A37" s="3" t="s">
        <v>863</v>
      </c>
    </row>
    <row r="38" spans="1:3">
      <c r="A38" s="4" t="s">
        <v>47</v>
      </c>
      <c r="B38" s="5" t="n">
        <v>306291</v>
      </c>
      <c r="C38" s="5" t="n">
        <v>295796</v>
      </c>
    </row>
    <row r="39" spans="1:3">
      <c r="A39" s="4" t="s">
        <v>52</v>
      </c>
      <c r="B39" s="5" t="n">
        <v>7246</v>
      </c>
      <c r="C39" s="5" t="n">
        <v>5606</v>
      </c>
    </row>
    <row r="40" spans="1:3">
      <c r="A40" s="4" t="s">
        <v>53</v>
      </c>
      <c r="B40" s="5" t="n">
        <v>17938</v>
      </c>
      <c r="C40" s="5" t="n">
        <v>20978</v>
      </c>
    </row>
    <row r="41" spans="1:3">
      <c r="A41" s="4" t="s">
        <v>864</v>
      </c>
      <c r="B41" s="5" t="n">
        <v>1306</v>
      </c>
      <c r="C41" s="5" t="n">
        <v>1240</v>
      </c>
    </row>
    <row r="42" spans="1:3">
      <c r="A42" s="4" t="s">
        <v>865</v>
      </c>
      <c r="B42" s="5" t="n">
        <v>29</v>
      </c>
      <c r="C42" s="5" t="n">
        <v>40</v>
      </c>
    </row>
    <row r="43" spans="1:3">
      <c r="A43" s="4" t="s">
        <v>727</v>
      </c>
    </row>
    <row r="44" spans="1:3">
      <c r="A44" s="3" t="s">
        <v>859</v>
      </c>
    </row>
    <row r="45" spans="1:3">
      <c r="A45" s="4" t="s">
        <v>34</v>
      </c>
      <c r="B45" s="4" t="s">
        <v>58</v>
      </c>
      <c r="C45" s="4" t="s">
        <v>58</v>
      </c>
    </row>
    <row r="46" spans="1:3">
      <c r="A46" s="4" t="s">
        <v>36</v>
      </c>
      <c r="B46" s="4" t="s">
        <v>58</v>
      </c>
      <c r="C46" s="4" t="s">
        <v>58</v>
      </c>
    </row>
    <row r="47" spans="1:3">
      <c r="A47" s="4" t="s">
        <v>861</v>
      </c>
      <c r="B47" s="5" t="n">
        <v>341999</v>
      </c>
      <c r="C47" s="5" t="n">
        <v>302595</v>
      </c>
    </row>
    <row r="48" spans="1:3">
      <c r="A48" s="4" t="s">
        <v>39</v>
      </c>
      <c r="B48" s="4" t="s">
        <v>58</v>
      </c>
      <c r="C48" s="4" t="s">
        <v>58</v>
      </c>
    </row>
    <row r="49" spans="1:3">
      <c r="A49" s="4" t="s">
        <v>862</v>
      </c>
      <c r="B49" s="4" t="s">
        <v>58</v>
      </c>
      <c r="C49" s="4" t="s">
        <v>58</v>
      </c>
    </row>
    <row r="50" spans="1:3">
      <c r="A50" s="3" t="s">
        <v>863</v>
      </c>
    </row>
    <row r="51" spans="1:3">
      <c r="A51" s="4" t="s">
        <v>47</v>
      </c>
      <c r="B51" s="4" t="s">
        <v>58</v>
      </c>
      <c r="C51" s="4" t="s">
        <v>58</v>
      </c>
    </row>
    <row r="52" spans="1:3">
      <c r="A52" s="4" t="s">
        <v>52</v>
      </c>
      <c r="B52" s="4" t="s">
        <v>58</v>
      </c>
      <c r="C52" s="4" t="s">
        <v>58</v>
      </c>
    </row>
    <row r="53" spans="1:3">
      <c r="A53" s="4" t="s">
        <v>53</v>
      </c>
      <c r="B53" s="4" t="s">
        <v>58</v>
      </c>
      <c r="C53" s="4" t="s">
        <v>58</v>
      </c>
    </row>
    <row r="54" spans="1:3">
      <c r="A54" s="4" t="s">
        <v>864</v>
      </c>
      <c r="B54" s="4" t="s">
        <v>58</v>
      </c>
      <c r="C54" s="4" t="s">
        <v>58</v>
      </c>
    </row>
    <row r="55" spans="1:3">
      <c r="A55" s="4" t="s">
        <v>865</v>
      </c>
      <c r="B55" s="4" t="s">
        <v>58</v>
      </c>
      <c r="C55" s="4" t="s">
        <v>5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6</v>
      </c>
      <c r="B1" s="2" t="s">
        <v>1</v>
      </c>
    </row>
    <row r="2" spans="1:3">
      <c r="B2" s="2" t="s">
        <v>2</v>
      </c>
      <c r="C2" s="2" t="s">
        <v>30</v>
      </c>
    </row>
    <row r="3" spans="1:3">
      <c r="A3" s="4" t="s">
        <v>867</v>
      </c>
      <c r="B3" s="7" t="n">
        <v>2300</v>
      </c>
      <c r="C3" s="7" t="n">
        <v>2600</v>
      </c>
    </row>
    <row r="4" spans="1:3">
      <c r="A4" s="4" t="s">
        <v>656</v>
      </c>
      <c r="B4" s="7" t="n">
        <v>60</v>
      </c>
      <c r="C4" s="5" t="n">
        <v>60</v>
      </c>
    </row>
    <row r="5" spans="1:3">
      <c r="A5" s="4" t="s">
        <v>868</v>
      </c>
      <c r="B5" s="4" t="s">
        <v>869</v>
      </c>
    </row>
    <row r="6" spans="1:3">
      <c r="A6" s="4" t="s">
        <v>870</v>
      </c>
    </row>
    <row r="7" spans="1:3">
      <c r="A7" s="4" t="s">
        <v>871</v>
      </c>
      <c r="B7" s="7" t="n">
        <v>7800</v>
      </c>
      <c r="C7" s="5" t="n">
        <v>7800</v>
      </c>
    </row>
    <row r="8" spans="1:3">
      <c r="A8" s="4" t="s">
        <v>872</v>
      </c>
    </row>
    <row r="9" spans="1:3">
      <c r="A9" s="4" t="s">
        <v>873</v>
      </c>
      <c r="B9" s="5" t="n">
        <v>3</v>
      </c>
      <c r="C9" s="5" t="n">
        <v>291</v>
      </c>
    </row>
    <row r="10" spans="1:3">
      <c r="A10" s="4" t="s">
        <v>874</v>
      </c>
    </row>
    <row r="11" spans="1:3">
      <c r="A11" s="4" t="s">
        <v>873</v>
      </c>
      <c r="B11" s="5" t="n">
        <v>1600</v>
      </c>
      <c r="C11" s="5" t="n">
        <v>2100</v>
      </c>
    </row>
    <row r="12" spans="1:3">
      <c r="A12" s="4" t="s">
        <v>875</v>
      </c>
    </row>
    <row r="13" spans="1:3">
      <c r="A13" s="4" t="s">
        <v>873</v>
      </c>
      <c r="B13" s="5" t="n">
        <v>3100</v>
      </c>
      <c r="C13" s="5" t="n">
        <v>4500</v>
      </c>
    </row>
    <row r="14" spans="1:3">
      <c r="A14" s="4" t="s">
        <v>438</v>
      </c>
    </row>
    <row r="15" spans="1:3">
      <c r="A15" s="4" t="s">
        <v>873</v>
      </c>
      <c r="B15" s="5" t="n">
        <v>3000</v>
      </c>
      <c r="C15" s="5" t="n">
        <v>4200</v>
      </c>
    </row>
    <row r="16" spans="1:3">
      <c r="A16" s="4" t="s">
        <v>876</v>
      </c>
    </row>
    <row r="17" spans="1:3">
      <c r="A17" s="4" t="s">
        <v>871</v>
      </c>
      <c r="B17" s="5" t="n">
        <v>20800</v>
      </c>
      <c r="C17" s="5" t="n">
        <v>19400</v>
      </c>
    </row>
    <row r="18" spans="1:3">
      <c r="A18" s="4" t="s">
        <v>877</v>
      </c>
    </row>
    <row r="19" spans="1:3">
      <c r="A19" s="4" t="s">
        <v>871</v>
      </c>
      <c r="B19" s="5" t="n">
        <v>20200</v>
      </c>
      <c r="C19" s="5" t="n">
        <v>17100</v>
      </c>
    </row>
    <row r="20" spans="1:3">
      <c r="A20" s="4" t="s">
        <v>878</v>
      </c>
    </row>
    <row r="21" spans="1:3">
      <c r="A21" s="4" t="s">
        <v>879</v>
      </c>
      <c r="B21" s="7" t="n">
        <v>361</v>
      </c>
      <c r="C21" s="7" t="n">
        <v>407</v>
      </c>
    </row>
    <row r="22" spans="1:3">
      <c r="A22" s="4" t="s">
        <v>880</v>
      </c>
    </row>
    <row r="23" spans="1:3">
      <c r="A23" s="4" t="s">
        <v>881</v>
      </c>
      <c r="B23" s="4" t="s">
        <v>882</v>
      </c>
      <c r="C23" s="4" t="s">
        <v>883</v>
      </c>
    </row>
    <row r="24" spans="1:3">
      <c r="A24" s="4" t="s">
        <v>884</v>
      </c>
    </row>
    <row r="25" spans="1:3">
      <c r="A25" s="4" t="s">
        <v>881</v>
      </c>
      <c r="B25" s="4" t="s">
        <v>885</v>
      </c>
      <c r="C25" s="4" t="s">
        <v>715</v>
      </c>
    </row>
    <row r="26" spans="1:3">
      <c r="A26" s="4" t="s">
        <v>886</v>
      </c>
    </row>
    <row r="27" spans="1:3">
      <c r="A27" s="4" t="s">
        <v>881</v>
      </c>
      <c r="B27" s="4" t="s">
        <v>719</v>
      </c>
      <c r="C27" s="4" t="s">
        <v>719</v>
      </c>
    </row>
    <row r="28" spans="1:3">
      <c r="A28" s="4" t="s">
        <v>887</v>
      </c>
    </row>
    <row r="29" spans="1:3">
      <c r="A29" s="4" t="s">
        <v>888</v>
      </c>
      <c r="B29" s="4" t="s">
        <v>883</v>
      </c>
      <c r="C29" s="4" t="s">
        <v>889</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90</v>
      </c>
      <c r="B1" s="2" t="s">
        <v>396</v>
      </c>
    </row>
    <row r="2" spans="1:2">
      <c r="A2" s="3" t="s">
        <v>891</v>
      </c>
    </row>
    <row r="3" spans="1:2">
      <c r="A3" s="5" t="n">
        <v>2017</v>
      </c>
      <c r="B3" s="7" t="n">
        <v>60</v>
      </c>
    </row>
    <row r="4" spans="1:2">
      <c r="A4" s="5" t="n">
        <v>2018</v>
      </c>
      <c r="B4" s="5" t="n">
        <v>54</v>
      </c>
    </row>
    <row r="5" spans="1:2">
      <c r="A5" s="5" t="n">
        <v>2019</v>
      </c>
      <c r="B5" s="5" t="n">
        <v>28</v>
      </c>
    </row>
    <row r="6" spans="1:2">
      <c r="A6" s="5" t="n">
        <v>2020</v>
      </c>
      <c r="B6" s="5" t="n">
        <v>28</v>
      </c>
    </row>
    <row r="7" spans="1:2">
      <c r="A7" s="5" t="n">
        <v>2021</v>
      </c>
      <c r="B7" s="5" t="n">
        <v>9</v>
      </c>
    </row>
    <row r="8" spans="1:2">
      <c r="A8" s="4" t="s">
        <v>127</v>
      </c>
      <c r="B8" s="7" t="n">
        <v>17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2</v>
      </c>
      <c r="B1" s="2" t="s">
        <v>2</v>
      </c>
      <c r="C1" s="2" t="s">
        <v>30</v>
      </c>
      <c r="D1" s="2" t="s">
        <v>441</v>
      </c>
    </row>
    <row r="2" spans="1:4">
      <c r="A2" s="3" t="s">
        <v>31</v>
      </c>
    </row>
    <row r="3" spans="1:4">
      <c r="A3" s="4" t="s">
        <v>32</v>
      </c>
      <c r="B3" s="7" t="n">
        <v>10138</v>
      </c>
      <c r="C3" s="7" t="n">
        <v>3487</v>
      </c>
    </row>
    <row r="4" spans="1:4">
      <c r="A4" s="4" t="s">
        <v>46</v>
      </c>
      <c r="B4" s="5" t="n">
        <v>454791</v>
      </c>
      <c r="C4" s="5" t="n">
        <v>433632</v>
      </c>
    </row>
    <row r="5" spans="1:4">
      <c r="A5" s="3" t="s">
        <v>893</v>
      </c>
    </row>
    <row r="6" spans="1:4">
      <c r="A6" s="4" t="s">
        <v>894</v>
      </c>
      <c r="B6" s="5" t="n">
        <v>4600</v>
      </c>
      <c r="C6" s="5" t="n">
        <v>4258</v>
      </c>
    </row>
    <row r="7" spans="1:4">
      <c r="A7" s="3" t="s">
        <v>895</v>
      </c>
    </row>
    <row r="8" spans="1:4">
      <c r="A8" s="4" t="s">
        <v>63</v>
      </c>
      <c r="B8" s="5" t="n">
        <v>22317</v>
      </c>
      <c r="C8" s="5" t="n">
        <v>21060</v>
      </c>
    </row>
    <row r="9" spans="1:4">
      <c r="A9" s="4" t="s">
        <v>64</v>
      </c>
      <c r="B9" s="5" t="n">
        <v>-273</v>
      </c>
      <c r="C9" s="5" t="n">
        <v>-343</v>
      </c>
    </row>
    <row r="10" spans="1:4">
      <c r="A10" s="4" t="s">
        <v>896</v>
      </c>
      <c r="B10" s="5" t="n">
        <v>-16936</v>
      </c>
      <c r="C10" s="5" t="n">
        <v>-16936</v>
      </c>
    </row>
    <row r="11" spans="1:4">
      <c r="A11" s="4" t="s">
        <v>897</v>
      </c>
      <c r="B11" s="5" t="n">
        <v>-519</v>
      </c>
      <c r="C11" s="5" t="n">
        <v>-291</v>
      </c>
    </row>
    <row r="12" spans="1:4">
      <c r="A12" s="4" t="s">
        <v>67</v>
      </c>
      <c r="B12" s="5" t="n">
        <v>41028</v>
      </c>
      <c r="C12" s="5" t="n">
        <v>39905</v>
      </c>
      <c r="D12" s="7" t="n">
        <v>40002</v>
      </c>
    </row>
    <row r="13" spans="1:4">
      <c r="A13" s="4" t="s">
        <v>68</v>
      </c>
      <c r="B13" s="5" t="n">
        <v>454791</v>
      </c>
      <c r="C13" s="5" t="n">
        <v>433632</v>
      </c>
    </row>
    <row r="14" spans="1:4">
      <c r="A14" s="4" t="s">
        <v>898</v>
      </c>
    </row>
    <row r="15" spans="1:4">
      <c r="A15" s="3" t="s">
        <v>31</v>
      </c>
    </row>
    <row r="16" spans="1:4">
      <c r="A16" s="4" t="s">
        <v>32</v>
      </c>
      <c r="B16" s="5" t="n">
        <v>1358</v>
      </c>
      <c r="C16" s="5" t="n">
        <v>522</v>
      </c>
    </row>
    <row r="17" spans="1:4">
      <c r="A17" s="4" t="s">
        <v>899</v>
      </c>
      <c r="B17" s="5" t="n">
        <v>362</v>
      </c>
      <c r="C17" s="5" t="n">
        <v>444</v>
      </c>
    </row>
    <row r="18" spans="1:4">
      <c r="A18" s="4" t="s">
        <v>900</v>
      </c>
      <c r="B18" s="5" t="n">
        <v>39332</v>
      </c>
      <c r="C18" s="5" t="n">
        <v>38952</v>
      </c>
    </row>
    <row r="19" spans="1:4">
      <c r="A19" s="4" t="s">
        <v>901</v>
      </c>
      <c r="B19" s="5" t="n">
        <v>247</v>
      </c>
      <c r="C19" s="5" t="n">
        <v>250</v>
      </c>
    </row>
    <row r="20" spans="1:4">
      <c r="A20" s="4" t="s">
        <v>46</v>
      </c>
      <c r="B20" s="5" t="n">
        <v>41299</v>
      </c>
      <c r="C20" s="5" t="n">
        <v>40168</v>
      </c>
    </row>
    <row r="21" spans="1:4">
      <c r="A21" s="3" t="s">
        <v>893</v>
      </c>
    </row>
    <row r="22" spans="1:4">
      <c r="A22" s="4" t="s">
        <v>894</v>
      </c>
      <c r="B22" s="5" t="n">
        <v>271</v>
      </c>
      <c r="C22" s="5" t="n">
        <v>263</v>
      </c>
    </row>
    <row r="23" spans="1:4">
      <c r="A23" s="3" t="s">
        <v>895</v>
      </c>
    </row>
    <row r="24" spans="1:4">
      <c r="A24" s="4" t="s">
        <v>902</v>
      </c>
      <c r="B24" s="5" t="n">
        <v>36439</v>
      </c>
      <c r="C24" s="5" t="n">
        <v>36415</v>
      </c>
    </row>
    <row r="25" spans="1:4">
      <c r="A25" s="4" t="s">
        <v>63</v>
      </c>
      <c r="B25" s="5" t="n">
        <v>22317</v>
      </c>
      <c r="C25" s="5" t="n">
        <v>21060</v>
      </c>
    </row>
    <row r="26" spans="1:4">
      <c r="A26" s="4" t="s">
        <v>64</v>
      </c>
      <c r="B26" s="5" t="n">
        <v>-273</v>
      </c>
      <c r="C26" s="5" t="n">
        <v>-343</v>
      </c>
    </row>
    <row r="27" spans="1:4">
      <c r="A27" s="4" t="s">
        <v>896</v>
      </c>
      <c r="B27" s="5" t="n">
        <v>-16936</v>
      </c>
      <c r="C27" s="5" t="n">
        <v>-16936</v>
      </c>
    </row>
    <row r="28" spans="1:4">
      <c r="A28" s="4" t="s">
        <v>897</v>
      </c>
      <c r="B28" s="5" t="n">
        <v>-519</v>
      </c>
      <c r="C28" s="5" t="n">
        <v>-291</v>
      </c>
    </row>
    <row r="29" spans="1:4">
      <c r="A29" s="4" t="s">
        <v>67</v>
      </c>
      <c r="B29" s="5" t="n">
        <v>41028</v>
      </c>
      <c r="C29" s="5" t="n">
        <v>39905</v>
      </c>
    </row>
    <row r="30" spans="1:4">
      <c r="A30" s="4" t="s">
        <v>68</v>
      </c>
      <c r="B30" s="7" t="n">
        <v>41299</v>
      </c>
      <c r="C30" s="7" t="n">
        <v>4016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03</v>
      </c>
      <c r="B1" s="2" t="s">
        <v>575</v>
      </c>
      <c r="J1" s="2" t="s">
        <v>1</v>
      </c>
    </row>
    <row r="2" spans="1:11">
      <c r="B2" s="2" t="s">
        <v>2</v>
      </c>
      <c r="C2" s="2" t="s">
        <v>576</v>
      </c>
      <c r="D2" s="2" t="s">
        <v>577</v>
      </c>
      <c r="E2" s="2" t="s">
        <v>578</v>
      </c>
      <c r="F2" s="2" t="s">
        <v>30</v>
      </c>
      <c r="G2" s="2" t="s">
        <v>579</v>
      </c>
      <c r="H2" s="2" t="s">
        <v>580</v>
      </c>
      <c r="I2" s="2" t="s">
        <v>581</v>
      </c>
      <c r="J2" s="2" t="s">
        <v>2</v>
      </c>
      <c r="K2" s="2" t="s">
        <v>30</v>
      </c>
    </row>
    <row r="3" spans="1:11">
      <c r="A3" s="3" t="s">
        <v>904</v>
      </c>
    </row>
    <row r="4" spans="1:11">
      <c r="A4" s="4" t="s">
        <v>905</v>
      </c>
      <c r="B4" s="7" t="n">
        <v>3931</v>
      </c>
      <c r="C4" s="7" t="n">
        <v>3953</v>
      </c>
      <c r="D4" s="7" t="n">
        <v>3826</v>
      </c>
      <c r="E4" s="7" t="n">
        <v>3841</v>
      </c>
      <c r="F4" s="7" t="n">
        <v>3726</v>
      </c>
      <c r="G4" s="7" t="n">
        <v>3627</v>
      </c>
      <c r="H4" s="7" t="n">
        <v>3588</v>
      </c>
      <c r="I4" s="7" t="n">
        <v>3558</v>
      </c>
      <c r="J4" s="7" t="n">
        <v>15551</v>
      </c>
      <c r="K4" s="7" t="n">
        <v>14499</v>
      </c>
    </row>
    <row r="5" spans="1:11">
      <c r="A5" s="4" t="s">
        <v>97</v>
      </c>
      <c r="B5" s="5" t="n">
        <v>3276</v>
      </c>
      <c r="C5" s="5" t="n">
        <v>3024</v>
      </c>
      <c r="D5" s="5" t="n">
        <v>2950</v>
      </c>
      <c r="E5" s="5" t="n">
        <v>2908</v>
      </c>
      <c r="F5" s="5" t="n">
        <v>2823</v>
      </c>
      <c r="G5" s="5" t="n">
        <v>2879</v>
      </c>
      <c r="H5" s="5" t="n">
        <v>2782</v>
      </c>
      <c r="I5" s="5" t="n">
        <v>2703</v>
      </c>
      <c r="J5" s="5" t="n">
        <v>12158</v>
      </c>
      <c r="K5" s="5" t="n">
        <v>11187</v>
      </c>
    </row>
    <row r="6" spans="1:11">
      <c r="A6" s="4" t="s">
        <v>906</v>
      </c>
      <c r="B6" s="5" t="n">
        <v>383</v>
      </c>
      <c r="C6" s="5" t="n">
        <v>710</v>
      </c>
      <c r="D6" s="5" t="n">
        <v>902</v>
      </c>
      <c r="E6" s="5" t="n">
        <v>959</v>
      </c>
      <c r="F6" s="5" t="n">
        <v>779</v>
      </c>
      <c r="G6" s="5" t="n">
        <v>449</v>
      </c>
      <c r="H6" s="5" t="n">
        <v>265</v>
      </c>
      <c r="I6" s="5" t="n">
        <v>567</v>
      </c>
      <c r="J6" s="5" t="n">
        <v>2954</v>
      </c>
      <c r="K6" s="5" t="n">
        <v>2060</v>
      </c>
    </row>
    <row r="7" spans="1:11">
      <c r="A7" s="4" t="s">
        <v>907</v>
      </c>
      <c r="B7" s="5" t="n">
        <v>68</v>
      </c>
      <c r="C7" s="5" t="n">
        <v>160</v>
      </c>
      <c r="D7" s="5" t="n">
        <v>228</v>
      </c>
      <c r="E7" s="5" t="n">
        <v>252</v>
      </c>
      <c r="F7" s="5" t="n">
        <v>187</v>
      </c>
      <c r="G7" s="5" t="n">
        <v>77</v>
      </c>
      <c r="H7" s="5" t="n">
        <v>22</v>
      </c>
      <c r="I7" s="5" t="n">
        <v>127</v>
      </c>
      <c r="J7" s="5" t="n">
        <v>708</v>
      </c>
      <c r="K7" s="5" t="n">
        <v>413</v>
      </c>
    </row>
    <row r="8" spans="1:11">
      <c r="A8" s="4" t="s">
        <v>109</v>
      </c>
      <c r="B8" s="7" t="n">
        <v>315</v>
      </c>
      <c r="C8" s="7" t="n">
        <v>550</v>
      </c>
      <c r="D8" s="7" t="n">
        <v>674</v>
      </c>
      <c r="E8" s="7" t="n">
        <v>707</v>
      </c>
      <c r="F8" s="7" t="n">
        <v>592</v>
      </c>
      <c r="G8" s="7" t="n">
        <v>372</v>
      </c>
      <c r="H8" s="7" t="n">
        <v>243</v>
      </c>
      <c r="I8" s="7" t="n">
        <v>440</v>
      </c>
      <c r="J8" s="5" t="n">
        <v>2246</v>
      </c>
      <c r="K8" s="5" t="n">
        <v>1647</v>
      </c>
    </row>
    <row r="9" spans="1:11">
      <c r="A9" s="4" t="s">
        <v>117</v>
      </c>
      <c r="J9" s="5" t="n">
        <v>2018</v>
      </c>
      <c r="K9" s="5" t="n">
        <v>1136</v>
      </c>
    </row>
    <row r="10" spans="1:11">
      <c r="A10" s="4" t="s">
        <v>898</v>
      </c>
    </row>
    <row r="11" spans="1:11">
      <c r="A11" s="3" t="s">
        <v>904</v>
      </c>
    </row>
    <row r="12" spans="1:11">
      <c r="A12" s="4" t="s">
        <v>905</v>
      </c>
      <c r="J12" s="5" t="n">
        <v>27</v>
      </c>
      <c r="K12" s="5" t="n">
        <v>32</v>
      </c>
    </row>
    <row r="13" spans="1:11">
      <c r="A13" s="4" t="s">
        <v>908</v>
      </c>
      <c r="J13" s="5" t="n">
        <v>1907</v>
      </c>
      <c r="K13" s="5" t="n">
        <v>1244</v>
      </c>
    </row>
    <row r="14" spans="1:11">
      <c r="A14" s="4" t="s">
        <v>909</v>
      </c>
      <c r="J14" s="5" t="n">
        <v>1934</v>
      </c>
      <c r="K14" s="5" t="n">
        <v>1276</v>
      </c>
    </row>
    <row r="15" spans="1:11">
      <c r="A15" s="4" t="s">
        <v>97</v>
      </c>
      <c r="J15" s="5" t="n">
        <v>273</v>
      </c>
      <c r="K15" s="5" t="n">
        <v>252</v>
      </c>
    </row>
    <row r="16" spans="1:11">
      <c r="A16" s="4" t="s">
        <v>906</v>
      </c>
      <c r="J16" s="5" t="n">
        <v>1661</v>
      </c>
      <c r="K16" s="5" t="n">
        <v>1024</v>
      </c>
    </row>
    <row r="17" spans="1:11">
      <c r="A17" s="4" t="s">
        <v>907</v>
      </c>
      <c r="J17" s="5" t="n">
        <v>-84</v>
      </c>
      <c r="K17" s="5" t="n">
        <v>-75</v>
      </c>
    </row>
    <row r="18" spans="1:11">
      <c r="A18" s="4" t="s">
        <v>910</v>
      </c>
      <c r="J18" s="5" t="n">
        <v>1745</v>
      </c>
      <c r="K18" s="5" t="n">
        <v>1099</v>
      </c>
    </row>
    <row r="19" spans="1:11">
      <c r="A19" s="4" t="s">
        <v>911</v>
      </c>
      <c r="J19" s="5" t="n">
        <v>501</v>
      </c>
      <c r="K19" s="5" t="n">
        <v>548</v>
      </c>
    </row>
    <row r="20" spans="1:11">
      <c r="A20" s="4" t="s">
        <v>109</v>
      </c>
      <c r="J20" s="5" t="n">
        <v>2246</v>
      </c>
      <c r="K20" s="5" t="n">
        <v>1647</v>
      </c>
    </row>
    <row r="21" spans="1:11">
      <c r="A21" s="4" t="s">
        <v>117</v>
      </c>
      <c r="J21" s="7" t="n">
        <v>2018</v>
      </c>
      <c r="K21" s="7" t="n">
        <v>1136</v>
      </c>
    </row>
  </sheetData>
  <mergeCells count="3">
    <mergeCell ref="A1:A2"/>
    <mergeCell ref="B1:I1"/>
    <mergeCell ref="J1:K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6:26:20Z</dcterms:created>
  <dcterms:modified xmlns:dcterms="http://purl.org/dc/terms/" xmlns:xsi="http://www.w3.org/2001/XMLSchema-instance" xsi:type="dcterms:W3CDTF">2017-03-16T16:26:20Z</dcterms:modified>
</cp:coreProperties>
</file>